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Signi"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Lease Agreement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Commitments and Contingent Liab" sheetId="17" state="visible" r:id="rId17"/>
    <sheet xmlns:r="http://schemas.openxmlformats.org/officeDocument/2006/relationships" name="Segment Reporting"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Lease Agreements - (Tables)" sheetId="23" state="visible" r:id="rId23"/>
    <sheet xmlns:r="http://schemas.openxmlformats.org/officeDocument/2006/relationships" name="Stockholders' Equity (Tables)" sheetId="24" state="visible" r:id="rId24"/>
    <sheet xmlns:r="http://schemas.openxmlformats.org/officeDocument/2006/relationships" name="Share-based Compensation (Table" sheetId="25" state="visible" r:id="rId25"/>
    <sheet xmlns:r="http://schemas.openxmlformats.org/officeDocument/2006/relationships" name="Employee Benefit Plans (Tables)" sheetId="26" state="visible" r:id="rId26"/>
    <sheet xmlns:r="http://schemas.openxmlformats.org/officeDocument/2006/relationships" name="Income Taxes (Tables)" sheetId="27" state="visible" r:id="rId27"/>
    <sheet xmlns:r="http://schemas.openxmlformats.org/officeDocument/2006/relationships" name="Segment Reporting (Tables)"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Basis of Presentation and Sig_7" sheetId="32" state="visible" r:id="rId32"/>
    <sheet xmlns:r="http://schemas.openxmlformats.org/officeDocument/2006/relationships" name="Basis of Presentation and Sig_8" sheetId="33" state="visible" r:id="rId33"/>
    <sheet xmlns:r="http://schemas.openxmlformats.org/officeDocument/2006/relationships" name="Basis of Presentation and Sig_9" sheetId="34" state="visible" r:id="rId34"/>
    <sheet xmlns:r="http://schemas.openxmlformats.org/officeDocument/2006/relationships" name="Debt - Long-term Debt (Details)" sheetId="35" state="visible" r:id="rId35"/>
    <sheet xmlns:r="http://schemas.openxmlformats.org/officeDocument/2006/relationships" name="Debt - Narrative (Details)" sheetId="36" state="visible" r:id="rId36"/>
    <sheet xmlns:r="http://schemas.openxmlformats.org/officeDocument/2006/relationships" name="Fair Value Measurements - Narra" sheetId="37" state="visible" r:id="rId37"/>
    <sheet xmlns:r="http://schemas.openxmlformats.org/officeDocument/2006/relationships" name="Fair Value Measurements - Sched" sheetId="38" state="visible" r:id="rId38"/>
    <sheet xmlns:r="http://schemas.openxmlformats.org/officeDocument/2006/relationships" name="Fair Value Measurements - Mark " sheetId="39" state="visible" r:id="rId39"/>
    <sheet xmlns:r="http://schemas.openxmlformats.org/officeDocument/2006/relationships" name="Lease Agreements - Lease-relate" sheetId="40" state="visible" r:id="rId40"/>
    <sheet xmlns:r="http://schemas.openxmlformats.org/officeDocument/2006/relationships" name="Lease Agreements - Lease relate" sheetId="41" state="visible" r:id="rId41"/>
    <sheet xmlns:r="http://schemas.openxmlformats.org/officeDocument/2006/relationships" name="Lease Agreements - Supplemental" sheetId="42" state="visible" r:id="rId42"/>
    <sheet xmlns:r="http://schemas.openxmlformats.org/officeDocument/2006/relationships" name="Lease Agreements - Finance and " sheetId="43" state="visible" r:id="rId43"/>
    <sheet xmlns:r="http://schemas.openxmlformats.org/officeDocument/2006/relationships" name="Stockholders' Equity - Narrativ" sheetId="44" state="visible" r:id="rId44"/>
    <sheet xmlns:r="http://schemas.openxmlformats.org/officeDocument/2006/relationships" name="Stockholders' Equity - Componen" sheetId="45" state="visible" r:id="rId45"/>
    <sheet xmlns:r="http://schemas.openxmlformats.org/officeDocument/2006/relationships" name="Stockholders' Equity - Schedule" sheetId="46" state="visible" r:id="rId46"/>
    <sheet xmlns:r="http://schemas.openxmlformats.org/officeDocument/2006/relationships" name="Stockholders' Equity - Reclassi" sheetId="47" state="visible" r:id="rId47"/>
    <sheet xmlns:r="http://schemas.openxmlformats.org/officeDocument/2006/relationships" name="Share-based Compensation - Narr" sheetId="48" state="visible" r:id="rId48"/>
    <sheet xmlns:r="http://schemas.openxmlformats.org/officeDocument/2006/relationships" name="Share-based Compensation - Summ" sheetId="49" state="visible" r:id="rId49"/>
    <sheet xmlns:r="http://schemas.openxmlformats.org/officeDocument/2006/relationships" name="Employee Benefit Plans - Narrat" sheetId="50" state="visible" r:id="rId50"/>
    <sheet xmlns:r="http://schemas.openxmlformats.org/officeDocument/2006/relationships" name="Employee Benefit Plans - Compon" sheetId="51" state="visible" r:id="rId51"/>
    <sheet xmlns:r="http://schemas.openxmlformats.org/officeDocument/2006/relationships" name="Employee Benefit Plans - Schedu" sheetId="52" state="visible" r:id="rId52"/>
    <sheet xmlns:r="http://schemas.openxmlformats.org/officeDocument/2006/relationships" name="Employee Benefit Plans - Sche_2" sheetId="53" state="visible" r:id="rId53"/>
    <sheet xmlns:r="http://schemas.openxmlformats.org/officeDocument/2006/relationships" name="Employee Benefit Plans - Sche_3" sheetId="54" state="visible" r:id="rId54"/>
    <sheet xmlns:r="http://schemas.openxmlformats.org/officeDocument/2006/relationships" name="Employee Benefit Plans - Sche_4" sheetId="55" state="visible" r:id="rId55"/>
    <sheet xmlns:r="http://schemas.openxmlformats.org/officeDocument/2006/relationships" name="Employee Benefit Plans - Sche_5" sheetId="56" state="visible" r:id="rId56"/>
    <sheet xmlns:r="http://schemas.openxmlformats.org/officeDocument/2006/relationships" name="Employee Benefit Plans - Weight" sheetId="57" state="visible" r:id="rId57"/>
    <sheet xmlns:r="http://schemas.openxmlformats.org/officeDocument/2006/relationships" name="Income Taxes - Schedule of (Los" sheetId="58" state="visible" r:id="rId58"/>
    <sheet xmlns:r="http://schemas.openxmlformats.org/officeDocument/2006/relationships" name="Income Taxes - Components of In" sheetId="59" state="visible" r:id="rId59"/>
    <sheet xmlns:r="http://schemas.openxmlformats.org/officeDocument/2006/relationships" name="Income Taxes - Effective Income" sheetId="60" state="visible" r:id="rId60"/>
    <sheet xmlns:r="http://schemas.openxmlformats.org/officeDocument/2006/relationships" name="Income Taxes - Deferred Tax Ass" sheetId="61" state="visible" r:id="rId61"/>
    <sheet xmlns:r="http://schemas.openxmlformats.org/officeDocument/2006/relationships" name="Income Taxes - Narrative (Detai" sheetId="62" state="visible" r:id="rId62"/>
    <sheet xmlns:r="http://schemas.openxmlformats.org/officeDocument/2006/relationships" name="Income Taxes - Summary of Valua" sheetId="63" state="visible" r:id="rId63"/>
    <sheet xmlns:r="http://schemas.openxmlformats.org/officeDocument/2006/relationships" name="Segment Reporting - Narrative (" sheetId="64" state="visible" r:id="rId64"/>
    <sheet xmlns:r="http://schemas.openxmlformats.org/officeDocument/2006/relationships" name="Segment Reporting - Geographic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3, 2021</t>
        </is>
      </c>
      <c r="D2" s="2" t="inlineStr">
        <is>
          <t>Jun. 30, 2020</t>
        </is>
      </c>
    </row>
    <row r="3">
      <c r="A3" s="3" t="inlineStr">
        <is>
          <t>Cover page</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5415</t>
        </is>
      </c>
    </row>
    <row r="9">
      <c r="A9" s="4" t="inlineStr">
        <is>
          <t>Entity Registrant Name</t>
        </is>
      </c>
      <c r="B9" s="4" t="inlineStr">
        <is>
          <t>A. M. CASTLE &amp; CO.</t>
        </is>
      </c>
    </row>
    <row r="10">
      <c r="A10" s="4" t="inlineStr">
        <is>
          <t>Entity Incorporation, State or Country Code</t>
        </is>
      </c>
      <c r="B10" s="4" t="inlineStr">
        <is>
          <t>MD</t>
        </is>
      </c>
    </row>
    <row r="11">
      <c r="A11" s="4" t="inlineStr">
        <is>
          <t>Entity Tax Identification Number</t>
        </is>
      </c>
      <c r="B11" s="4" t="inlineStr">
        <is>
          <t>36-0879160</t>
        </is>
      </c>
    </row>
    <row r="12">
      <c r="A12" s="4" t="inlineStr">
        <is>
          <t>Entity Address, Address Line One</t>
        </is>
      </c>
      <c r="B12" s="4" t="inlineStr">
        <is>
          <t>1420 Kensington Road, Suite 220,</t>
        </is>
      </c>
    </row>
    <row r="13">
      <c r="A13" s="4" t="inlineStr">
        <is>
          <t>Entity Address, City or Town</t>
        </is>
      </c>
      <c r="B13" s="4" t="inlineStr">
        <is>
          <t>Oak Brook</t>
        </is>
      </c>
    </row>
    <row r="14">
      <c r="A14" s="4" t="inlineStr">
        <is>
          <t>Entity Address, Postal Zip Code</t>
        </is>
      </c>
      <c r="B14" s="4" t="inlineStr">
        <is>
          <t>60523</t>
        </is>
      </c>
    </row>
    <row r="15">
      <c r="A15" s="4" t="inlineStr">
        <is>
          <t>City Area Code</t>
        </is>
      </c>
      <c r="B15" s="4" t="inlineStr">
        <is>
          <t>847</t>
        </is>
      </c>
    </row>
    <row r="16">
      <c r="A16" s="4" t="inlineStr">
        <is>
          <t>Local Phone Number</t>
        </is>
      </c>
      <c r="B16" s="4" t="inlineStr">
        <is>
          <t>455-7111</t>
        </is>
      </c>
    </row>
    <row r="17">
      <c r="A17" s="4" t="inlineStr">
        <is>
          <t>Title of 12(g) Security</t>
        </is>
      </c>
      <c r="B17" s="4" t="inlineStr">
        <is>
          <t>Common Stock, Par Value $0.01 Per Share</t>
        </is>
      </c>
    </row>
    <row r="18">
      <c r="A18" s="4" t="inlineStr">
        <is>
          <t>Trading Symbol</t>
        </is>
      </c>
      <c r="B18" s="4" t="inlineStr">
        <is>
          <t>CTAM</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Filer Category</t>
        </is>
      </c>
      <c r="B26" s="4" t="inlineStr">
        <is>
          <t>Non-accelerated Filer</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FY</t>
        </is>
      </c>
    </row>
    <row r="30">
      <c r="A30" s="4" t="inlineStr">
        <is>
          <t>Entity Central Index Key</t>
        </is>
      </c>
      <c r="B30" s="4" t="inlineStr">
        <is>
          <t>0000018172</t>
        </is>
      </c>
    </row>
    <row r="31">
      <c r="A31" s="4" t="inlineStr">
        <is>
          <t>Amendment Flag</t>
        </is>
      </c>
      <c r="B31" s="4" t="inlineStr">
        <is>
          <t>false</t>
        </is>
      </c>
    </row>
    <row r="32">
      <c r="A32" s="4" t="inlineStr">
        <is>
          <t>Entity Address, State or Province</t>
        </is>
      </c>
      <c r="B32" s="4" t="inlineStr">
        <is>
          <t>IL</t>
        </is>
      </c>
    </row>
    <row r="33">
      <c r="A33" s="4" t="inlineStr">
        <is>
          <t>Entity Public Float</t>
        </is>
      </c>
      <c r="D33" s="5" t="n">
        <v>3131690</v>
      </c>
    </row>
    <row r="34">
      <c r="A34" s="4" t="inlineStr">
        <is>
          <t>Entity Common Stock, Shares Outstanding</t>
        </is>
      </c>
      <c r="C34" s="6" t="n">
        <v>72551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2) Debt Long-term debt consisted of the following: ​ ​ ​ ​ ​ ​ ​ ​ ​ ​ December 31, ​ ​ 2020 2019 LONG-TERM DEBT ​ ​ ​ ​ ​ ​ Floating rate Revolving A Credit Facility due February 28, 2023 ​ 78,398 ​ 102,000 15.00% Revolving B (Priority) Credit Facility due February 28, 2023 (a) ​ ​ 8,073 ​ ​ — 12.00% Revolving B Credit Facility due February 28, 2023 (b) ​ 29,081 ​ 25,788 3.00% / 5.00% Convertible Senior Secured PIK Toggle Notes due August 31, 2024 (c) ​ ​ 98,788 ​ ​ — 5.00% / 7.00% Convertible Senior Secured PIK Toggle Notes due August 31, 2022 (d) ​ ​ 3,958 ​ ​ 193,660 1.00% Paycheck Protection Program Term Note due April 28, 2022 ​ ​ 10,000 ​ ​ — France Term Loan ​ ​ 7,380 ​ ​ — Less: unvested restricted 3.00% / 5.00% Convertible Senior Secured PIK Toggle Notes due August 31, 2024 (e) ​ ​ (94) ​ ​ — Less: unvested restricted 5.00% / 7.00% Convertible Senior Secured PIK Toggle Notes due August 31, 2022 (e) ​ ​ — ​ ​ (323) Less: unamortized discount ​ (19,673) ​ (57,313) Less: unamortized debt issuance costs ​ (481) ​ (289) Total long-term debt ​ $ 215,430 ​ $ 263,523 Less: current portion of long-term debt ​ 5,000 ​ — Total long-term portion ​ $ 210,430 ​ $ 263,523 (a) Included in balance is interest paid in kind of $73 as of December 31, 2020. (b) Included in balance is interest paid in kind of $7,581 as of December 31, 2020 and $4,288 as of December 31, 2019. (c) Included in balance is interest paid in kind of $3,653 as of December 31, 2020. (d) Included in balance is interest paid in kind of $266 as of December 31, 2020 and $28,991 as of December 31, 2019. (e) Represents unvested portion of restricted 3.00%/5.00% Convertible Notes and 5.00%/7.00% Convertible Notes issued to certain members of management (see Note 6 - Share-based compensation ). Credit Facilities On August 31, 2017, the Company entered into the Revolving Credit and Security Agreement with PNC Bank, National Association (“PNC”) as lender and as administrative and collateral agent (the “Agent”), and other lenders party thereto (the “Original ABL Credit Agreement”). The Original ABL Credit Agreement provided for a $125,000 senior secured, revolving credit facility under which the Company and four of its subsidiaries each are borrowers (collectively, in such capacity, the “Borrowers”). The obligations of the Borrowers have been guaranteed by the subsidiaries of the Company named therein as guarantors. On December 10, 2020 the Company entered into Amendment No. 3 to Revolving Credit and Security Agreement (“Amendment No. 3”) by and among the Company, the other borrowers and guarantors party thereto and PNC Bank, National Association as the agent and the lenders, which amends the Original ABL Credit Agreement dated as of August 31, 2017 (as amended to date by Amendment No. 1 to Revolving Credit and Security Agreement, dated June 1, 2018, Amendment No. 2 to Revolving Credit and Security Agreement, dated March 27, 2020, and Amendment No. 3, the “ABL Credit Agreement”) to provide for additional borrowing capacity. Amendment No. 3 provided for an additional $25,000 Revolving B (Priority) credit facility (the “Revolving B (Priority) Credit Facility”), which is subordinated to the $125,000 senior secured, revolving credit facility (the “Revolving A Credit Facility”) and senior to $21,500 senior secured, revolving credit facility (the “Revolving B Credit Facility”). As part of Amendment No. 3, the Company and PNC also agreed to extend the maturity of the ABL Credit Agreement to February 28, 2023, and to amend the ABL Credit Agreement to (i) reduce the available borrowing capacity under its Revolving B Credit Facility from $25,000 to $21,500 and subordinate the payment under the Revolving B Credit Facility to the Revolving B (Priority) Credit Facility, (ii) increase access to available borrowings by reducing the liquidity covenant test threshold from $12,500 to $8,750, and (iii) increase the interest applicable to the Revolving Credit A Facility to LIBOR-base rate plus a margin of 4.0%. Subject to certain exceptions and permitted encumbrances, the obligations under the ABL Credit Agreement are secured by a first priority security interest in substantially all of the assets of each of the Borrowers and certain subsidiaries of the Company that are named as guarantors. The proceeds of the advances under the ABL Credit Agreement may only be used to (i) pay certain fees and expenses to the Agent and the lenders under the ABL Credit Agreement, (ii) provide for the Borrowers’ working capital needs and reimburse drawings under letters of credit, (iii) repay the obligations under the Debtor-in-Possession Revolving Credit and Security Agreement dated as of July 10, 2017, by and among the Company, the lenders party thereto, and PNC, and certain other existing indebtedness, and (iv) provide for the Borrowers’ capital expenditure needs, in accordance with the ABL Credit Agreement. The Company may prepay its obligations under the ABL Credit Agreement at any time without premium or penalty, and must apply the net proceeds of material sales of collateral in prepayment of such obligations. Payments made must be applied to the Company’s obligations under the Revolving A Credit Facility, if any, prior to its obligations under the Revolving B Credit Facility. In connection with an early termination or permanent reduction of the Revolving A Credit Facility prior to March 27, 2021, a 0.50% fee shall be due for the period from March 28, 2021 through September 27, 2021 on the amount of such commitment reduction, subject to reduction as set forth in the ABL Credit Agreement. Indebtedness for borrowings under the ABL Credit Agreement is subject to acceleration upon the occurrence of specified defaults or events of default, including (i) failure to pay principal or interest, (ii) the inaccuracy of any representation or warranty of a loan party, (iii) failure by a loan party to perform certain covenants, (iv) defaults under indebtedness owed to third parties, (v) certain liability producing events relating to ERISA, (vi) the invalidity or impairment of the Agent’s lien on its collateral or of any applicable guarantee, and (vii) certain adverse bankruptcy-related and other events. Interest on indebtedness under the Revolving A Credit Facility accrues at a variable rate based on a grid with the highest interest rate being the applicable LIBOR-based rate plus a margin of 4.0%, as set forth in the ABL Credit Agreement. Interest on indebtedness under the Revolving B (Priority) Credit Facility and the Revolving B Credit Facility accrue at a rate of 15.0% and 12.0% per annum, respectively, which will be paid in kind unless the Company elects to pay such interest in cash and the Revolving B (Priority) and Revolving B payment conditions specified in the ABL Credit Agreement are satisfied. Additionally, the Company must pay a monthly Facility Fee equal to the product of (i) 0.25% per annum (or, if the average daily revolving facility usage is less than 50% of the maximum revolving advance amount, 0.375% per annum) multiplied by (ii) the amount by which the maximum revolving advance amount exceeds such average daily revolving facility usage for such month. The weighted average interest rate on outstanding borrowings under the Revolving A Credit Facility for the year ended December 31, 2020 was 3.75% and the weighted average facility fee for the year was 0.25%. The Company pays certain customary recurring fees with respect to the ABL Credit Agreement. Interest expense related to the Revolving B (Priority) Credit Facility of $73 was paid in kind in the year ended December 31, 2020. Interest expense related to the Revolving B Credit Facility of $3,293 and $2,913 was paid in kind in the years ended December 31, 2020 and December 31, 2019, respectively. The ABL Credit Agreement includes negative covenants customary for an asset-based revolving loan. Such covenants include limitations on the ability of the Borrowers to, among other things, (i) effect mergers and consolidations, (ii) sell assets, (iii) create or suffer to exist any lien, (iv) make certain investments, (v) incur debt and (vi) transact with affiliates. In addition, the ABL Credit Agreement includes customary affirmative covenants for an asset-based revolving loan, including covenants regarding the delivery of financial statements, reports and notices to the Agent. The ABL Credit Agreement also contains customary representations and warranties and event of default provisions for a secured term loan. The Company’s ABL Credit Agreement contains a springing financial maintenance covenant requiring the Company to maintain a Fixed Charge Coverage Ratio of 1.0 to 1.0 in any Covenant Testing Period (as defined in the ABL Credit Agreement) when the Company’s cash liquidity (as defined in the ABL Credit Agreement) is less than $8,750. The Company was not in a Covenant Testing Period as of and for the year ended December 31, 2020. Both the Revolving B Credit Facility and the Revolving B (Priority) Credit Facility were made available in part by way of a participation in the Revolving B Credit Facility and the Revolving B (Priority) Credit Facility by stockholders with whom certain members of the Board of Directors are affiliated. Refer to Part III Item 13 – Certain Relationships and Related Transactions, and Director Independence ” of this Annual Report on Form 10-K . Convertible Senior Secured Notes On March 27, 2020, the Company completed an exchange offer and consent solicitation (the “Exchange Offer”) to issue its 3.00%/5.00% Convertible Notes and shares of its common stock in exchange for its 5.00%/7.00% Convertible Notes, including any accrued and unpaid interest on the 5.00%/7.00% Convertible Notes as of the date in which the Exchange Offer was completed. Pursuant to the terms of the Exchange Offer, $190,200 in aggregate principal amount of the 5.00%/7.00% Convertible Notes were tendered and accepted and in exchange, the Company issued $95,135 in aggregate principal amount of its 3.00%/5.00% Convertible Notes and 7,026 shares of its common stock. The 3.00%/5.00% Convertible Notes are guaranteed on a senior basis by all current and future domestic subsidiaries (other than those designated as "unrestricted subsidiaries") of the Company (the "Guarantors"). An aggregate principal amount of 5.00%/7.00% Convertible Notes in the amount of $3,693 were not tendered and remained outstanding at the date of Exchange Offer. The 3.00%/5.00% Convertible Notes have substantially the same terms that the 5.00%/7.00% Convertible Notes had prior to the completion of the Exchange Offer except for the following primary differences: (i) the 3.00%/5.00% Convertible Notes are not exempt from the registration requirements of the Securities Act of 1933, as amended, and have the benefit of registration rights to the holders of the 3.00%/5.00% Convertible Notes, (ii) the interest on the 3.00%/5.00% Convertible Notes accrues at the rate of 3.00% per annum if paid in cash and at the rate of 5.00% per annum if paid in kind, compared to interest on the 5.00%/7.00% Convertible Notes, which accrues at the rate of 5.00% per annum if paid in cash and at the rate of 7.00% per annum if paid in kind, and (iii) the 3.00%/5.00% Convertible Notes have a maturity date of August 31, 2024, compared to the 5.00%/7.00% Convertible Notes, which have a maturity date of August 31, 2022. In conjunction with the Exchange Offer, on March 27, 2020, the Company, the guarantors of the 5.00%/7.00% Convertible Notes and the trustee for the 5.00%/7.00% Convertible Notes entered into a supplemental indenture to the indenture governing the 5.00%/7.00% Convertible Notes (the “5.00%/7.00% Convertible Notes Indenture”) to provide for, among other things, the elimination or amendment of substantially all of the restrictive covenants, the release of all collateral securing the Company’s obligations under the 5.00%/7.00% Convertible Notes Indenture, and the modification of certain of the events of default and various other provisions contained in the 5.00%/7.00% Convertible Notes Indenture (the "Supplemental Indenture"). Also on March 27, 2020, PNC (in its capacity as “First Lien Agent”), the trustee for the 5.00%/7.00% Convertible Notes and the Company and certain of its subsidiaries executed an intercreditor agreement (the “New Intercreditor Agreement”) providing for the lien priority of the first lien facility over the 3.00%/5.00% Convertible Notes. The terms and conditions of the New Intercreditor Agreement are substantially consistent with those applicable to the intercreditor agreement between the First Lien Agent and the trustee for the 5.00%/7.00% Convertible Notes prior to the completion of the Exchange Offer (the “5.00%/7.00% Convertible Notes Intercreditor Agreement”). PNC and the trustee for the 5.00%/7.00% Convertible Notes also entered into an amendment of the 5.00%/7.00% Convertible Notes Intercreditor Agreement to, among other things, remove certain limitations and rights of the 5.00%/7.00% Convertible Notes with respect to the first lien facility. The 3.00%/5.00% Convertible Notes were issued pursuant to an indenture (the “3.00%/5.00% Convertible Notes Indenture”), which the Company and the Guarantors entered into with Wilmington Savings Fund Society, FSB, as trustee and collateral agent ("Indenture Agent"), on March 27, 2020. The 3.00%/5.00% Convertible Notes are, secured by a lien on all or substantially all of the assets of the Company, its domestic subsidiaries and certain of its foreign subsidiaries, which lien the Indenture Agent has agreed will be junior to the lien of the Agent under the ABL Credit Agreement. The 3.00%/5.00% Convertible Notes are convertible into shares of the Company’s common stock at any time at a conversion price of $4.56 per share (after giving effect to an adjustment triggered by the Reverse Split) , which rate is subject to further adjustment as set forth in the 3.00%/5.00% Convertible Notes Indenture. Under the 3.00%/5.00% Convertible Notes Indenture, upon the conversion of the 3.00%/5.00% Convertible Notes in connection with a Fundamental Change (as defined in the 3.00%/5.00% Convertible Notes Indenture), for each $1.00 principal amount of the 3.00%/5.00% Convertible Notes , that number of shares of the Company’s common stock issuable upon conversion shall equal the greater of (a) $1.00 divided by the then applicable conversion price or (b) $1.00 divided by the price paid per share of the Company's common stock in connection with such Fundamental Change calculated in accordance with the 3.00%/5.00% Convertible Notes Indenture, subject to other provisions of the 3.00%/5.00% Convertible Notes Indenture. Subject to certain exceptions, under the 3.00%/5.00% Convertible Notes Indenture a “Fundamental Change” includes, but is not limited to, the following: (i) the acquisition of more than 50% of the voting power of the Company’s common equity by a “person” or “group” within the meaning of Section 13(d) of the Securities Exchange Act of 1934, as amended; (ii) the consummation of any recapitalization, reclassification, share exchange, consolidation or merger of the Company pursuant to which the Company’s common stock will be converted into cash, securities or other property; (iii) the “Continuing Directors” (as defined in the 3.00%/5.00% Convertible Notes Indenture) cease to constitute at least a majority of the board of directors; and (iv) the approval of any plan or proposal for the liquidation or dissolution of the Company by the Company’s stockholders. The 5.00%/7.00% Convertible Notes are convertible into shares of the Company’s common stock at any time at a conversion price of $37.68 per share (after giving effect to an adjustment triggered by the Reverse Split), which rate is subject to further adjustment as set forth in the Supplemental Indenture. Under the Supplemental Indenture, the conversion of the 5.00%/7.00% Convertible Notes in connection with a Fundamental Change (as defined in the Supplemental Indenture) is substantially the same as under the 3.00%/5.00% Convertible Notes Indenture, other than the applicable conversion price. Upon conversion of the 3.00%/5.00% Convertible Notes and/or the 5.00%/7.00% Convertible Notes, the Company will pay and/or deliver, as the case may be, cash, shares of the Company’s common stock or a combination of cash and shares of the Company’s common stock, at the Company’s election, together with cash in lieu of fractional shares. The value of shares of the Company’s common stock for purposes of the settlement of the conversion right, if the Company elects to settle in cash, will be calculated as provided in the 3 .00%/5.00% Convertible Notes Indenture or Supplemental Indenture, as applicable, using a 20 trading day observation period. As discussed previously, the 3.00%/5.00% Convertible Notes are convertible at the option of the holder, although the Company, at its own election, may pay and/or deliver, as the case may be, cash, shares of common stock or a combination thereof. As of March 27, 2020, the date of the Exchange Offer, the Company determined that the conversion option was not clearly and closely related to the economic characteristics of the 3.00%/5.00% Convertible Notes , nor did the conversion option meet the own equity scope exception as the Company at that time did not have sufficient authorized and unissued common stock shares to satisfy the maximum number of common stock shares that could be required to be issued upon conversion. As a result, the Company concluded that the embedded conversion option must be bifurcated from the 3.00%/5.00% Convertible Notes , separately valued, and accounted for as a derivative liability, which was classified in long term debt and marked to fair value through earnings. On June 30, 2020, the Company filed articles of amendment to increase the number of shares of common stock authorized (see Note 8 - Stockholders' Equity ). As a result of this increase, the number of the Company's common stock shares available for issuance upon conversion of the 3 .00%/5.00% Convertible Notes is sufficient to allow the conversion option to be share-settled in full. The Company concluded that as of June 30, 2020 the conversion option qualified for equity classification and the bifurcated derivative liability no longer needed to be accounted for as a separate derivative on a prospective basis from the date of reassessment. As of June 30, 2020, the fair value of the conversion option of $36,952 was classified to equity as additional paid-in capital. The remaining debt discount that arose at the date of debt issuance from the original bifurcation will continue to be amortized through interest expense. The 3.00%/5.00% Convertible Notes are fully and unconditionally guaranteed, jointly and severally, by certain subsidiaries of the Company. The 3.00%/5.00% Convertible Notes and the related guarantees are secured by a lien on substantially all of the Company’s and the guarantors’ assets, subject to certain exceptions pursuant to certain collateral documents pursuant to the 3.00%/5.00% Convertible Notes Indenture. The terms of the 3.00%/5.00% Convertible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ertain stock; make certain investments; create liens; agree to certain payment restrictions affecting certain subsidiaries; sell or otherwise transfer or dispose assets; enter into transactions with affiliates; and enter into sale and leaseback transactions. Neither the 3.00%/5.00% Convertible Notes nor the 5.00%/7.00% Convertible Notes may be redeemed by the Company in whole or in part at any time prior to maturity, except the Company may be required to make an offer to purchase the 3.00%/5.00% Convertible Notes using the proceeds of certain material asset sales involving the Company or one of its restricted subsidiaries, as described more particularly in the 3.00%/5.00% Convertible Notes Indenture. In addition, if a Fundamental Change (as defined in the 3.00%/5.00% Convertible Notes Indenture and the Supplemental Indenture, as applicable) occurs at any time, each holder of any 3.00%/5.00% Convertible Notes or 5.00%/7.00% Convertible Notes has the right to require the Company to repurchase such holder’s notes for cash at a repurchase price equal to 100% of the principal amount thereof, together with accrued and unpaid interest thereon, subject to certain exceptions. The Company must use the net proceeds of material sales of collateral, which proceeds are not used for other permissible purposes, to make an offer of repurchase to holders of the 3.00%/5.00% Convertible Notes. Indebtedness for borrowings under the 3.00%/5.00% Convertible Notes Indenture and the Supplemental Indenture is subject to acceleration upon the occurrence of specified defaults or events of default as set forth under each such indenture, including failure to pay principal or interest, the inaccuracy of any representation or warranty of any obligor, failure by an obligor to perform certain covenants, the invalidity or impairment of the Agent’s lien on its collateral under the 3.00%/5.00% Convertible Notes Indenture, the invalidity or impairment of any applicable guarantee, and certain adverse bankruptcy-related and other events. Upon satisfaction of certain conditions more particularly described in the 3.00%/5.00% Convertible Notes Indenture, including the deposit in trust of cash or securities sufficient to pay the principal of and interest and any premium on the 3.00%/5.00% Convertible Notes , the Company may effect a covenant defeasance of certain of the covenants imposing financial and operating restrictions on the Company’s business. In addition, and subject to certain exceptions as more particularly described in the 3.00%/5.00% Convertible Notes Indenture, the Company may amend, supplement or waive provisions of the 3.00%/5.00% Convertible Notes Indenture with the consent of holders representing a majority in aggregate principal amount of the 3.00%/5.00% Convertible Notes , and may in effect release collateral from the liens securing the 3.00%/5.00% Convertible Notes with the consent of holders representing 66.67% in aggregate principal amount of the 3.00%/5.00% Convertible Notes . Interest on the 3.00%/5.00% Convertible Notes accrues at the rate of 3.00% per annum if paid in cash and at the rate of 5.00% per annum if paid in kind, payable quarterly beginning with the quarter ending June 30, 2020. Interest on the 5.00%/7.00% Convertible Notes continues to accrue at the rate of 5.00% per annum if paid in cash and at the rate of 7.00% per annum if paid in kind, payable quarterly. Pursuant to the terms of both the 3.00%/5.00% Convertible Notes Indenture and the Supplemental Indenture, the Company is currently paying interest on both the 3.00%/5.00% Convertible Notes and the 5.00%/7.00% Convertible Notes in kind. Interest expense related to the 3.00%/5.00% Convertible Notes of $3,653 was paid in kind in the year ended December 31, 2020. Interest expense related to the 5.00%/7.00% Convertible Notes of $3,483 and $12,999 was paid in kind in the years ended December 31, 2020 and 2019, respectively. In addition to certain members of management, certain stockholders and (including stockholders with whom members of the Board of Directors are affiliated) received 3.00%/5.00% Convertible Notes in the Exchange Offer and continue to hold the 3.00%/5.00% Convertible Notes. Refer to Part III Item 13 – Certain Relationships and Related Transactions, and Director Independence ” of this Annual Report on Form 10-K. The Company determined that the Exchange Offer was considered to be a troubled debt restructuring within the scope of ASC No. 470-60, "Debt-Troubled Debt Restructurings". Accordingly, for the year ended December 31, 2020, the Company has expensed legal and other direct costs incurred in conjunction with the Exchange Offer in the amount of $1,376 in selling, general and administrative expenses in the Consolidated Statements of Operations and Comprehensive Loss and recognized additional legal and other direct costs incurred also in the amount $1,376 as a decrease to additional paid-in capital for the year ended December 31, 2020 Other long-term debt The Company qualified under the “alternative size standard” for a forgivable loan under the Paycheck Protection Program (“PPP”) administered by the Small Business Association (SBA) pursuant to the Coronavirus Aid, Relief, and Economic Security Act, also known as the CARES Act . On April 28, 2020, the Company entered into an unsecured PPP loan in the aggregate principal amount of $10,000 , which is to be used only for payroll expenses, rent, utilities, mortgage interest, and interest on other pre-existing indebtedness (the "PPP Loan"). After taking into account, among other things, the disruptions to the Company’s business activities caused by the COVID-19 pandemic, the completed Exchange Offer, its available, committed primary sources of liquidity, and its lack of access to alternative sources of liquidity, economic conditions at that time made this loan request necessary and appropriate to support the Company’s ongoing U.S. operations and mitigate potentially significant detriment to the Company’s business. The PPP Loan, which is evidenced by a Paycheck Protection Program Term Note, matures on April 28, 2022 and bears interest at a fixed rate of 1.0% per annum, with the first six months of interest deferred. The PPP Loan is payable in 10 monthly payments commencing on August 15, 2021 and may be prepaid at any time prior to maturity with no prepayment penalties. Under the terms of the CARES Act and the Paycheck Protection Program Flexibility Act passed on June 5, 2020 (the "PPPFA"), the PPP Loan, and interest accrued thereon, is forgivable, partially or in full, subject to certain conditions, including the extent to which the PPP Loan proceeds are used for permissible purposes within the 24 week period following loan disbursement (which period was extended by the PPPFA from the eight week period originally allowed by the CARES Act). The Company believes it has used the PPP Loan proceeds for permissible purposes only and intends to apply for forgiveness of the PPP Loan in accordance with the terms of the PPP, the CARES Act and the PPPFA. As of December 31, 2020, the Company has recorded the amount of the PPP Loan due within one year in the current portion of long-term debt and the remainder in long-term debt on the Consolidated Balance Sheets. On June 24, 2020, the Company's French subsidiary entered into a €6,000 term loan (the "France Term Loan"). The France Term Loan, which is fully guaranteed by the French government, is part of a relief program related to the COVID-19 pandemic. Similar to the PPP Loan, economic conditions resulting from the COVID-19 pandemic made this France Term Loan necessary and appropriate to support the Company’s ongoing operations in France and mitigate potentially significant detriment to the Company’s business in France. The France Term Loan, which is evidenced by a term note with HSBC Bank, matures on June 24, 2021 and bears no interest. However, in connection with the government guarantee of the France Term Loan, the Company must pay a commission to the French government of 0.5% per annum of the principal loan balance. Under the terms of the France Term Loan, the Company has the option to extend the maturity of the loan for a period of up to five years . As of December 31, 2020, the Company has the intent and ability to extend the maturity of the France Term Loan beyond twelve months and has therefore included the entire outstanding principal balance of the France Term Loan in long-term debt at the Consolidated Balance Sheets. Short-term borrowings On July 20, 2020, the Company's China subsidiary entered into a local banking line of credit of 20.0 million yuan (approximately $3,025 ) with the Bank of Communication Shanghai (the "China Credit Facility"). The China Credit Facility has a maturity date of March 1, 2021 and accrues interest at a rate of 3.6% per annum. As of December 31, 2020, borrowings under the China Credit Facility of $3,025 were classified as short-term borrowings in the Consolidated Balance Sheets. ​ The Company’s French subsidiary is party to a local credit facility under which it may borrow against 100% of the eligible accounts receivable factored, with recourse, up to €6,500. The French subsidiary is charged a factoring fee of 0.16% of the gross amount of accounts receivable factored. Local currency borrowings on the French subsidiary’s credit facility are charged interest at the daily 3-months Euribor rate plus a 1.0% margin and U.S dollar borrowings on the credit facility are 3-months LIBOR plus a 1.0% margin. The French subsidiary utilizes the local credit facility to support its operating cash needs. As of December 31, 2020, the French subsidiary had no borrowings under the local credit facility and had borrowings of $2,888 under the local credit facility as of December 31, 2019. The Company records borrowings under the local credit facility as short-term borrowings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3) Fair Value Measurements The three-tier value hierarchy the Company utilizes, which prioritizes the inputs used in the valuation methodologies, is: Level 1 Level 2 Level 3 The fair value of cash, accounts receivable and accounts payable approximate their carrying values. The fair value of cash equivalents is determined using the fair value hierarchy described above. The Company’s pension plan asset portfolio as of December 31, 2020 and 2019 is primarily invested in fixed income securities, which generally fall within Level 2 of the fair value hierarchy. Fixed income securities in the pension plan asset portfolio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Refer to Note 7 - Employee Benefit Plans Fair Value Measurements of Debt As of December 31, 2020, the fair value of the Company’s 3.00%/5.00% Convertible Notes, including the conversion option, was estimated to be $108,298 compared to a face value of $98,788. As of December 31, 2020, the fair value of the Company’s 5.00%/7.00% Convertible Notes, including the conversion option, was estimated to be $3,728 compared to a face value of $3,958. As of December 31, 2019, the fair value of the Company’s 5.00%/7.00% Convertible Notes, including the conversion option, was estimated to be $136,085 compared to a face of $193,660. The fair value of the 3.00%/5.00% Convertible Notes as of December 31, 2020 and the 5.00%/7.00% Convertible Notes as of December 31, 2019 was determined using a binomial lattice model using assumptions based on market information and historical data, and a review of prices and terms available for similar debt instruments that do not contain a conversion feature, as well as other factors related to the callable nature of the Convertible Notes, which is a Level 3 input as defined by the fair value hierarchy. The fair value of the 5.00%/7.00% Convertible Notes as of December 31, 2020 was estimated based on a model that discounted future principal and interest payments at interest rates available to the Company at the end of the period for similar debt of the same maturity, which is a Level 2 input as defined by the fair value hierarchy. The following valuation assumptions were used in determining the fair value of the 3.00%/5.00% Convertible Notes, including the conversion option, at December 31, 2020: ​ ​ ​ ​ ​ Risk-free interest rate 0.23 % Credit spreads 6.45 % PIK premium spread 2.00 % Volatility 50.00 % ​ As of December 31, 2020, the fair value of the Company’s Revolving B (Priority) Credit Facility was estimated to be $8,376 compared to a face value of $8,073. As of December 31, 2020, the fair value of the Company’s Revolving B Credit Facility was estimated to be $28,423 compared to a face value of $29,081. As of December 31, 2019, the fair value of the Company’s Revolving B Credit Facility was estimated to be $25,082 compared to a face value of $25,788. Also as of December 31, 2020, the fair value of the Company's PPP Loan was estimated to be $8,901 compared to a face value of $10,000 and the fair value of the Company's France Term Loan was estimated to compared to a face value of $7,380 . The fair value of the Revolving B (Priority) Credit Facility, the Revolving B Credit Facility, the PPP Loan and the France Term Loan were estimated based on a model that discounted future principal and interest payments at interest rates available to the Company at the end of the period for similar debt of the same maturity, which is a Level 2 input as defined by the fair value hierarchy. Given the nature and the variable interest rates, the fair value of borrowings under the Revolving A Credit Facility and the French subsidiary’s foreign line of credit approximated the carrying value at December 31, 2020. Fair Value Measurement of Embedded Conversion Feature On June 30, 2020, the Company filed articles of amendment to increase the number of shares of common stock authorized (see Note 5 - Stockholders' Equity ). As a result of this increase, the number the Company's common stock shares available for issuance upon conversion of the 3 is sufficient to allow the conversion option to be share-settled in full. The Company concluded that as of June 30, 2020, the conversion option qualified for equity classification and the bifurcated derivative liability no longer needed to be accounted for as a separate derivative on a prospective basis from the date of reassessment. As of June 30, 2020, the fair value of the conversion option of $36,952 was classified to equity as additional paid-in capital. There was no tax impact of the reclassification of the conversion option to equity. $2,010 ​ ​ ​ ​ ​ Fair value as of December 31, 2019 $ — Fair value at issuance date ​ 38,962 Mark-to-fair value adjustment on embedded conversion feature ​ (2,010) Reclassification of embedded conversion feature to additional paid-in capital ​ (36,952) Fair value as of December 31, 2020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Agreements</t>
        </is>
      </c>
      <c r="B1" s="2" t="inlineStr">
        <is>
          <t>12 Months Ended</t>
        </is>
      </c>
    </row>
    <row r="2">
      <c r="B2" s="2" t="inlineStr">
        <is>
          <t>Dec. 31, 2020</t>
        </is>
      </c>
    </row>
    <row r="3">
      <c r="A3" s="3" t="inlineStr">
        <is>
          <t>Leases Agreements [Abstract]</t>
        </is>
      </c>
    </row>
    <row r="4">
      <c r="A4" s="4" t="inlineStr">
        <is>
          <t>Lease Agreements</t>
        </is>
      </c>
      <c r="B4" s="4" t="inlineStr">
        <is>
          <t>(4) Lease Agreements Lease-related assets and liabilities consisted of the following: ​ ​ ​ ​ ​ ​ ​ ​ ​ ​ ​ ​ ​ December 31, ​ ​ Classification on the Balance Sheet 2020 2019 ASSETS ​ ​ ​ ​ ​ ​ ​ ​ Operating lease assets Operating right-of-use assets ​ $ 28,083 ​ $ 29,423 Finance lease assets Property, plant and equipment, net ​ 9,525 ​ 10,293 Total lease assets ​ ​ ​ $ 37,608 ​ $ 39,716 ​ ​ ​ ​ ​ ​ ​ ​ ​ LIABILITIES ​ ​ Current ​ ​ Operating Operating lease liabilities ​ $ 6,585 ​ $ 6,537 Finance Current portion of finance leases ​ 676 ​ 596 Noncurrent ​ ​ Operating Noncurrent operating lease liabilities ​ 21,530 ​ 22,760 Finance Finance leases, less current portion ​ 7,727 ​ 8,208 Total liabilities ​ $ 36,518 ​ $ 38,101 ​ ​ ​ ​ ​ ​ ​ ​ ​ December 31, ​ 2020 2019 Weighted average remaining lease term (years) ​ ​ ​ ​ ​ Operating leases 5.1 ​ 5.5 ​ Finance leases 9.8 ​ 10.9 ​ Weighted average discount rate ​ ​ Operating leases 5.1 % 5.2 % Finance leases ​ 4.7 % 4.7 % ​ Lease-related expenses were as follows: ​ ​ ​ ​ ​ ​ ​ ​ ​ Year Ended December 31, ​ ​ 2020 ​ 2019 Finance lease expense: ​ ​ ​ ​ Amortization of finance lease assets ​ $ 1,029 ​ $ 1,046 Interest on finance lease liabilities ​ 405 ​ 424 Operating lease expense ​ 8,208 ​ 8,551 Variable lease expense ​ 712 ​ 612 Short-term lease expense ​ 27 ​ 34 Sublease income (1) ​ (493) ​ (744) Total lease expense ​ $ 9,888 ​ $ 9,923 (1) Relates primarily to one property that was subleased through September 2020. Lease-related supplemental cash flow information was as follows: ​ ​ ​ ​ ​ ​ ​ ​ ​ Year Ended December 31, ​ ​ 2020 ​ 2019 Cash paid for amounts included in the measurement of lease liabilities: ​ ​ ​ ​ ​ Operating cash flows for operating leases ​ $ (7,940) ​ $ (8,633) Operating cash for finance leases ​ (405) ​ ​ (424) Financing cash flows for finance leases ​ (637) ​ ​ (611) Right-of-use assets obtained in exhange for lease obligations: ​ ​ ​ Operating leases ​ 5,092 ​ ​ 1,713 ​ Maturities of lease liabilities as of December 31, 2020 are as follows: ​ ​ ​ ​ ​ ​ ​ ​ Year ending December 31: Finance Leases Operating Leases 2021 ​ $ 1,059 ​ $ 7,622 2022 ​ 1,069 ​ 7,602 2023 ​ 998 ​ 6,207 2024 ​ 1,012 ​ 3,235 2025 ​ 1,032 ​ 2,591 Later years ​ 5,333 ​ 4,641 Total lease payments ​ 10,503 ​ 31,898 Less: imputed interest ​ (2,100) ​ (3,783) Total lease obligations ​ $ 8,403 ​ $ 28,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5) Stockholders’ Equity Exchange Offer The Company issued 7,026 shares of its common stock on March 27, 2020 in connection with the Exchange Offer (see Note 2 - Debt ). The issuance of these shares was recorded using the fair value of the Company's common stock on the date the shares were issued and resulted in an increase in the par value of common stock and additional paid-in capit al of $70 and $25,239 , res pectively. The shares were issued in exchange for 5.00%/7.00% Convertible Notes, and, as such, the Company received no cash proceeds as part of the exchange. Authorized Shares of Common Stock On June 30, 2020, the Company's shareholders approved a proposal to amend the Company's charter to authorize an increase in the Company's authorized shares of common stock. Subsequent to this approval, also on June 30, 2020, the Company filed articles of amendment with the Secretary of State of the State of Maryland, which amended its Articles of Amendment and Restatement effective on such date to increase the Company's authorized common stock shares from 200,000 shares of common stock at $0.01 par value per share to 400,000 shares of common stock at $0.01 par value per share. The Company concluded that as of June 30, 2020 the conversion option associated with its 3.00%/5.00% Convertible Notes qualified for equity classification and the bifurcated derivative liability no longer needed to be accounted for as a separate derivative on a prospective basis from the date of reassessment. On June 30, 2020, the fair value of the conversion option of $36,952 was classified to equity as additional paid-in capital. The Company has classified the fair value of the conversion option associated with its 3.00%/5.00% Convertible Notes as additional paid-in capital. Similarly, the interest paid-in kind attributable to the fair value conversion option of the 3.00%/5.00% Convertible Notes is classified as additional paid-in capital. Interest paid-in kind attributable to the fair value of the conversion option recognized as additional paid-in capital was $788 in the year ended December 31, 2020, net of the tax impact of $281, and $3,547, net of the tax impact of $1,086, in the year ended December 31, 2019. Reverse Stock Split On December 28, 2020, the Company filed articles of amendment to effect a reverse stock split of the Company’s outstanding shares of common stock, pursuant to Section 2-309(e) of the Maryland General Corporation Law, whereby each 10 shares of common stock issued and outstanding as of December 29, 2020 was combined into one whole share of common stock (the “Reverse Split”) . No fractional shares of common stock were issued as a result of the Reverse Split. In lieu of issuing any fractional shares to any stockholder as a result of the Reverse Split, the Company made, to any stockholder that would otherwise hold a fractional share after giving effect to the Reverse Split, a cash payment in an amount equal to $0.70 multiplied by the number of pre-split shares held by such stockholder with respect to which a fractional share would have been issued . Stockholders of record who owned less than 10 shares of common stock prior to the Reverse Split were cashed out and are no longer stockholders of the Company. Accumulated Comprehensive Loss The components of accumulated other comprehensive loss are as follows: ​ ​ ​ ​ ​ ​ ​ ​ ​ ​ December 31, ​ ​ 2020 2019 Unrecognized pension and postretirement costs, net of tax ​ $ (8,002) ​ $ (7,071) Foreign currency translation losses, net of tax ​ (3,760) ​ (6,303) Total accumulated other comprehensive loss, net of tax ​ $ (11,762) ​ $ (13,374) ​ Changes in accumulated other comprehensive (loss) income by component are as follows: ​ ​ ​ ​ ​ ​ ​ ​ ​ ​ ​ ​ ​ ​ ​ ​ ​ ​ ​ ​ ​ ​ Defined Benefit Pension and ​ ​ ​ ​ ​ ​ ​ ​ ​ ​ ​ ​ ​ ​ Postretirement Items ​ Foreign Currency Items ​ Total ​ ​ Year Ended December 31, ​ Year Ended December 31, ​ Year Ended December 31, ​ 2020 2019 2020 2019 2020 2019 Beginning Balance ​ $ (7,071) ​ $ (9,153) ​ $ (6,303) ​ $ (5,195) ​ $ (13,374) ​ $ (14,348) Other comprehensive (loss) income before reclassifications, net of tax ​ (1,030) ​ 1,990 ​ 2,543 ​ (1,108) ​ 1,513 ​ 882 Amounts reclassified from accumulated other comprehensive loss, net of tax (a) ​ 99 ​ 92 ​ — ​ — ​ 99 ​ 92 Net current period other comprehensive (loss) income ​ (931) ​ 2,082 ​ 2,543 ​ (1,108) ​ 1,612 ​ 974 Ending Balance ​ $ (8,002) ​ $ (7,071) ​ $ (3,760) ​ $ (6,303) ​ $ (11,762) ​ $ (13,374) (a) See reclassifications from accumulated other comprehensive loss table below for details of reclassification from accumulated other comprehensive loss for the years ended December 31, 2020 and December 31, 2019. Reclassifications from accumulated other comprehensive loss are as follows: ​ ​ ​ ​ ​ ​ ​ ​ ​ ​ December 31, ​ ​ 2020 2019 Unrecognized pension and postretirement benefit items: ​ ​ Prior service credit ​ $ (2) ​ $ (2) Actuarial loss ​ 101 ​ 94 Total before tax ​ 99 ​ 92 Tax effect ​ — ​ — Total reclassifications for the period, net of tax (a) ​ $ 99 ​ $ 92 (a) The total reclassifications for the period are included in other (income) expens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6) Share-based Compensation Provisions governing the Company’s share-based compensation awards are included in the A.M. Castle &amp; Co. 2017 Management Incentive Plan (the “MIP”), which became effective on August 31, 2017. The Board of Directors (the “Board”) or a committee thereof (either, in such capacity, the “Administrator”) administers the MIP. The Administrator has broad authority under the MIP, among other things, to: (i) select participants; (ii) determine the terms and conditions, not inconsistent with the MIP, of any award granted under the MIP; (iii) determine the number of shares of the Company’s common stock to be covered by each award granted under the MIP; and (iv) determine the fair market value of awards granted under the MIP. Persons eligible to receive awards under the MIP include officers, directors and employees of the Company and its subsidiaries. The types of awards that may be granted under the MIP include, stock options, stock appreciation rights, restricted stock, restricted stock units, restricted Convertible Notes, performance units, performance shares and other forms of cash or share-based awards. The maximum number of shares of the Company’s common stock that may be issued or transferred pursuant to awards under the MIP (including shares initially convertible as a result of conversion of Convertible Notes issued pursuant to the MIP) is 395, which number may be increased with the approval of the Company’s shareholders. If any outstanding award granted under the MIP expires or is terminated or canceled without having been exercised or settled in full, or if shares of the Company’s common stock acquired pursuant to an award subject to forfeiture are forfeited, the shares of the Company’s common stock allocable to the terminated portion of such award or such forfeited shares will revert to the MIP and will be available for grant under the MIP as determined by the Administrator, subject to certain restrictions. As is customary in management incentive plans of this nature, in the event of any change in the outstanding shares of the Company’s common stock by reason of a stock split, stock dividend or other non-recurring dividends or distributions, recapitalization, merger, consolidation, spin-off, combination, repurchase or exchange of stock, reorganization, liquidation, dissolution or other similar corporate transaction, an equitable adjustment will be made in order to prevent dilution or enlargement of the benefits or potential benefits intended to be made available under the MIP. Such adjustment may include an adjustment to the maximum number and kind of shares of stock or other securities or other equity interests as to which awards may be granted under the MIP, the number and kind of shares of stock or other securities or other equity interests subject to outstanding awards and the exercise price thereof, if applicable. Restricted Shares The Board has issued restricted shares of the Company's common stock ("Restricted Shares") and restricted 5.00%/7.00% Convertible Notes (the "Restricted 5.00%/7.00% Convertible Notes") to certain officers of the Company, as well as Restricted Shares to certain members of the Board. On March 27, 2020, in conjunction with the Exchange Offer, the Company issued restricted 3.00%/5.00% Convertible Notes (the "Restricted 3.00%/5.00% Convertible Notes") and Restricted Shares in exchange for all of the outstanding Restricted 5.00%/7.00% Convertible Notes, including any accrued and unpaid interest on the Restricted 5.00%/7.00% Convertible Notes as of the date in which the Exchange Offer was completed (the "Restricted Note Exchange"). Pursuant to the Restricted Note Exchange, $1,613 in aggregate principal amount of the Restricted 5.00%/7.00% Convertible Notes were tendered and accepted and in exchange, the Company issued $793 in aggregate principal amount of Restricted 3.00%/5.00% Convertible Notes and 586 shares of Restricted Shares. As of December 31, 2020, the aggregate principal amount of Restricted 3.00%/5.00% Convertible Notes outstanding was $137 and were convertible into an additional 30 shares of the Company’s common stock. The Restricted Shares granted to certain officers of the Company on September 1, 2017 cliff vested on August 31, 2020. As they relate to the first tranche of Restricted 5.00%/7.00% Convertible Notes, the Restricted 3.00%/5.00% Convertible Notes and Restricted Shares issued as a result of the Restricted Note Exchange also cliff vested on August 31, 2020. As they relate to the second tranche of Restricted 5.00%/7.00% Convertible Notes, which were made available as lapsed incentive awards and awarded to certain officers of the Company on March 25, 2020, the Restricted 3.00%/5.00% Convertible Notes, and Restricted Shares issued as a result of the Restricted Note Exchange cliff vest on August 31, 2024. The following table summarizes the activity relating to the Company’s Restricted Shares for the year ended December 31, 2020: ​ ​ ​ ​ ​ ​ ​ ​ ​ Weighted-Average ​ ​ Number of ​ Grant Date ​ ​ Shares ​ Fair Value Outstanding at January 1, 2020 ​ 143 ​ $ 31.30 Granted 59 ​ 3.80 Vested (190) ​ 31.40 Outstanding at December 31, 2020 12 ​ 5.60 Expected to vest after December 31, 2020 12 ​ 5.60 ​ Performance Share Units The Board has granted performance share unit awards (“PSUs”) under the MIP to non-executive senior level managers and other select personnel. The PSUs contain a performance-based condition tied to the enterprise value of the Company. Each PSU that vests entitles the participant to receive, at the discretion of the Board, either one share of the Company’s common stock or cash equal to the fair market value of one share of the Company’s common stock. Vesting occurs upon achievement of a defined enterprise value of the Company, with 50% vesting upon achievement of the defined enterprise value between the performance period September 30, 2020 and September 30, 2022, and the remaining 50% vesting upon the achievement of the defined enterprise value as a result of a specified transaction, as defined in the PSU agreement, on or before September 30, 2022. As of December 31, 2020, there were 75 PSUs outstanding. Share-Based Compensation Expense As of December 31, 2020, the unrecognized share-based compensation expense related to unvested Restricted Shares was $39 and the remaining unrecognized compensation cost is expected to be recognized over a weighted-average period of approximately 1.6 years. As discussed in Note 1 - Basis of Presentation and Significant Accounting Policies As of December 31, 2020, the unrecognized compensation expense related to the Restricted 3.00%/5.00% Convertible Notes was $94 and is expected to be recognized over a weighted-average period of approximately 1.7 years. The Company is recognizing this expense on a straight-line basis over the three-year vesting period using the fair value of the Restricted 3.00%/5.00% Convertible Notes at the issue date. Compensation expense recognized related to the PSUs is based on management’s expectation of future performance compared to the pre-established performance goals. If the performance goals are not expected to be met, no compensation expense is recognized and any previously recognized compensation expense is reversed. As of December 31, 2020, no compensation expense was recognized for these awards to date as the threshold for expense recognition for the performance-based condition had not been met. Total share-based compensation expense was $816 for the year ended December 31, 2020 and $2,862 for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7) Employee Benefit Plans Pension Plans Certain employees of the Company are covered by a Company-sponsored qualified pension plan and a supplemental non-qualified, unfunded pension plan (collectively, the “Pension Plans”). These Pension Plans are defined benefit, noncontributory plans. Benefits paid to retirees are based upon age at retirement, years of credited service and average earnings. The Company uses a December 31 measurement date for the pension plans. The Company-sponsored pension plans are frozen for all employees except for employees represented by the United Steelworkers of America. The assets of the Company-sponsored qualified pension plan are maintained in a single trust account. Effective January 1, 2017, the Company opened a lump-sum payout option to participants and their surviving spouses eligible to receive postretirement defined benefit pension payments under the Company-sponsored qualified pension plan. Eligible pension plan participants were provided the opportunity to elect to receive a one-time lump-sum payment equal to the actuarial equivalent present value of the participant’s accrued benefit payable at the participant’s normal retirement date. Pension benefit payments paid from pension plan assets under the lump-sum payout options were $2,436 and $3,375 during the years ended December 31, 2020 and December 31, 2019, respectively. The Company’s funding policy is to satisfy the minimum funding requirements of the Employee Retirement Income Security Act (“ERISA”). Based upon factors known and considered as of December 31, 2020, including the funding requirements under ERISA, the Company does not anticipate making significant cash contributions to the pension plans in 2021. Components of net periodic pension plans benefit were as follows: ​ ​ ​ ​ ​ ​ ​ ​ ​ ​ Year Ended December 31, ​ ​ 2020 2019 Service cost ​ $ 395 ​ $ 357 Interest cost ​ 4,019 ​ 5,233 Expected return on assets ​ (6,722) ​ (6,124) Amortization of actuarial loss ​ 52 ​ 52 Partial curtailment ​ ​ (306) ​ ​ — Net periodic pension plans benefit ​ $ (2,562) ​ $ (482) ​ The Company expects no amortization of pension prior service cost and amortization of actuarial loss of $52 for the next fiscal year. The status of the Pension Plans was as follows: ​ ​ ​ ​ ​ ​ ​ ​ ​ ​ Year Ended December 31, ​ 2020 2019 Change in projected benefit obligation: ​ ​ Projected benefit obligation at beginning of period ​ $ 157,743 ​ $ 148,479 Service cost ​ 395 ​ 357 Interest cost ​ 4,019 ​ 5,233 Benefit payments ​ (11,970) ​ (12,380) Actuarial loss ​ 14,502 ​ 16,054 Partial curtailment ​ (306) ​ — Projected benefit obligation at end of period ​ $ 164,383 ​ $ 157,743 Change in plan assets: ​ ​ Fair value of plan assets at beginning of period ​ $ 158,002 ​ $ 145,065 Actual return on assets ​ 19,618 ​ 24,933 Employer contributions ​ 384 ​ 384 Benefit payments ​ (11,970) ​ (12,380) Fair value of plan assets at end of period ​ $ 166,034 ​ $ 158,002 Funded status – net asset ​ $ 1,651 ​ $ 259 Amounts recognized in the consolidated balance sheets consist of: ​ ​ Prepaid pension cost ​ $ 7,414 ​ $ 5,758 Accrued liabilities ​ (390) ​ (390) Pension benefit obligations ​ (5,373) ​ (5,109) Net amount recognized ​ $ 1,651 ​ $ 259 Pre-tax components of accumulated other comprehensive loss: ​ ​ Unrecognized actuarial gain ​ $ 9,868 ​ $ 8,568 Unrecognized prior service cost ​ 204 ​ 298 Total ​ $ 10,072 ​ $ 8,866 Accumulated benefit obligation ​ $ 164,347 ​ $ 157,698 ​ For the plans with an accumulated benefit obligation in excess of plan assets, the projected benefit obligation, accumulated benefit obligation and fair value of plan assets were $5,762, $5,762 and $0, respectively, at December 31, 2020, and $5,499, $5,499 and $0, respectively, at December 31, 2019. The assumptions used to measure the projected benefit obligations of the Company’s Pension Plans were as follows: ​ ​ ​ ​ ​ ​ ​ ​ ​ Year Ended December 31, ​ 2020 2019 Discount rate 2.10% - 2.30 % 2.99% - 3.11 % Projected annual salary increases 3.00 % 3.00 % ​ The assumptions used to determine net periodic pension cost of the Company’s Pension Plans were as follows: ​ ​ ​ ​ ​ ​ ​ ​ ​ Year Ended December 31, ​ 2020 2019 Discount rate 2.99% - 3.11 % 4.00% - 4.06 % Expected long-term rate of return on plan assets 5.00 % 5.00 % ​ The Company’s expected long-term rate of return on plan assets is derived from reviews of asset allocation strategies and historical and anticipated future long-term performance of individual asset classes. The Company’s analysis gives consideration to historical returns and long-term, prospective rates of return. For salaried and hourly, non-union participants, the Pension Plans were frozen in July 2008. As a result, the projected benefit obligations or net periodic pension cost are based on the accrued benefit as of that date and the Company has not used a projected annual salary increase assumption. For hourly, union participants, the accrued benefit is based on a multiplier that is pre-defined per the agreement governing the Pension Plans, which includes the accrued benefit for the participant’s vacation pay that is based on the participant’s final hourly rate at retirement. Therefore, the projected benefit obligations or expense for hourly, union participants in the Pension Plans assumes a 3% projected annual salary increase for the year ended December 31, 2020. The assets of the Company-sponsored qualified pension plan are allocated primarily to fixed income securities at December 31, 2020 and December 31, 2019. The assets of the Company-sponsored qualified pension plan are managed in accordance with investment policies recommended by its investment advisor and approved by the human resources committee of the board of directors (the “Committee”). The overall target portfolio allocation is 100% fixed income securities. These funds’ conformance with style profiles and performance is monitored regularly by management, with the assistance of the Company’s investment advisor. Adjustments are typically made in the subsequent quarters when investment allocations deviate from the target range. The investment advisor provides quarterly reports to management and the Committee. In accordance with ASU No. 2015-07, “Fair Value Measurement (Topic 820): Disclosures for Investments in Certain Entities That Calculate Net Asset Value (“NAV”) per Share (or Its Equivalent),” certain of the Company’s investments have been valued using the NAV per share (or its equivalent) practical expedient and are therefore not classified in the fair value hierarchy. The fair value amounts presented in these tables for the Company’s investments are intended to permit reconciliation of the fair value hierarchy to the amounts presented in the reconciliation of changes in the plan’s benefit obligations and fair value of plan assets above. The fair values of the assets of the Company-sponsored qualified pension plan fall within the following levels of the fair value hierarchy as of December 31, 2020: ​ ​ ​ ​ ​ ​ ​ ​ ​ ​ ​ ​ ​ ​ ​ ​ Level 1 ​ Level 2 ​ Level 3 ​ Total ​ Fixed income securities (a) ​ $ — ​ $ 187,636 ​ $ — ​ $ 187,636 ​ Investments measured at net asset value ​ ​ ​ ​ ​ ​ 7,459 Accounts payable – pending trades ​ ​ ​ ​ ​ (29,061) ​ Total ​ ​ ​ ​ $ 166,034 ​ (a) Fixed income securities are comprised of corporate bonds ( 71% ), government bonds ( 19% ), government agency securities ( 1% ) and other fixed income securities ( 9% ). The fair values of the assets of the Company-sponsored qualified pension plan fall within the following levels of the fair value hierarchy as of December 31, 2019: ​ ​ ​ ​ ​ ​ ​ ​ ​ ​ ​ ​ ​ ​ ​ Level 1 Level 2 Level 3 Total Fixed income securities (b) ​ $ 8,925 ​ $ 172,293 ​ $ — ​ $ 181,218 Investments measured at net asset value ​ ​ ​ ​ 8,662 Accounts payable – pending trades ​ ​ ​ ​ (31,878) Total ​ ​ ​ ​ $ 158,002 (b) Fixed income securities are comprised of corporate bonds ( 72% ), government bonds, ( 17% ) government agency securities ( 1% ) and other fixed income securities ( 10% ). The estimated future pension benefit payments are: ​ ​ ​ ​ ​ 2021 ​ $ 11,630 2022 ​ ​ 10,550 2023 ​ 10,180 2024 ​ 10,260 2025 ​ 10,350 2025 — 2029 ​ 47,380 ​ The Company was party to a multi-employer pension plan in Ohio from which it has stated its intention to withdraw. As of December 31, 2020, the total estimated liability to withdraw from the plan is $2,992. The current liability associated with the Company’s withdrawal from the multi-employer pension plan of $240 is included in accrued and other current liabilities in the Consolidated Balance Sheet and the long-term liability of $2,752 is included in other noncurrent liabilities in the Consolidated Balance Sheet. Postretirement Plan The Company also provides declining value life insurance to its retirees and a maximum of three years of medical coverage to qualified individuals who retire between the ages of 62 and 65. The Company does not fund these benefits in advance, and uses a December 31 measurement date. Components of net periodic postretirement plan benefit were as follows: ​ ​ ​ ​ ​ ​ ​ ​ ​ Year Ended December 31, ​ 2020 2019 Service cost ​ $ 52 ​ $ 67 Interest cost ​ 40 ​ 56 Amortization of prior service credit ​ (2) ​ (2) Amortization of actuarial loss ​ 49 ​ 42 Net periodic postretirement plan cost ​ $ 139 ​ $ 163 ​ The Company expects amortization of prior service credit of $2 and amortization of actuarial loss of $54 the next fiscal year. The status of the postretirement plan was as follows: ​ ​ ​ ​ ​ ​ ​ ​ ​ Year Ended December 31, ​ 2020 2019 Change in accumulated postretirement benefit obligations: ​ ​ ​ ​ ​ ​ Accumulated postretirement benefit obligation at beginning of period ​ $ 1,760 $ 1,627 Service cost ​ 52 67 Interest cost ​ 40 56 Benefit payments ​ (38) (22) Actuarial loss ​ 100 32 Accumulated postretirement benefit obligation at end of period ​ $ 1,914 $ 1,760 Funded status – net liability ​ $ (1,914) $ (1,760) Amounts recognized in the consolidated balance sheets consist of: ​ Accrued liabilities ​ $ (270) $ (160) Postretirement benefit obligations ​ (1,644) (1,600) Net amount recognized ​ $ (1,914) $ (1,760) Pre-tax components of accumulated other comprehensive loss: ​ Unrecognized prior service cost ​ $ (13) $ (15) Unrecognized actuarial loss ​ 599 548 Total ​ $ 586 $ 533 ​ The assumed health care cost trend rates for medical plans were as follows: ​ ​ ​ ​ ​ ​ ​ ​ Year Ended December 31, ​ 2020 2019 Medical cost trend rate 7.00 % 6.75 % Ultimate medical cost trend rate 4.50 % 4.50 % Year ultimate medical cost trend rate will be reached 2031 2030 ​ ​ A 1% increase in the health care cost trend rate assumptions would have increased the accumulated postretirement benefit obligation as of December 31, 2020 by $55 with no significant impact on the annual periodic postretirement benefit cost. A 1% decrease in the health care cost trend rate assumptions would have decreased the accumulated postretirement benefit obligation as of December 31, 2020 by $51 with no significant impact on the annual periodic postretirement benefit cost. The weighted average discount rate used to determine the net periodic postretirement benefit costs and the accumulated postretirement benefit obligations were as follows: ​ ​ ​ ​ ​ ​ ​ ​ ​ Year Ended December 31, ​ 2020 2019 Net periodic postretirement benefit costs 2.92 % 3.90 % Accumulated postretirement benefit obligations 2.11 % 2.92 % ​ Retirement Savings Plans The Company’s retirement savings plan for U.S. employees includes features under Section 401(k) of the Internal Revenue Code. The Company provides a 401(k) matching contribution of 100% of each dollar on eligible employee contributions up to the first 3% of the employee’s pre-tax compensation, and an additional 50% of each dollar on eligible employee contributions up to the next 2% of the employee’s pre-tax compensation. Each year, in addition to the employer matching contribution, the Company’s Chief Executive Officer may approve a discretionary Company contribution up to 4% of eligible employee’s annual pre-tax compensation. The discretionary contribution is provided as an identical percentage of each employee’s annual pre-tax compensation, regardless of their individual contributions to the 401(k) program. Company contributions cliff vest after two years of employment. There was no discretionary contribution made in the years ended December 31, 2020 and 2019. The amounts expensed by the Company relating to its 401(k) plan and other international retirement plans were $1,468 for the year ended December 31, 2020 and $1,672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8) Income Taxes The components of (loss) income before income taxes were as follows: ​ ​ ​ ​ ​ ​ ​ ​ ​ Year Ended December 31, ​ 2020 2019 Domestic ​ $ (42,878) ​ $ (49,024) Foreign ​ (796) ​ 5,610 ​ The income taxes benefit consisted of the following components: ​ ​ ​ ​ ​ ​ ​ ​ ​ Year Ended December 31, ​ 2020 2019 Federal ​ ​ current ​ $ (1,134) ​ $ (99) deferred ​ (2,008) ​ (4,834) State ​ ​ current ​ — ​ (116) deferred ​ (561) ​ (1,189) Foreign ​ ​ current ​ 802 ​ 1,307 deferred ​ (113) ​ 32 ​ ​ $ (3,014) ​ $ (4,899) ​ The items accounting for differences between the income tax benefit computed at the federal statutory rate and the provision for income taxes were as follows: ​ ​ ​ ​ ​ ​ ​ ​ ​ ​ ​ Year Ended December 31, ​ 2020 2019 Federal income tax at statutory rates ​ $ (9,136) ​ $ (9,117) ​ State income taxes, net of federal income tax benefits ​ (2,125) ​ (2,249) ​ Permanent items: ​ ​ ​ Foreign inclusions ​ 45 ​ 1,104 ​ Other permanent differences ​ 673 ​ 585 ​ Rate differential on foreign income ​ (67) ​ 262 ​ Valuation allowance ​ 5,960 ​ 3,667 ​ Provision to return adjustments ​ 2,005 ​ 182 ​ Impact of CARES Act ​ (1,134) ​ — ​ Other ​ 765 ​ 667 ​ Income tax benefit ​ $ (3,014) ​ $ (4,899) ​ Effective income tax benefit rate ​ 6.9 % 11.3 % ​ The Company’s U.S. federal corporate income tax statutory rate is 21%. On March 27, 2020, the CARES Act was signed into law, which features several tax provisions and other measures that assist businesses impacted by the economic effects of the COVID-19 pandemic. The significant tax provisions include an increase in the limitation of the tax deduction for interest expense from 30% to 50% of adjusted earnings in 2019 and 2020, a five-year carryback allowance for net operating losses ("NOLs") generated in tax years 2018-2020, increased charitable contribution limitations to 25% of taxable income in 2020, and a retroactive technical correction to the 2017 Tax Cuts and Jobs Act that makes qualified improvement property placed in service after December 31, 2017 eligible for bonus depreciation. The Company has recorded a $1,134 million income tax benefit related to the NOL carryback provisions of the CARES Act for the year ended December 31, 2020. As a U.S. shareholder, the Company is subject to tax on Global Intangible Low-Taxed Income (“GILTI”) earned by certain foreign subsidiaries. For the year ended December 31, 2020, the Company had no tax expense related to GILTI. A deferred tax asset of $281 at December 31, 2020 and $1,086 at December 31, 2019 associated with the temporary difference between the financial reporting basis and tax basis of the Convertible Notes’ conversion feature at each balance sheet date was reclassified from a liability to additional paid-in capital on December 31, 2020 and December 31, 2019, respectively (see Note 5 - Stockholders’ Equity Significant components of deferred tax assets and liabilities are as follows: ​ ​ ​ ​ ​ ​ ​ ​ ​ ​ December 31, ​ 2020 2019 Deferred tax assets: ​ ​ Pension and postretirement benefits ​ $ 855 ​ $ 1,208 Deferred compensation ​ 446 ​ 973 Restructuring related and other reserves ​ — ​ 6 Operating lease liabilities ​ 7,706 ​ 10,314 Alternative minimum tax and net operating loss carryforward ​ 27,458 ​ 19,529 Inventory ​ 3,831 ​ 4,161 Intangible assets and goodwill ​ 4,217 ​ 4,744 Other, net ​ 2,764 ​ 1,741 Deferred tax assets before valuation allowance ​ 47,277 ​ 42,676 Valuation allowance ​ (30,165) ​ (14,344) Total deferred tax assets ​ $ 17,112 ​ $ 28,332 Deferred tax liabilities: ​ ​ Depreciation ​ $ 3,674 ​ $ 4,394 Operating right-of-use asset ​ 7,664 ​ 10,300 Excess of book basis over tax basis in investments ​ 312 ​ 318 Convertible debt discount ​ 4,604 ​ 15,140 Other, net ​ 178 ​ 421 Total deferred tax liabilities ​ 16,432 ​ 30,573 Net deferred tax liabilities ​ $ 680 ​ $ (2,241) ​ As of December 31, 2020, the Company had $24,306 of federal NOL carryforwards, of which $22,391 carry forward for an indefinite period. The remaining $1,915 of federal NOL carryforwards are limited by IRC Section 382 due to the ownership change in 2017 resulting from the Company’s restructuring through its chapter 11 cases. As of December 31, 2020, the Company had $47,174 of state NOL carryforwards which will begin expiring in 2022. As of December 31, 2020, the Company had $35,406 of foreign NOL carryforwards, of which a significant portion carry forward for an indefinite period. The Company continues to maintain valuation allowances against substantially all U.S. and foreign deferred tax assets to reduce those deferred tax assets to amounts that are realizable either through future reversals of existing taxable temporary differences or through taxable income in carryback years for the applicable jurisdictions. Activity in the Company’s valuation allowances for the U.S. and non-U.S. operations were as follows: ​ ​ ​ ​ ​ ​ ​ ​ ​ ​ Year Ended December 31, ​ 2020 2019 Domestic ​ ​ ​ ​ Balance, beginning of period ​ $ 6,128 ​ $ 2,271 Provision charged to expense ​ 5,177 ​ 3,949 Impact of reclassification of embedded conversion feature to additional paid-in capital ​ 9,290 ​ — Provision adjusted through equity ​ 6 ​ (92) Balance, end of period ​ $ 20,601 ​ $ 6,128 Foreign ​ ​ Balance, beginning of period ​ $ 8,216 ​ $ 8,571 Impact of foreign exchange on beginning of period balance ​ 1,348 ​ 240 Provision charged to expense ​ — ​ (595) Balance, end of period ​ $ 9,564 ​ $ 8,216 ​ The Company is subject to taxation in the U.S, state jurisdictions and foreign jurisdictions. Significant judgment is required in determining the worldwide provision for income taxes and recording the related income tax assets and liabilities. The Company recognizes the financial statement benefit of a tax position only after determining that the relevant tax authority would more-likely-than-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In the ordinary course of business, the Company is subject to review by domestic and foreign taxing authorities, including the IRS. In general, the Company is no longer subject to audit by the IRS for tax years through 2012 and state, local or foreign taxing authorities for tax years through 2011. Remittances from subsidiaries held by the Company made in 2020 and future years are generally not subject to U.S. federal income tax. These remittances are either excluded from taxable income in the United States as earnings that are already subject to taxation or are subject to a 100% dividends received deduction. There are no other differences which would require the Company to record a material deferred tax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9) Commitments and Contingent Liabilities From time to time, the Company is party to a variety of legal proceedings, claims, and inquiries, including proceedings or inquiries by governmental authorities, which arise from the operation of its business. These proceedings, claims, and inquiries are incidental to and occur in the normal course of the Company’s business affairs. The majority of these proceedings, claims, and inquiries relate to commercial disputes with customers, suppliers, and others; employment and employee benefits-related disputes; product quality disputes with vendors and/or customers; and environmental, health and safety claims. Although the outcome of these proceedings is inherently difficult to predict, management believes that the amount of any judgment, settlement or other outcome of these proceedings, claims and inquiries, after taking into account recorded accruals and the availability and limits of our insurance coverage, will not have a material adverse effect on the Company’s consolidated results of operation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10) Segment Reporting The Company has only one reportable segment, Metals. The Company’s marketing strategy focuses on distributing highly engineered specialty grades and alloys of metals as well as providing specialized processing services designed to meet very precise specifications. Core products include alloy, aluminum, stainless steel, nickel, carbon and titanium. Inventories of these products assume many forms such as plate, sheet, extrusions, round bar, hexagon bar, square and flat bar, tubing and coil. Depending on the size of the facility and the nature of the markets it serves, service centers are equipped as needed with bar saws, plate saws, oxygen and plasma arc flame cutting machinery, trepanning machinery, boring machinery, honing equipment, water-jet cutting equipment, stress relieving and annealing furnaces, surface grinding equipment, CNC machinery and sheet shearing equipment. The Company also performs various specialized fabrications for its customers through pre-qualified subcontractors that thermally process, turn, polish, cut-to-length and straighten alloy and carbon bar. The Company operates primarily in North America. Net sales are attributed to countries based on the location of the Company’s subsidiary that is selling direct to the customer and exclude assessed taxes such as sales and excise tax. Company-wide geographic data is as follows: ​ ​ ​ ​ ​ ​ ​ ​ ​ ​ Year Ended December 31, ​ ​ 2020 2019 Net sales ​ ​ United States ​ $ 250,351 ​ $ 360,748 Canada ​ 25,962 ​ 42,468 Mexico ​ 34,466 ​ 49,915 France ​ 28,026 ​ 53,644 China ​ 21,186 ​ 34,897 All other countries ​ 8,262 ​ 17,919 Total ​ $ 368,253 ​ $ 559,591 ​ ​ ​ ​ ​ ​ ​ ​ ​ ​ December 31, ​ 2020 2019 Long-lived assets ​ ​ United States ​ $ 34,208 ​ $ 38,482 Canada ​ 2,228 ​ 2,508 Mexico ​ 3,202 ​ 3,233 France ​ 1,781 ​ 1,961 China ​ 472 ​ 374 All other countries ​ 777 ​ 881 Total ​ $ 42,668 ​ $ 47,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 - (Policies)</t>
        </is>
      </c>
      <c r="B1" s="2" t="inlineStr">
        <is>
          <t>12 Months Ended</t>
        </is>
      </c>
    </row>
    <row r="2">
      <c r="B2" s="2" t="inlineStr">
        <is>
          <t>Dec. 31, 2020</t>
        </is>
      </c>
    </row>
    <row r="3">
      <c r="A3" s="3" t="inlineStr">
        <is>
          <t>Basis of Presentation and Significant Accounting Policies [Abstract]</t>
        </is>
      </c>
    </row>
    <row r="4">
      <c r="A4" s="4" t="inlineStr">
        <is>
          <t>Nature of Operations</t>
        </is>
      </c>
      <c r="B4" s="4" t="inlineStr">
        <is>
          <t>Nature of operations The Company’s corporate headquarters is located in Oak Brook, Illinois. The Company has 21 operational service centers located throughout North America (16), Europe (2) and Asia (3). The Company purchases metals from many producers. Purchases are made in large lots and held in distribution centers until sold, usually in smaller quantities and often with value-added processing services performed. Orders are primarily filled with materials shipped from the Company’s stock. The materials required to fill the balance of sales are obtained from other sources, such as direct mill shipments to customers or purchases from other distributors. Thousands of customers from a wide array of industries are serviced primarily through the Company’s own sales organization.</t>
        </is>
      </c>
    </row>
    <row r="5">
      <c r="A5" s="4" t="inlineStr">
        <is>
          <t>Reverse Stock Split</t>
        </is>
      </c>
      <c r="B5" s="4" t="inlineStr">
        <is>
          <t>Reverse Stock Split On December 28, 2020, the Company filed articles of amendment to effect a reverse split of the Company’s outstanding shares of common stock, pursuant to Section 2-309(e) of the Maryland General Corporation Law, whereby each 10 All references to numbers of shares and per share data in these consolidated financial statements and related notes have been retroactively adjusted to account for the Reverse Split for all periods presented.</t>
        </is>
      </c>
    </row>
    <row r="6">
      <c r="A6" s="4" t="inlineStr">
        <is>
          <t>Basis of Presentation</t>
        </is>
      </c>
      <c r="B6" s="4" t="inlineStr">
        <is>
          <t>Basis of presentation The accompanying consolidated financial statements have been prepared on the basis of the Company continuing as a going concern for a reasonable period of time. The Company’s principal source of liquidity is cash flows from operations and borrowings under its asset-based revolving credit facilities.</t>
        </is>
      </c>
    </row>
    <row r="7">
      <c r="A7" s="4" t="inlineStr">
        <is>
          <t>Use of estimates</t>
        </is>
      </c>
      <c r="B7" s="4" t="inlineStr">
        <is>
          <t>Use of estimates reported amounts of revenue and expenses during the reporting period. Actual results could differ from those estimates. The principal areas of estimation reflected in the consolidated financial statements are accounts receivable allowances, inventory reserves, the valuation of intangible assets, the valuation of deferred income taxes, the fair value of the borrowings under the Company’s Revolving Credit and Security Agreement (as amended, the “ABL Credit Agreement”), the Company’s 3.00% / 5.00% Convertible Senior Secured Paid In Kind (“PIK”) Toggle Notes due 2024 (the “3.00%/5.00% Convertible Notes”), the Company’s 5.00% / 7.00% Convertible Senior Secured Paid In Kind (PIK) Toggle Notes due 2022 (the “5.00%/7.00% Convertible Notes”, and together with the 5.00%/7.00% Convertible Notes, the “Convertible Notes”), and pension and other post-employment benefits.</t>
        </is>
      </c>
    </row>
    <row r="8">
      <c r="A8" s="4" t="inlineStr">
        <is>
          <t>Revenue recognition</t>
        </is>
      </c>
      <c r="B8" s="4" t="inlineStr">
        <is>
          <t>Revenue recognition 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In the year ended December 31, 2020 and the year ended December 31, 2019, shipping and handling costs included in warehouse, processing and delivery expenses were $19,686 and $23,807, respectively. The Company accounts for shipping and handling activities as fulfillment costs and not a promised good or service.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solidated Statements of Operations and Comprehensive Loss. Estimates of doubtful accounts are based on historical write-off experience as a percentage of net sales and judgments about the probable effects of economic conditions on certain customers. The Company increased its allowance for doubtful accounts during the year ended December 31 primarily in response to certain customers that declared bankruptcy due to ongoing financial hardship. The Company continues to consider the economic impact of the novel coronavirus ("COVID-19") pandemic as well as the currently unfavorable economic conditions on the collectability of customer accounts receivable. The Company continues to experience slower than usual payments from customers due to the financial uncertainties resulting from the COVID-19 pandemic and will continue to analyze any financial and commercial impacts of the COVID-19 pandemic, including any adverse impact the COVID-19 pandemic may have on the collectability of customer accounts receivable. The Company also maintains an allowance for credit memos for estimated credit memos to be issued against current sales. Estimates of allowance for credit memos are based upon the application of a historical issuance lag period to the average credit memos issued each month. Accounts receivable allowance for doubtful accounts and credit memos activity is presented in the table below: ​ ​ ​ ​ ​ ​ ​ ​ ​ ​ December 31, ​ ​ 2020 2019 Balance, beginning of period ​ $ 1,766 ​ $ 1,364 Add: Provision charged to expense (a) ​ ​ 1,248 ​ ​ 472 Recoveries ​ ​ 12 ​ ​ 19 Less: Charges against allowance ​ ​ (898) ​ ​ (89) Balance, end of period ​ $ 2,128 ​ $ 1,766 (a) Includes the net amount of credit memos reserved and issued. The Company does not incur significant incremental costs when obtaining customer contracts and any costs that are incurred are generally not recoverable from its customers. Substantially all of the Company’s customer contracts are for a duration of less than one year and individual customer purchase orders for contractual customers are fulfilled within one year of the purchase order date. The Company recognizes incremental costs of obtaining a contract, if any, as an expense when incurred if the amortization period of the asset would have been one year or less. The Company does not have any costs to obtain a contract that are capitalized. Information regarding the disaggregation of the Company’s revenue by geographic region can be found at Note 10 — Segment Reporting.</t>
        </is>
      </c>
    </row>
    <row r="9">
      <c r="A9" s="4" t="inlineStr">
        <is>
          <t>Cost of materials</t>
        </is>
      </c>
      <c r="B9" s="4" t="inlineStr">
        <is>
          <t>Cost of materials</t>
        </is>
      </c>
    </row>
    <row r="10">
      <c r="A10" s="4" t="inlineStr">
        <is>
          <t>Operating Expenses</t>
        </is>
      </c>
      <c r="B10" s="4" t="inlineStr">
        <is>
          <t>Operating expenses — ● Warehouse, processing and delivery expenses, including occupancy costs, compensation and employee benefits for warehouse personnel, processing, shipping and handling costs; ● Sales expenses, including compensation and employee benefits for sales personnel; ● General and administrative expenses, including compensation for executive officers and general management, expenses for professional services primarily attributable to accounting and legal advisory services, bad debt expenses, data communication costs, computer hardware and maintenance expenses and occupancy costs for non-warehouse locations; and ● Depreciation includes depreciation for all property, plant and equipment.</t>
        </is>
      </c>
    </row>
    <row r="11">
      <c r="A11" s="4" t="inlineStr">
        <is>
          <t>Cash equivalents</t>
        </is>
      </c>
      <c r="B11" s="4" t="inlineStr">
        <is>
          <t>Cash equivalents</t>
        </is>
      </c>
    </row>
    <row r="12">
      <c r="A12" s="4" t="inlineStr">
        <is>
          <t>Inventories</t>
        </is>
      </c>
      <c r="B12" s="4" t="inlineStr">
        <is>
          <t>Inventories The Company maintains an allowance for excess and obsolete inventory. The excess and obsolete inventory allowance is determined through the specific identification of material, adjusted for expected scrap value to be received, based on previous sales experience. Excess and obsolete inventory allowance activity is presented in the table below: ​ ​ ​ ​ ​ ​ ​ ​ ​ ​ December 31, ​ 2020 2019 Balance, beginning of period ​ $ 4,156 ​ $ 3,274 Adjustments to provision ​ 194 ​ 1,967 Charges against allowance ​ (463) ​ (1,085) Balance, end of period ​ $ 3,887 ​ $ 4,156 ​</t>
        </is>
      </c>
    </row>
    <row r="13">
      <c r="A13" s="4" t="inlineStr">
        <is>
          <t>Property, plant and equipment</t>
        </is>
      </c>
      <c r="B13" s="4" t="inlineStr">
        <is>
          <t>Property, plant and equipment The Company provides for depreciation of plant and equipment sufficient to amortize the cost over their estimated useful lives as follows: ​ ​ ​ ​ Buildings and building improvements 5 – 40 years Plant equipment 5 – 20 years Furniture and fixtures 2 – 10 years Vehicles and office equipment 3 – 10 years ​ Leasehold improvements are depreciated over the shorter of their useful lives or the remaining term of the lease. Depreciation is calculated using the straight-line method. Depreciation expense in the years ended December 31, 2020 and 2019 was $7,872 and $8,759, respectively.</t>
        </is>
      </c>
    </row>
    <row r="14">
      <c r="A14" s="4" t="inlineStr">
        <is>
          <t>Long-lived assets</t>
        </is>
      </c>
      <c r="B14" s="4" t="inlineStr">
        <is>
          <t>Long-lived assets</t>
        </is>
      </c>
    </row>
    <row r="15">
      <c r="A15" s="4" t="inlineStr">
        <is>
          <t>Income taxes</t>
        </is>
      </c>
      <c r="B15" s="4" t="inlineStr">
        <is>
          <t>Income taxes The Company records valuation allowances against its deferred tax assets when it is more likely than not that the amounts will not be realized. In making such a determination, the Company considers all available positive and negative evidence, including future reversals of existing taxable temporary differences, projected future taxable income, tax-planning strategies and recent results of operations. In the event the Company determines it would not be able to realize its deferred tax assets, a valuation allowance is recorded, which increases the provision for income taxes in the period in which that determination is made. During 2020, certain of the Company’s foreign assets remained pledged as collateral for certain borrowings. This continues to result in a taxable income inclusion in the U.S. of the annual earnings generated by its foreign subsidiaries. As a result of the enactment of H.R.1, “An Act to Provide for Reconciliation Pursuant to Titles II and V of the Concurrent Resolution on the Budget for Fiscal Year 2018” (the “Tax Act”) (also known as “The Tax Cuts and Jobs Act”) and this pledge of foreign assets, there are no remaining undistributed earnings which have not been subject to U.S. income taxation as of December 31, 2020 on which the Company would need to record any additional U.S. deferred tax liability. For uncertain tax positions, if any,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As of December 31, 2020, the Company has no uncertain tax positions for which a tax or interest reserve has been recognized. The Company recognizes interest and penalties related to unrecognized tax benefits, if any, within income tax expense. Accrued interest and penalties are included within income tax payable in the Consolidated Balance Sheets. As of December 31, 2020, the Company has accrued no interest and penalties associated with unrecognized tax benefits.</t>
        </is>
      </c>
    </row>
    <row r="16">
      <c r="A16" s="4" t="inlineStr">
        <is>
          <t>Insurance plans</t>
        </is>
      </c>
      <c r="B16" s="4" t="inlineStr">
        <is>
          <t>Insurance plans — The Company is self-insured up to a retention amount for medical insurance for its domestic operations. Self-insurance reserves are maintained based on incurred but not paid claims based on a historical lag.</t>
        </is>
      </c>
    </row>
    <row r="17">
      <c r="A17" s="4" t="inlineStr">
        <is>
          <t>Foreign currency</t>
        </is>
      </c>
      <c r="B17" s="4" t="inlineStr">
        <is>
          <t>Foreign currency deficit. Transaction gains or losses resulting from foreign currency transactions have historically been primarily related to unhedged intercompany financing arrangements between the United States and Canada.</t>
        </is>
      </c>
    </row>
    <row r="18">
      <c r="A18" s="4" t="inlineStr">
        <is>
          <t>Concentrations</t>
        </is>
      </c>
      <c r="B18" s="4" t="inlineStr">
        <is>
          <t>Concentrations</t>
        </is>
      </c>
    </row>
    <row r="19">
      <c r="A19" s="4" t="inlineStr">
        <is>
          <t>Share-based compensation</t>
        </is>
      </c>
      <c r="B19" s="4" t="inlineStr">
        <is>
          <t xml:space="preserve">Share-based compensation </t>
        </is>
      </c>
    </row>
    <row r="20">
      <c r="A20" s="4" t="inlineStr">
        <is>
          <t>New Accounting Standards</t>
        </is>
      </c>
      <c r="B20" s="4" t="inlineStr">
        <is>
          <t>New Accounting Standards Recently Adopted Accounting Standards In August 2018, the Financial Accounting Standards Board ("FASB") issued Accounting Standards Update ("ASU") No. 2018-13, “Fair Value Measurement (Topic 820): Disclosure Framework – Changes to the Disclosure Requirements for Fair Value Measurement.” ASU No. 2018-13 amends Fair Value Measurement (Topic 820) to add, remove, and modify fair value measurement disclosure requirements. The ASU’s changes to disclosures aim to improve the effectiveness of Topic 820's disclosure requirements under the aforementioned FASB disclosure framework project. The Company adopted the disclosure requirements of ASU No. 2018-13 in the first quarter of 2020. The Company determined the adoption of the disclosure requirements had no impact on its fair value disclosures herein.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and early adoption is permitted. Upon adoption, the amendments in ASU 2019-12 should be applied on a prospective basis to all periods presented. The Company adopted the new guidance under ASU 2019-12 in the first quarter of 2020 and removed the exception for intraperiod allocations from its interim period tax provision calculation, accordingly. On March 2, 2020, the SEC issued Final Rule Release No. 33-10762, "Financial Disclosures About Guarantors and Issuers of Guaranteed Securities and Affiliates Whose Securities Collateralize a Registrant’s Securities" (the “final rule”). The final rule simplifies the disclosure requirements related to certain registered securities under SEC Regulation S-X, Rules 3-10 and 3-16, which currently require separate financial statements for (1) subsidiary issuers and guarantors of registered debt securities unless certain exceptions are met and (2) affiliates that collateralize registered securities offerings if the affiliates’ securities are a substantial portion of the collateral. Under the final rule, alternative financial disclosures or narrative disclosures (referred to collectively as “Alternative Disclosures”) may be provided in lieu of separate financial statements of the guarantors or affiliates. The amendments in the final rule are generally effective for filings on or after January 4, 2021, with early application permitted. The Company has elected to adopt the amendments of the final rule for the quarter ended March 31, 2020 and accordingly, has elected to present the alternative disclosures of the guarantors of its registered securities in Part I Item 7, Management's Discussion and Analysis, of this Form 10-K. Recently Issued Account Standards Not Yet Effective In June 2016, the FASB issued ASU No.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smaller reporting companies for fiscal years beginning after December 15, 2022, including interim periods within the year of adoption. Early adoption is permitted. The Company will adopt the guidance and disclosure requirements of ASU 2016-13 in fiscal year 2023. In August 2018, the FASB issued ASU No. 2018-14, “Compensation – Retirement Benefits – Defined Benefit Plans – General (Topic 715-20): Disclosure Framework – Changes to the Disclosure Requirements for Defined Benefit Plan.” ASU No. 2018-14 amends Compensation – Retirement Benefits (Topic 715) to add or remove certain disclosure requirements related to defined benefit pension and other postretirement plans. The ASU’s changes to disclosures aim to improve the effectiveness of Topic 715’s disclosure requirements under the FASB’s disclosure framework project. ASU No. 2018-14 is effective for public entities for fiscal years beginning after December 15, 2020. ASU No. 2018-14 does not impact the interim disclosure requirements of Topic 715. Early adoption is permitted. The Company will adopt the disclosure requirements of this new guidance in its consolidated financial statements in fiscal year 2021. In March 2020, the FASB issued ASU 2020-04, “Reference Rate Reform (Topic 848): Facilitation of the Effects of Reference Rate Reform on Financial Reporting.” The purpose of ASU 2020-04 is to provide optional guidance for a limited time to ease the potential burden in accounting for, or recognizing the effects of, reference rate reform on financial reporting. In response to concerns about structural risks of interbank offered rates, and, in particular, the risk of cessation of the London Interbank Offered Rate (LIBOR), reference rate reform refers to a global initiative to identify alternative reference rates that are more observable or transaction-based and less susceptible to manipulation. ASU 2020-04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U 2020-04 must be applied prospectively for all eligible contract modifications for that topic or industry subtopic. The Company is currently assessing the accounting and financial impact of reference rate reform and will consider applying the optional guidance of ASU 2020-04 according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Consolidated Statements of Operations and Comprehensive Loss [Abstract]</t>
        </is>
      </c>
    </row>
    <row r="4">
      <c r="A4" s="4" t="inlineStr">
        <is>
          <t>Net sales</t>
        </is>
      </c>
      <c r="B4" s="5" t="n">
        <v>368253</v>
      </c>
      <c r="C4" s="5" t="n">
        <v>559591</v>
      </c>
    </row>
    <row r="5">
      <c r="A5" s="3" t="inlineStr">
        <is>
          <t>Costs and expenses:</t>
        </is>
      </c>
    </row>
    <row r="6">
      <c r="A6" s="4" t="inlineStr">
        <is>
          <t>Cost of materials (exclusive of depreciation)</t>
        </is>
      </c>
      <c r="B6" s="6" t="n">
        <v>269126</v>
      </c>
      <c r="C6" s="6" t="n">
        <v>418806</v>
      </c>
    </row>
    <row r="7">
      <c r="A7" s="4" t="inlineStr">
        <is>
          <t>Warehouse, processing and delivery expense</t>
        </is>
      </c>
      <c r="B7" s="6" t="n">
        <v>59460</v>
      </c>
      <c r="C7" s="6" t="n">
        <v>77567</v>
      </c>
    </row>
    <row r="8">
      <c r="A8" s="4" t="inlineStr">
        <is>
          <t>Sales, general and administrative expense</t>
        </is>
      </c>
      <c r="B8" s="6" t="n">
        <v>52813</v>
      </c>
      <c r="C8" s="6" t="n">
        <v>64557</v>
      </c>
    </row>
    <row r="9">
      <c r="A9" s="4" t="inlineStr">
        <is>
          <t>Depreciation expense</t>
        </is>
      </c>
      <c r="B9" s="6" t="n">
        <v>7872</v>
      </c>
      <c r="C9" s="6" t="n">
        <v>8759</v>
      </c>
    </row>
    <row r="10">
      <c r="A10" s="4" t="inlineStr">
        <is>
          <t>Impairment of goodwill</t>
        </is>
      </c>
      <c r="B10" s="6" t="n">
        <v>2676</v>
      </c>
      <c r="C10" s="6" t="n">
        <v>0</v>
      </c>
    </row>
    <row r="11">
      <c r="A11" s="4" t="inlineStr">
        <is>
          <t>Total costs and expenses</t>
        </is>
      </c>
      <c r="B11" s="6" t="n">
        <v>391947</v>
      </c>
      <c r="C11" s="6" t="n">
        <v>569689</v>
      </c>
    </row>
    <row r="12">
      <c r="A12" s="4" t="inlineStr">
        <is>
          <t>Operating loss</t>
        </is>
      </c>
      <c r="B12" s="6" t="n">
        <v>-23694</v>
      </c>
      <c r="C12" s="6" t="n">
        <v>-10098</v>
      </c>
    </row>
    <row r="13">
      <c r="A13" s="4" t="inlineStr">
        <is>
          <t>Interest expense, net</t>
        </is>
      </c>
      <c r="B13" s="6" t="n">
        <v>25477</v>
      </c>
      <c r="C13" s="6" t="n">
        <v>39902</v>
      </c>
    </row>
    <row r="14">
      <c r="A14" s="4" t="inlineStr">
        <is>
          <t>Unrealized gain on embedded debt conversion option</t>
        </is>
      </c>
      <c r="B14" s="6" t="n">
        <v>-2010</v>
      </c>
      <c r="C14" s="6" t="n">
        <v>0</v>
      </c>
    </row>
    <row r="15">
      <c r="A15" s="4" t="inlineStr">
        <is>
          <t>Other (income)/expense, net</t>
        </is>
      </c>
      <c r="B15" s="6" t="n">
        <v>-3487</v>
      </c>
      <c r="C15" s="6" t="n">
        <v>-6586</v>
      </c>
    </row>
    <row r="16">
      <c r="A16" s="4" t="inlineStr">
        <is>
          <t>Loss before income taxes</t>
        </is>
      </c>
      <c r="B16" s="6" t="n">
        <v>-43674</v>
      </c>
      <c r="C16" s="6" t="n">
        <v>-43414</v>
      </c>
    </row>
    <row r="17">
      <c r="A17" s="4" t="inlineStr">
        <is>
          <t>Income tax benefit</t>
        </is>
      </c>
      <c r="B17" s="6" t="n">
        <v>-3014</v>
      </c>
      <c r="C17" s="6" t="n">
        <v>-4899</v>
      </c>
    </row>
    <row r="18">
      <c r="A18" s="4" t="inlineStr">
        <is>
          <t>Net loss</t>
        </is>
      </c>
      <c r="B18" s="5" t="n">
        <v>-40660</v>
      </c>
      <c r="C18" s="5" t="n">
        <v>-38515</v>
      </c>
    </row>
    <row r="19">
      <c r="A19" s="4" t="inlineStr">
        <is>
          <t>Basic and diluted loss per common share (in usd per share)</t>
        </is>
      </c>
      <c r="B19" s="7" t="n">
        <v>-7.27</v>
      </c>
      <c r="C19" s="7" t="n">
        <v>-175.87</v>
      </c>
    </row>
    <row r="20">
      <c r="A20" s="3" t="inlineStr">
        <is>
          <t>Comprehensive (loss) income:</t>
        </is>
      </c>
    </row>
    <row r="21">
      <c r="A21" s="4" t="inlineStr">
        <is>
          <t>Net loss</t>
        </is>
      </c>
      <c r="B21" s="5" t="n">
        <v>-40660</v>
      </c>
      <c r="C21" s="5" t="n">
        <v>-38515</v>
      </c>
    </row>
    <row r="22">
      <c r="A22" s="4" t="inlineStr">
        <is>
          <t>Change in unrecognized pension and postretirement benefit costs</t>
        </is>
      </c>
      <c r="B22" s="6" t="n">
        <v>-931</v>
      </c>
      <c r="C22" s="6" t="n">
        <v>2082</v>
      </c>
    </row>
    <row r="23">
      <c r="A23" s="4" t="inlineStr">
        <is>
          <t>Foreign currency translation adjustments, net of tax</t>
        </is>
      </c>
      <c r="B23" s="6" t="n">
        <v>2543</v>
      </c>
      <c r="C23" s="6" t="n">
        <v>-1108</v>
      </c>
    </row>
    <row r="24">
      <c r="A24" s="4" t="inlineStr">
        <is>
          <t>Comprehensive loss</t>
        </is>
      </c>
      <c r="B24" s="5" t="n">
        <v>-39048</v>
      </c>
      <c r="C24" s="5" t="n">
        <v>-375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 (Tables)</t>
        </is>
      </c>
      <c r="B1" s="2" t="inlineStr">
        <is>
          <t>12 Months Ended</t>
        </is>
      </c>
    </row>
    <row r="2">
      <c r="B2" s="2" t="inlineStr">
        <is>
          <t>Dec. 31, 2020</t>
        </is>
      </c>
    </row>
    <row r="3">
      <c r="A3" s="3" t="inlineStr">
        <is>
          <t>Basis of Presentation and Significant Accounting Policies [Abstract]</t>
        </is>
      </c>
    </row>
    <row r="4">
      <c r="A4" s="4" t="inlineStr">
        <is>
          <t>Allowance for Doubtful Accounts Activity</t>
        </is>
      </c>
      <c r="B4" s="4" t="inlineStr">
        <is>
          <t>Accounts receivable allowance for doubtful accounts and credit memos activity is presented in the table below: ​ ​ ​ ​ ​ ​ ​ ​ ​ ​ December 31, ​ ​ 2020 2019 Balance, beginning of period ​ $ 1,766 ​ $ 1,364 Add: Provision charged to expense (a) ​ ​ 1,248 ​ ​ 472 Recoveries ​ ​ 12 ​ ​ 19 Less: Charges against allowance ​ ​ (898) ​ ​ (89) Balance, end of period ​ $ 2,128 ​ $ 1,766 (a) Includes the net amount of credit memos reserved and issued.</t>
        </is>
      </c>
    </row>
    <row r="5">
      <c r="A5" s="4" t="inlineStr">
        <is>
          <t>Non-Cash Investing and Financing Activities and Supplemental Cash Flow Information</t>
        </is>
      </c>
      <c r="B5" s="4" t="inlineStr">
        <is>
          <t>​ ​ ​ ​ ​ ​ ​ ​ ​ ​ December 31, ​ 2020 2019 Non-cash investing and financing activities: ​ ​ ​ ​ ​ ​ Capital expenditures financed by accounts payable ​ $ 31 ​ $ 27 Reclassification of interest paid in kind to additional paid in capital (Note 5) ​ 788 ​ 3,547 Reclassification of debt conversion option from debt to equity, net (Note 5) ​ ​ 36,952 ​ ​ — Cash paid during the period for: ​ ​ Interest ​ 4,476 ​ 7,075 Income taxes ​ 912 ​ 1,647 Cash received during the period for: ​ ​ Income tax refunds ​ 2,201 ​ 952</t>
        </is>
      </c>
    </row>
    <row r="6">
      <c r="A6" s="4" t="inlineStr">
        <is>
          <t>Excess and Obsolete Inventory Allowance Activity</t>
        </is>
      </c>
      <c r="B6" s="4" t="inlineStr">
        <is>
          <t>Excess and obsolete inventory allowance activity is presented in the table below: ​ ​ ​ ​ ​ ​ ​ ​ ​ ​ December 31, ​ 2020 2019 Balance, beginning of period ​ $ 4,156 ​ $ 3,274 Adjustments to provision ​ 194 ​ 1,967 Charges against allowance ​ (463) ​ (1,085) Balance, end of period ​ $ 3,887 ​ $ 4,156</t>
        </is>
      </c>
    </row>
    <row r="7">
      <c r="A7" s="4" t="inlineStr">
        <is>
          <t>Estimated Useful Lives of Plant and Equipment</t>
        </is>
      </c>
      <c r="B7" s="4" t="inlineStr">
        <is>
          <t>The Company provides for depreciation of plant and equipment sufficient to amortize the cost over their estimated useful lives as follows: ​ ​ ​ ​ Buildings and building improvements 5 – 40 years Plant equipment 5 – 20 years Furniture and fixtures 2 – 10 years Vehicles and office equipment 3 – 10 years</t>
        </is>
      </c>
    </row>
    <row r="8">
      <c r="A8" s="4" t="inlineStr">
        <is>
          <t>Basic and Diluted Earnings Per Share Calculations</t>
        </is>
      </c>
      <c r="B8" s="4" t="inlineStr">
        <is>
          <t>The following table is a reconciliation of the basic and diluted loss per common share calculations, with shares outstanding adjusted to reflect to effects of the Reverse Split: ​ ​ ​ ​ ​ ​ ​ ​ ​ ​ December 31, ​ ​ 2020 2019 Numerator: ​ ​ ​ ​ ​ ​ Net loss ​ $ (40,660) ​ $ (38,515) Denominator: ​ ​ ​ ​ ​ ​ Weighted average common shares outstanding ​ 5,596 ​ 219 Effect of dilutive securities: ​ ​ Outstanding common stock equivalents ​ — ​ — Denominator for diluted loss per share ​ 5,596 ​ 219 ​ ​ ​ ​ ​ ​ ​ Net basic loss per common share ​ $ (7.27) ​ $ (175.87) ​ ​ ​ ​ ​ ​ ​ Net diluted loss per common share ​ $ (7.27) ​ $ (175.87) Excluded outstanding share-based awards having an anti-dilutive effect ​ 84 ​ 143 ​ The computation of diluted loss per common share does not include common shares issuable upon conversion of the Company’s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Long-term Debt</t>
        </is>
      </c>
      <c r="B4" s="4" t="inlineStr">
        <is>
          <t>Long-term debt consisted of the following: ​ ​ ​ ​ ​ ​ ​ ​ ​ ​ December 31, ​ ​ 2020 2019 LONG-TERM DEBT ​ ​ ​ ​ ​ ​ Floating rate Revolving A Credit Facility due February 28, 2023 ​ 78,398 ​ 102,000 15.00% Revolving B (Priority) Credit Facility due February 28, 2023 (a) ​ ​ 8,073 ​ ​ — 12.00% Revolving B Credit Facility due February 28, 2023 (b) ​ 29,081 ​ 25,788 3.00% / 5.00% Convertible Senior Secured PIK Toggle Notes due August 31, 2024 (c) ​ ​ 98,788 ​ ​ — 5.00% / 7.00% Convertible Senior Secured PIK Toggle Notes due August 31, 2022 (d) ​ ​ 3,958 ​ ​ 193,660 1.00% Paycheck Protection Program Term Note due April 28, 2022 ​ ​ 10,000 ​ ​ — France Term Loan ​ ​ 7,380 ​ ​ — Less: unvested restricted 3.00% / 5.00% Convertible Senior Secured PIK Toggle Notes due August 31, 2024 (e) ​ ​ (94) ​ ​ — Less: unvested restricted 5.00% / 7.00% Convertible Senior Secured PIK Toggle Notes due August 31, 2022 (e) ​ ​ — ​ ​ (323) Less: unamortized discount ​ (19,673) ​ (57,313) Less: unamortized debt issuance costs ​ (481) ​ (289) Total long-term debt ​ $ 215,430 ​ $ 263,523 Less: current portion of long-term debt ​ 5,000 ​ — Total long-term portion ​ $ 210,430 ​ $ 263,523 (a) Included in balance is interest paid in kind of $73 as of December 31, 2020. (b) Included in balance is interest paid in kind of $7,581 as of December 31, 2020 and $4,288 as of December 31, 2019. (c) Included in balance is interest paid in kind of $3,653 as of December 31, 2020. (d) Included in balance is interest paid in kind of $266 as of December 31, 2020 and $28,991 as of December 31, 2019. (e) Represents unvested portion of restricted 3.00%/5.00% Convertible Notes and 5.00%/7.00% Convertible Notes issued to certain members of management (see Note 6 - Share-based compens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Schedule of Valuation Assumptions used in Determining Fair Value</t>
        </is>
      </c>
      <c r="B4" s="4" t="inlineStr">
        <is>
          <t>The following valuation assumptions were used in determining the fair value of the 3.00%/5.00% Convertible Notes, including the conversion option, at December 31, 2020: ​ ​ ​ ​ ​ Risk-free interest rate 0.23 % Credit spreads 6.45 % PIK premium spread 2.00 % Volatility 50.00 %</t>
        </is>
      </c>
    </row>
    <row r="5">
      <c r="A5" s="4" t="inlineStr">
        <is>
          <t>Mark-to-Fair Value Disclosure</t>
        </is>
      </c>
      <c r="B5" s="4" t="inlineStr">
        <is>
          <t>​ ​ ​ ​ ​ Fair value as of December 31, 2019 $ — Fair value at issuance date ​ 38,962 Mark-to-fair value adjustment on embedded conversion feature ​ (2,010) Reclassification of embedded conversion feature to additional paid-in capital ​ (36,952) Fair value as of December 31, 20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 Agreements - (Tables)</t>
        </is>
      </c>
      <c r="B1" s="2" t="inlineStr">
        <is>
          <t>12 Months Ended</t>
        </is>
      </c>
    </row>
    <row r="2">
      <c r="B2" s="2" t="inlineStr">
        <is>
          <t>Dec. 31, 2020</t>
        </is>
      </c>
    </row>
    <row r="3">
      <c r="A3" s="3" t="inlineStr">
        <is>
          <t>Leases Agreements [Abstract]</t>
        </is>
      </c>
    </row>
    <row r="4">
      <c r="A4" s="4" t="inlineStr">
        <is>
          <t>Assets And Liabilities, Leases</t>
        </is>
      </c>
      <c r="B4" s="4" t="inlineStr">
        <is>
          <t>Lease-related assets and liabilities consisted of the following: ​ ​ ​ ​ ​ ​ ​ ​ ​ ​ ​ ​ ​ December 31, ​ ​ Classification on the Balance Sheet 2020 2019 ASSETS ​ ​ ​ ​ ​ ​ ​ ​ Operating lease assets Operating right-of-use assets ​ $ 28,083 ​ $ 29,423 Finance lease assets Property, plant and equipment, net ​ 9,525 ​ 10,293 Total lease assets ​ ​ ​ $ 37,608 ​ $ 39,716 ​ ​ ​ ​ ​ ​ ​ ​ ​ LIABILITIES ​ ​ Current ​ ​ Operating Operating lease liabilities ​ $ 6,585 ​ $ 6,537 Finance Current portion of finance leases ​ 676 ​ 596 Noncurrent ​ ​ Operating Noncurrent operating lease liabilities ​ 21,530 ​ 22,760 Finance Finance leases, less current portion ​ 7,727 ​ 8,208 Total liabilities ​ $ 36,518 ​ $ 38,101 ​ ​ ​ ​ ​ ​ ​ ​ ​ December 31, ​ 2020 2019 Weighted average remaining lease term (years) ​ ​ ​ ​ ​ Operating leases 5.1 ​ 5.5 ​ Finance leases 9.8 ​ 10.9 ​ Weighted average discount rate ​ ​ Operating leases 5.1 % 5.2 % Finance leases ​ 4.7 % 4.7 %</t>
        </is>
      </c>
    </row>
    <row r="5">
      <c r="A5" s="4" t="inlineStr">
        <is>
          <t>Lease, Cost</t>
        </is>
      </c>
      <c r="B5" s="4" t="inlineStr">
        <is>
          <t>Lease-related expenses were as follows: ​ ​ ​ ​ ​ ​ ​ ​ ​ Year Ended December 31, ​ ​ 2020 ​ 2019 Finance lease expense: ​ ​ ​ ​ Amortization of finance lease assets ​ $ 1,029 ​ $ 1,046 Interest on finance lease liabilities ​ 405 ​ 424 Operating lease expense ​ 8,208 ​ 8,551 Variable lease expense ​ 712 ​ 612 Short-term lease expense ​ 27 ​ 34 Sublease income (1) ​ (493) ​ (744) Total lease expense ​ $ 9,888 ​ $ 9,923 (1) Relates primarily to one property that was subleased through September 2020. Lease-related supplemental cash flow information was as follows: ​ ​ ​ ​ ​ ​ ​ ​ ​ Year Ended December 31, ​ ​ 2020 ​ 2019 Cash paid for amounts included in the measurement of lease liabilities: ​ ​ ​ ​ ​ Operating cash flows for operating leases ​ $ (7,940) ​ $ (8,633) Operating cash for finance leases ​ (405) ​ ​ (424) Financing cash flows for finance leases ​ (637) ​ ​ (611) Right-of-use assets obtained in exhange for lease obligations: ​ ​ ​ Operating leases ​ 5,092 ​ ​ 1,713</t>
        </is>
      </c>
    </row>
    <row r="6">
      <c r="A6" s="4" t="inlineStr">
        <is>
          <t>Finance Lease, Liability, Maturity</t>
        </is>
      </c>
      <c r="B6" s="4" t="inlineStr">
        <is>
          <t>Maturities of lease liabilities as of December 31, 2020 are as follows: ​ ​ ​ ​ ​ ​ ​ ​ Year ending December 31: Finance Leases Operating Leases 2021 ​ $ 1,059 ​ $ 7,622 2022 ​ 1,069 ​ 7,602 2023 ​ 998 ​ 6,207 2024 ​ 1,012 ​ 3,235 2025 ​ 1,032 ​ 2,591 Later years ​ 5,333 ​ 4,641 Total lease payments ​ 10,503 ​ 31,898 Less: imputed interest ​ (2,100) ​ (3,783) Total lease obligations ​ $ 8,403 ​ $ 28,1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Components of Accumulated Other Comprehensive Loss</t>
        </is>
      </c>
      <c r="B4" s="4" t="inlineStr">
        <is>
          <t>The components of accumulated other comprehensive loss are as follows: ​ ​ ​ ​ ​ ​ ​ ​ ​ ​ December 31, ​ ​ 2020 2019 Unrecognized pension and postretirement costs, net of tax ​ $ (8,002) ​ $ (7,071) Foreign currency translation losses, net of tax ​ (3,760) ​ (6,303) Total accumulated other comprehensive loss, net of tax ​ $ (11,762) ​ $ (13,374)</t>
        </is>
      </c>
    </row>
    <row r="5">
      <c r="A5" s="4" t="inlineStr">
        <is>
          <t>Schedule of Changes in Accumulated Other Comprehensive (Loss) Income</t>
        </is>
      </c>
      <c r="B5" s="4" t="inlineStr">
        <is>
          <t>Changes in accumulated other comprehensive (loss) income by component are as follows: ​ ​ ​ ​ ​ ​ ​ ​ ​ ​ ​ ​ ​ ​ ​ ​ ​ ​ ​ ​ ​ ​ Defined Benefit Pension and ​ ​ ​ ​ ​ ​ ​ ​ ​ ​ ​ ​ ​ ​ Postretirement Items ​ Foreign Currency Items ​ Total ​ ​ Year Ended December 31, ​ Year Ended December 31, ​ Year Ended December 31, ​ 2020 2019 2020 2019 2020 2019 Beginning Balance ​ $ (7,071) ​ $ (9,153) ​ $ (6,303) ​ $ (5,195) ​ $ (13,374) ​ $ (14,348) Other comprehensive (loss) income before reclassifications, net of tax ​ (1,030) ​ 1,990 ​ 2,543 ​ (1,108) ​ 1,513 ​ 882 Amounts reclassified from accumulated other comprehensive loss, net of tax (a) ​ 99 ​ 92 ​ — ​ — ​ 99 ​ 92 Net current period other comprehensive (loss) income ​ (931) ​ 2,082 ​ 2,543 ​ (1,108) ​ 1,612 ​ 974 Ending Balance ​ $ (8,002) ​ $ (7,071) ​ $ (3,760) ​ $ (6,303) ​ $ (11,762) ​ $ (13,374) (a) See reclassifications from accumulated other comprehensive loss table below for details of reclassification from accumulated other comprehensive loss for the years ended December 31, 2020 an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bstract]</t>
        </is>
      </c>
    </row>
    <row r="4">
      <c r="A4" s="4" t="inlineStr">
        <is>
          <t>Summary of Activity Related to Restricted Shares</t>
        </is>
      </c>
      <c r="B4" s="4" t="inlineStr">
        <is>
          <t>The following table summarizes the activity relating to the Company’s Restricted Shares for the year ended December 31, 2020: ​ ​ ​ ​ ​ ​ ​ ​ ​ Weighted-Average ​ ​ Number of ​ Grant Date ​ ​ Shares ​ Fair Value Outstanding at January 1, 2020 ​ 143 ​ $ 31.30 Granted 59 ​ 3.80 Vested (190) ​ 31.40 Outstanding at December 31, 2020 12 ​ 5.60 Expected to vest after December 31, 2020 12 ​ 5.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Dec. 31, 2020</t>
        </is>
      </c>
    </row>
    <row r="3">
      <c r="A3" s="4" t="inlineStr">
        <is>
          <t>Pension Plans</t>
        </is>
      </c>
    </row>
    <row r="4">
      <c r="A4" s="3" t="inlineStr">
        <is>
          <t>Defined Benefit Plan Disclosure [Line Items]</t>
        </is>
      </c>
    </row>
    <row r="5">
      <c r="A5" s="4" t="inlineStr">
        <is>
          <t>Components of the Net Periodic Pension and Postretirement Benefit Cost</t>
        </is>
      </c>
      <c r="B5" s="4" t="inlineStr">
        <is>
          <t>Components of net periodic pension plans benefit were as follows: ​ ​ ​ ​ ​ ​ ​ ​ ​ ​ Year Ended December 31, ​ ​ 2020 2019 Service cost ​ $ 395 ​ $ 357 Interest cost ​ 4,019 ​ 5,233 Expected return on assets ​ (6,722) ​ (6,124) Amortization of actuarial loss ​ 52 ​ 52 Partial curtailment ​ ​ (306) ​ ​ — Net periodic pension plans benefit ​ $ (2,562) ​ $ (482)</t>
        </is>
      </c>
    </row>
    <row r="6">
      <c r="A6" s="4" t="inlineStr">
        <is>
          <t>Schedule of Changes in Projected Benefit Obligations</t>
        </is>
      </c>
      <c r="B6" s="4" t="inlineStr">
        <is>
          <t>The status of the Pension Plans was as follows: ​ ​ ​ ​ ​ ​ ​ ​ ​ ​ Year Ended December 31, ​ 2020 2019 Change in projected benefit obligation: ​ ​ Projected benefit obligation at beginning of period ​ $ 157,743 ​ $ 148,479 Service cost ​ 395 ​ 357 Interest cost ​ 4,019 ​ 5,233 Benefit payments ​ (11,970) ​ (12,380) Actuarial loss ​ 14,502 ​ 16,054 Partial curtailment ​ (306) ​ — Projected benefit obligation at end of period ​ $ 164,383 ​ $ 157,743 Change in plan assets: ​ ​ Fair value of plan assets at beginning of period ​ $ 158,002 ​ $ 145,065 Actual return on assets ​ 19,618 ​ 24,933 Employer contributions ​ 384 ​ 384 Benefit payments ​ (11,970) ​ (12,380) Fair value of plan assets at end of period ​ $ 166,034 ​ $ 158,002 Funded status – net asset ​ $ 1,651 ​ $ 259 Amounts recognized in the consolidated balance sheets consist of: ​ ​ Prepaid pension cost ​ $ 7,414 ​ $ 5,758 Accrued liabilities ​ (390) ​ (390) Pension benefit obligations ​ (5,373) ​ (5,109) Net amount recognized ​ $ 1,651 ​ $ 259 Pre-tax components of accumulated other comprehensive loss: ​ ​ Unrecognized actuarial gain ​ $ 9,868 ​ $ 8,568 Unrecognized prior service cost ​ 204 ​ 298 Total ​ $ 10,072 ​ $ 8,866 Accumulated benefit obligation ​ $ 164,347 ​ $ 157,698</t>
        </is>
      </c>
    </row>
    <row r="7">
      <c r="A7" s="4" t="inlineStr">
        <is>
          <t>Schedule of Assumptions Used</t>
        </is>
      </c>
      <c r="B7" s="4" t="inlineStr">
        <is>
          <t>The assumptions used to measure the projected benefit obligations of the Company’s Pension Plans were as follows: ​ ​ ​ ​ ​ ​ ​ ​ ​ Year Ended December 31, ​ 2020 2019 Discount rate 2.10% - 2.30 % 2.99% - 3.11 % Projected annual salary increases 3.00 % 3.00 % ​ The assumptions used to determine net periodic pension cost of the Company’s Pension Plans were as follows: ​ ​ ​ ​ ​ ​ ​ ​ ​ Year Ended December 31, ​ 2020 2019 Discount rate 2.99% - 3.11 % 4.00% - 4.06 % Expected long-term rate of return on plan assets 5.00 % 5.00 %</t>
        </is>
      </c>
    </row>
    <row r="8">
      <c r="A8" s="4" t="inlineStr">
        <is>
          <t>Schedule of Fair Value of Plan Assets</t>
        </is>
      </c>
      <c r="B8" s="4" t="inlineStr">
        <is>
          <t>The fair values of the assets of the Company-sponsored qualified pension plan fall within the following levels of the fair value hierarchy as of December 31, 2020: ​ ​ ​ ​ ​ ​ ​ ​ ​ ​ ​ ​ ​ ​ ​ ​ Level 1 ​ Level 2 ​ Level 3 ​ Total ​ Fixed income securities (a) ​ $ — ​ $ 187,636 ​ $ — ​ $ 187,636 ​ Investments measured at net asset value ​ ​ ​ ​ ​ ​ 7,459 Accounts payable – pending trades ​ ​ ​ ​ ​ (29,061) ​ Total ​ ​ ​ ​ $ 166,034 ​ (a) Fixed income securities are comprised of corporate bonds ( 71% ), government bonds ( 19% ), government agency securities ( 1% ) and other fixed income securities ( 9% ). The fair values of the assets of the Company-sponsored qualified pension plan fall within the following levels of the fair value hierarchy as of December 31, 2019: ​ ​ ​ ​ ​ ​ ​ ​ ​ ​ ​ ​ ​ ​ ​ Level 1 Level 2 Level 3 Total Fixed income securities (b) ​ $ 8,925 ​ $ 172,293 ​ $ — ​ $ 181,218 Investments measured at net asset value ​ ​ ​ ​ 8,662 Accounts payable – pending trades ​ ​ ​ ​ (31,878) Total ​ ​ ​ ​ $ 158,002 (b) Fixed income securities are comprised of corporate bonds ( 72% ), government bonds, ( 17% ) government agency securities ( 1% ) and other fixed income securities ( 10% ).</t>
        </is>
      </c>
    </row>
    <row r="9">
      <c r="A9" s="4" t="inlineStr">
        <is>
          <t>Schedule of Expected Benefit Payments</t>
        </is>
      </c>
      <c r="B9" s="4" t="inlineStr">
        <is>
          <t>The estimated future pension benefit payments are: ​ ​ ​ ​ ​ 2021 ​ $ 11,630 2022 ​ ​ 10,550 2023 ​ 10,180 2024 ​ 10,260 2025 ​ 10,350 2025 — 2029 ​ 47,380</t>
        </is>
      </c>
    </row>
    <row r="10">
      <c r="A10" s="4" t="inlineStr">
        <is>
          <t>Other Postretirement Benefit Plan</t>
        </is>
      </c>
    </row>
    <row r="11">
      <c r="A11" s="3" t="inlineStr">
        <is>
          <t>Defined Benefit Plan Disclosure [Line Items]</t>
        </is>
      </c>
    </row>
    <row r="12">
      <c r="A12" s="4" t="inlineStr">
        <is>
          <t>Components of the Net Periodic Pension and Postretirement Benefit Cost</t>
        </is>
      </c>
      <c r="B12" s="4" t="inlineStr">
        <is>
          <t>Components of net periodic postretirement plan benefit were as follows: ​ ​ ​ ​ ​ ​ ​ ​ ​ Year Ended December 31, ​ 2020 2019 Service cost ​ $ 52 ​ $ 67 Interest cost ​ 40 ​ 56 Amortization of prior service credit ​ (2) ​ (2) Amortization of actuarial loss ​ 49 ​ 42 Net periodic postretirement plan cost ​ $ 139 ​ $ 163</t>
        </is>
      </c>
    </row>
    <row r="13">
      <c r="A13" s="4" t="inlineStr">
        <is>
          <t>Schedule of Changes in Projected Benefit Obligations</t>
        </is>
      </c>
      <c r="B13" s="4" t="inlineStr">
        <is>
          <t>The status of the postretirement plan was as follows: ​ ​ ​ ​ ​ ​ ​ ​ ​ Year Ended December 31, ​ 2020 2019 Change in accumulated postretirement benefit obligations: ​ ​ ​ ​ ​ ​ Accumulated postretirement benefit obligation at beginning of period ​ $ 1,760 $ 1,627 Service cost ​ 52 67 Interest cost ​ 40 56 Benefit payments ​ (38) (22) Actuarial loss ​ 100 32 Accumulated postretirement benefit obligation at end of period ​ $ 1,914 $ 1,760 Funded status – net liability ​ $ (1,914) $ (1,760) Amounts recognized in the consolidated balance sheets consist of: ​ Accrued liabilities ​ $ (270) $ (160) Postretirement benefit obligations ​ (1,644) (1,600) Net amount recognized ​ $ (1,914) $ (1,760) Pre-tax components of accumulated other comprehensive loss: ​ Unrecognized prior service cost ​ $ (13) $ (15) Unrecognized actuarial loss ​ 599 548 Total ​ $ 586 $ 533</t>
        </is>
      </c>
    </row>
    <row r="14">
      <c r="A14" s="4" t="inlineStr">
        <is>
          <t>Schedule of Assumptions Used</t>
        </is>
      </c>
      <c r="B14" s="4" t="inlineStr">
        <is>
          <t>The weighted average discount rate used to determine the net periodic postretirement benefit costs and the accumulated postretirement benefit obligations were as follows: ​ ​ ​ ​ ​ ​ ​ ​ ​ Year Ended December 31, ​ 2020 2019 Net periodic postretirement benefit costs 2.92 % 3.90 % Accumulated postretirement benefit obligations 2.11 % 2.92 %</t>
        </is>
      </c>
    </row>
    <row r="15">
      <c r="A15" s="4" t="inlineStr">
        <is>
          <t>Schedule of Assumed Health Care Cost and Trend Rates for Medical Plans</t>
        </is>
      </c>
      <c r="B15" s="4" t="inlineStr">
        <is>
          <t>The assumed health care cost trend rates for medical plans were as follows: ​ ​ ​ ​ ​ ​ ​ ​ Year Ended December 31, ​ 2020 2019 Medical cost trend rate 7.00 % 6.75 % Ultimate medical cost trend rate 4.50 % 4.50 % Year ultimate medical cost trend rate will be reached 2031 2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Loss) Income before Income Tax, Domestic and Foreign</t>
        </is>
      </c>
      <c r="B4" s="4" t="inlineStr">
        <is>
          <t>The components of (loss) income before income taxes were as follows: ​ ​ ​ ​ ​ ​ ​ ​ ​ Year Ended December 31, ​ 2020 2019 Domestic ​ $ (42,878) ​ $ (49,024) Foreign ​ (796) ​ 5,610</t>
        </is>
      </c>
    </row>
    <row r="5">
      <c r="A5" s="4" t="inlineStr">
        <is>
          <t>Schedule of Components of Income Tax (Benefit) Expense</t>
        </is>
      </c>
      <c r="B5" s="4" t="inlineStr">
        <is>
          <t>The income taxes benefit consisted of the following components: ​ ​ ​ ​ ​ ​ ​ ​ ​ Year Ended December 31, ​ 2020 2019 Federal ​ ​ current ​ $ (1,134) ​ $ (99) deferred ​ (2,008) ​ (4,834) State ​ ​ current ​ — ​ (116) deferred ​ (561) ​ (1,189) Foreign ​ ​ current ​ 802 ​ 1,307 deferred ​ (113) ​ 32 ​ ​ $ (3,014) ​ $ (4,899)</t>
        </is>
      </c>
    </row>
    <row r="6">
      <c r="A6" s="4" t="inlineStr">
        <is>
          <t>Schedule of Effective Income Tax Rate Reconciliation</t>
        </is>
      </c>
      <c r="B6" s="4" t="inlineStr">
        <is>
          <t>The items accounting for differences between the income tax benefit computed at the federal statutory rate and the provision for income taxes were as follows: ​ ​ ​ ​ ​ ​ ​ ​ ​ ​ ​ Year Ended December 31, ​ 2020 2019 Federal income tax at statutory rates ​ $ (9,136) ​ $ (9,117) ​ State income taxes, net of federal income tax benefits ​ (2,125) ​ (2,249) ​ Permanent items: ​ ​ ​ Foreign inclusions ​ 45 ​ 1,104 ​ Other permanent differences ​ 673 ​ 585 ​ Rate differential on foreign income ​ (67) ​ 262 ​ Valuation allowance ​ 5,960 ​ 3,667 ​ Provision to return adjustments ​ 2,005 ​ 182 ​ Impact of CARES Act ​ (1,134) ​ — ​ Other ​ 765 ​ 667 ​ Income tax benefit ​ $ (3,014) ​ $ (4,899) ​ Effective income tax benefit rate ​ 6.9 % 11.3 %</t>
        </is>
      </c>
    </row>
    <row r="7">
      <c r="A7" s="4" t="inlineStr">
        <is>
          <t>Schedule of Deferred Tax Assets and Liabilities</t>
        </is>
      </c>
      <c r="B7" s="4" t="inlineStr">
        <is>
          <t>Significant components of deferred tax assets and liabilities are as follows: ​ ​ ​ ​ ​ ​ ​ ​ ​ ​ December 31, ​ 2020 2019 Deferred tax assets: ​ ​ Pension and postretirement benefits ​ $ 855 ​ $ 1,208 Deferred compensation ​ 446 ​ 973 Restructuring related and other reserves ​ — ​ 6 Operating lease liabilities ​ 7,706 ​ 10,314 Alternative minimum tax and net operating loss carryforward ​ 27,458 ​ 19,529 Inventory ​ 3,831 ​ 4,161 Intangible assets and goodwill ​ 4,217 ​ 4,744 Other, net ​ 2,764 ​ 1,741 Deferred tax assets before valuation allowance ​ 47,277 ​ 42,676 Valuation allowance ​ (30,165) ​ (14,344) Total deferred tax assets ​ $ 17,112 ​ $ 28,332 Deferred tax liabilities: ​ ​ Depreciation ​ $ 3,674 ​ $ 4,394 Operating right-of-use asset ​ 7,664 ​ 10,300 Excess of book basis over tax basis in investments ​ 312 ​ 318 Convertible debt discount ​ 4,604 ​ 15,140 Other, net ​ 178 ​ 421 Total deferred tax liabilities ​ 16,432 ​ 30,573 Net deferred tax liabilities ​ $ 680 ​ $ (2,241)</t>
        </is>
      </c>
    </row>
    <row r="8">
      <c r="A8" s="4" t="inlineStr">
        <is>
          <t>Summary of Valuation Allowance</t>
        </is>
      </c>
      <c r="B8" s="4" t="inlineStr">
        <is>
          <t>Activity in the Company’s valuation allowances for the U.S. and non-U.S. operations were as follows: ​ ​ ​ ​ ​ ​ ​ ​ ​ ​ Year Ended December 31, ​ 2020 2019 Domestic ​ ​ ​ ​ Balance, beginning of period ​ $ 6,128 ​ $ 2,271 Provision charged to expense ​ 5,177 ​ 3,949 Impact of reclassification of embedded conversion feature to additional paid-in capital ​ 9,290 ​ — Provision adjusted through equity ​ 6 ​ (92) Balance, end of period ​ $ 20,601 ​ $ 6,128 Foreign ​ ​ Balance, beginning of period ​ $ 8,216 ​ $ 8,571 Impact of foreign exchange on beginning of period balance ​ 1,348 ​ 240 Provision charged to expense ​ — ​ (595) Balance, end of period ​ $ 9,564 ​ $ 8,2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Geographic Schedule of Revenue and Long-lived Assets</t>
        </is>
      </c>
      <c r="B4" s="4" t="inlineStr">
        <is>
          <t>​ ​ ​ ​ ​ ​ ​ ​ ​ ​ Year Ended December 31, ​ ​ 2020 2019 Net sales ​ ​ United States ​ $ 250,351 ​ $ 360,748 Canada ​ 25,962 ​ 42,468 Mexico ​ 34,466 ​ 49,915 France ​ 28,026 ​ 53,644 China ​ 21,186 ​ 34,897 All other countries ​ 8,262 ​ 17,919 Total ​ $ 368,253 ​ $ 559,591 ​ ​ ​ ​ ​ ​ ​ ​ ​ ​ December 31, ​ 2020 2019 Long-lived assets ​ ​ United States ​ $ 34,208 ​ $ 38,482 Canada ​ 2,228 ​ 2,508 Mexico ​ 3,202 ​ 3,233 France ​ 1,781 ​ 1,961 China ​ 472 ​ 374 All other countries ​ 777 ​ 881 Total ​ $ 42,668 ​ $ 47,4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4" customWidth="1" min="2" max="2"/>
    <col width="80" customWidth="1" min="3" max="3"/>
    <col width="41" customWidth="1" min="4" max="4"/>
    <col width="21" customWidth="1" min="5" max="5"/>
  </cols>
  <sheetData>
    <row r="1">
      <c r="A1" s="1" t="inlineStr">
        <is>
          <t>Basis of Presentation and Significant Accounting Policies - Narrative (Details) $ / shares in Units, shares in Thousands</t>
        </is>
      </c>
      <c r="B1" s="2" t="inlineStr">
        <is>
          <t>Dec. 29, 2020$ / shares</t>
        </is>
      </c>
      <c r="C1" s="2" t="inlineStr">
        <is>
          <t>Dec. 28, 2020</t>
        </is>
      </c>
      <c r="D1" s="2" t="inlineStr">
        <is>
          <t>Dec. 31, 2020USD ($)item$ / sharesshares</t>
        </is>
      </c>
      <c r="E1" s="2" t="inlineStr">
        <is>
          <t>Dec. 31, 2019USD ($)</t>
        </is>
      </c>
    </row>
    <row r="2">
      <c r="A2" s="3" t="inlineStr">
        <is>
          <t>Accounting Policies [Line Items]</t>
        </is>
      </c>
    </row>
    <row r="3">
      <c r="A3" s="4" t="inlineStr">
        <is>
          <t>Service centers | item</t>
        </is>
      </c>
      <c r="D3" s="6" t="n">
        <v>21</v>
      </c>
    </row>
    <row r="4">
      <c r="A4" s="4" t="inlineStr">
        <is>
          <t>Warehouse, processing and delivery expenses</t>
        </is>
      </c>
      <c r="D4" s="5" t="n">
        <v>19686000</v>
      </c>
      <c r="E4" s="5" t="n">
        <v>23807000</v>
      </c>
    </row>
    <row r="5">
      <c r="A5" s="4" t="inlineStr">
        <is>
          <t>Depreciation</t>
        </is>
      </c>
      <c r="D5" s="6" t="n">
        <v>7872000</v>
      </c>
      <c r="E5" s="6" t="n">
        <v>8759000</v>
      </c>
    </row>
    <row r="6">
      <c r="A6" s="4" t="inlineStr">
        <is>
          <t>Goodwill</t>
        </is>
      </c>
      <c r="D6" s="6" t="n">
        <v>0</v>
      </c>
      <c r="E6" s="6" t="n">
        <v>2676000</v>
      </c>
    </row>
    <row r="7">
      <c r="A7" s="4" t="inlineStr">
        <is>
          <t>Goodwill impairment</t>
        </is>
      </c>
      <c r="D7" s="6" t="n">
        <v>2676000</v>
      </c>
      <c r="E7" s="6" t="n">
        <v>0</v>
      </c>
    </row>
    <row r="8">
      <c r="A8" s="4" t="inlineStr">
        <is>
          <t>Impairment charges related to indefinite-lived intangible assets</t>
        </is>
      </c>
      <c r="D8" s="6" t="n">
        <v>0</v>
      </c>
    </row>
    <row r="9">
      <c r="A9" s="4" t="inlineStr">
        <is>
          <t>Undistributed earnings of foreign subsidiaries</t>
        </is>
      </c>
      <c r="D9" s="6" t="n">
        <v>0</v>
      </c>
    </row>
    <row r="10">
      <c r="A10" s="4" t="inlineStr">
        <is>
          <t>Uncertain tax positions</t>
        </is>
      </c>
      <c r="D10" s="6" t="n">
        <v>0</v>
      </c>
    </row>
    <row r="11">
      <c r="A11" s="4" t="inlineStr">
        <is>
          <t>Accrued interest and penalties associated with unrecognized tax benefits</t>
        </is>
      </c>
      <c r="D11" s="5" t="n">
        <v>0</v>
      </c>
    </row>
    <row r="12">
      <c r="A12" s="4" t="inlineStr">
        <is>
          <t>Potentially dilutive shares (in shares) | shares</t>
        </is>
      </c>
      <c r="D12" s="6" t="n">
        <v>21800</v>
      </c>
    </row>
    <row r="13">
      <c r="A13" s="4" t="inlineStr">
        <is>
          <t>Operating right-of-use assets</t>
        </is>
      </c>
      <c r="D13" s="5" t="n">
        <v>28083000</v>
      </c>
      <c r="E13" s="6" t="n">
        <v>29423000</v>
      </c>
    </row>
    <row r="14">
      <c r="A14" s="4" t="inlineStr">
        <is>
          <t>Total lease obligations</t>
        </is>
      </c>
      <c r="D14" s="5" t="n">
        <v>28115000</v>
      </c>
    </row>
    <row r="15">
      <c r="A15" s="4" t="inlineStr">
        <is>
          <t>Reverse stock split, description</t>
        </is>
      </c>
      <c r="C15" s="4" t="inlineStr">
        <is>
          <t>each 10 shares of common stock issued and outstanding as of December 29, 2020 was combined into one whole share of common stock (the “Reverse Split”)</t>
        </is>
      </c>
    </row>
    <row r="16">
      <c r="A16" s="4" t="inlineStr">
        <is>
          <t>Stock split, conversion ratio</t>
        </is>
      </c>
      <c r="B16" s="8" t="n">
        <v>0.1</v>
      </c>
    </row>
    <row r="17">
      <c r="A17" s="4" t="inlineStr">
        <is>
          <t>Amount paid per share for pre split fractional shares | $ / shares</t>
        </is>
      </c>
      <c r="B17" s="7" t="n">
        <v>0.7</v>
      </c>
    </row>
    <row r="18">
      <c r="A18" s="4" t="inlineStr">
        <is>
          <t>3.00% / 5.00% Convertible Senior Secured PIK Toggle Notes due August 31, 2024</t>
        </is>
      </c>
    </row>
    <row r="19">
      <c r="A19" s="3" t="inlineStr">
        <is>
          <t>Accounting Policies [Line Items]</t>
        </is>
      </c>
    </row>
    <row r="20">
      <c r="A20" s="4" t="inlineStr">
        <is>
          <t>Debt instrument, maturity date</t>
        </is>
      </c>
      <c r="D20" s="4" t="inlineStr">
        <is>
          <t>Aug. 31,
		2024</t>
        </is>
      </c>
    </row>
    <row r="21">
      <c r="A21" s="4" t="inlineStr">
        <is>
          <t>Convertible notes, conversion price per common share | $ / shares</t>
        </is>
      </c>
      <c r="D21" s="7" t="n">
        <v>4.56</v>
      </c>
    </row>
    <row r="22">
      <c r="A22" s="4" t="inlineStr">
        <is>
          <t>5.00% / 7.00% Convertible Senior Secured PIK Toggle Notes due August 31, 2022</t>
        </is>
      </c>
    </row>
    <row r="23">
      <c r="A23" s="3" t="inlineStr">
        <is>
          <t>Accounting Policies [Line Items]</t>
        </is>
      </c>
    </row>
    <row r="24">
      <c r="A24" s="4" t="inlineStr">
        <is>
          <t>Debt instrument, maturity date</t>
        </is>
      </c>
      <c r="D24" s="4" t="inlineStr">
        <is>
          <t>Aug. 31,
		2022</t>
        </is>
      </c>
    </row>
    <row r="25">
      <c r="A25" s="4" t="inlineStr">
        <is>
          <t>Convertible notes, conversion price per common share | $ / shares</t>
        </is>
      </c>
      <c r="D25" s="7" t="n">
        <v>37.68</v>
      </c>
    </row>
    <row r="26">
      <c r="A26" s="4" t="inlineStr">
        <is>
          <t>Trade name</t>
        </is>
      </c>
    </row>
    <row r="27">
      <c r="A27" s="3" t="inlineStr">
        <is>
          <t>Accounting Policies [Line Items]</t>
        </is>
      </c>
    </row>
    <row r="28">
      <c r="A28" s="4" t="inlineStr">
        <is>
          <t>Indefinite-lived Intangible Assets (Excluding Goodwill)</t>
        </is>
      </c>
      <c r="D28" s="5" t="n">
        <v>5500000</v>
      </c>
      <c r="E28" s="5" t="n">
        <v>5500000</v>
      </c>
    </row>
    <row r="29">
      <c r="A29" s="4" t="inlineStr">
        <is>
          <t>Minimum | 3.00% / 5.00% Convertible Senior Secured PIK Toggle Notes due August 31, 2024</t>
        </is>
      </c>
    </row>
    <row r="30">
      <c r="A30" s="3" t="inlineStr">
        <is>
          <t>Accounting Policies [Line Items]</t>
        </is>
      </c>
    </row>
    <row r="31">
      <c r="A31" s="4" t="inlineStr">
        <is>
          <t>Stated interest rate (as a percent)</t>
        </is>
      </c>
      <c r="D31" s="4" t="inlineStr">
        <is>
          <t>3.00%</t>
        </is>
      </c>
    </row>
    <row r="32">
      <c r="A32" s="4" t="inlineStr">
        <is>
          <t>Minimum | 5.00% / 7.00% Convertible Senior Secured PIK Toggle Notes due August 31, 2022</t>
        </is>
      </c>
    </row>
    <row r="33">
      <c r="A33" s="3" t="inlineStr">
        <is>
          <t>Accounting Policies [Line Items]</t>
        </is>
      </c>
    </row>
    <row r="34">
      <c r="A34" s="4" t="inlineStr">
        <is>
          <t>Stated interest rate (as a percent)</t>
        </is>
      </c>
      <c r="D34" s="4" t="inlineStr">
        <is>
          <t>5.00%</t>
        </is>
      </c>
    </row>
    <row r="35">
      <c r="A35" s="4" t="inlineStr">
        <is>
          <t>Maximum</t>
        </is>
      </c>
    </row>
    <row r="36">
      <c r="A36" s="3" t="inlineStr">
        <is>
          <t>Accounting Policies [Line Items]</t>
        </is>
      </c>
    </row>
    <row r="37">
      <c r="A37" s="4" t="inlineStr">
        <is>
          <t>Percentage of revenue recognized at time of shipment</t>
        </is>
      </c>
      <c r="D37" s="4" t="inlineStr">
        <is>
          <t>1.00%</t>
        </is>
      </c>
      <c r="E37" s="4" t="inlineStr">
        <is>
          <t>1.00%</t>
        </is>
      </c>
    </row>
    <row r="38">
      <c r="A38" s="4" t="inlineStr">
        <is>
          <t>Maximum | 3.00% / 5.00% Convertible Senior Secured PIK Toggle Notes due August 31, 2024</t>
        </is>
      </c>
    </row>
    <row r="39">
      <c r="A39" s="3" t="inlineStr">
        <is>
          <t>Accounting Policies [Line Items]</t>
        </is>
      </c>
    </row>
    <row r="40">
      <c r="A40" s="4" t="inlineStr">
        <is>
          <t>Stated interest rate (as a percent)</t>
        </is>
      </c>
      <c r="D40" s="4" t="inlineStr">
        <is>
          <t>5.00%</t>
        </is>
      </c>
    </row>
    <row r="41">
      <c r="A41" s="4" t="inlineStr">
        <is>
          <t>Maximum | 5.00% / 7.00% Convertible Senior Secured PIK Toggle Notes due August 31, 2022</t>
        </is>
      </c>
    </row>
    <row r="42">
      <c r="A42" s="3" t="inlineStr">
        <is>
          <t>Accounting Policies [Line Items]</t>
        </is>
      </c>
    </row>
    <row r="43">
      <c r="A43" s="4" t="inlineStr">
        <is>
          <t>Stated interest rate (as a percent)</t>
        </is>
      </c>
      <c r="D43" s="4" t="inlineStr">
        <is>
          <t>7.00%</t>
        </is>
      </c>
    </row>
    <row r="44">
      <c r="A44" s="4" t="inlineStr">
        <is>
          <t>Maximum | Customer Concentration Risk</t>
        </is>
      </c>
    </row>
    <row r="45">
      <c r="A45" s="3" t="inlineStr">
        <is>
          <t>Accounting Policies [Line Items]</t>
        </is>
      </c>
    </row>
    <row r="46">
      <c r="A46" s="4" t="inlineStr">
        <is>
          <t>Concentration of sales (as a percent)</t>
        </is>
      </c>
      <c r="D46" s="4" t="inlineStr">
        <is>
          <t>5.00%</t>
        </is>
      </c>
      <c r="E46" s="4" t="inlineStr">
        <is>
          <t>5.00%</t>
        </is>
      </c>
    </row>
    <row r="47">
      <c r="A47" s="4" t="inlineStr">
        <is>
          <t>North America</t>
        </is>
      </c>
    </row>
    <row r="48">
      <c r="A48" s="3" t="inlineStr">
        <is>
          <t>Accounting Policies [Line Items]</t>
        </is>
      </c>
    </row>
    <row r="49">
      <c r="A49" s="4" t="inlineStr">
        <is>
          <t>Service centers | item</t>
        </is>
      </c>
      <c r="D49" s="6" t="n">
        <v>16</v>
      </c>
    </row>
    <row r="50">
      <c r="A50" s="4" t="inlineStr">
        <is>
          <t>Europe</t>
        </is>
      </c>
    </row>
    <row r="51">
      <c r="A51" s="3" t="inlineStr">
        <is>
          <t>Accounting Policies [Line Items]</t>
        </is>
      </c>
    </row>
    <row r="52">
      <c r="A52" s="4" t="inlineStr">
        <is>
          <t>Service centers | item</t>
        </is>
      </c>
      <c r="D52" s="6" t="n">
        <v>2</v>
      </c>
    </row>
    <row r="53">
      <c r="A53" s="4" t="inlineStr">
        <is>
          <t>Asia</t>
        </is>
      </c>
    </row>
    <row r="54">
      <c r="A54" s="3" t="inlineStr">
        <is>
          <t>Accounting Policies [Line Items]</t>
        </is>
      </c>
    </row>
    <row r="55">
      <c r="A55" s="4" t="inlineStr">
        <is>
          <t>Service centers | item</t>
        </is>
      </c>
      <c r="D55" s="6" t="n">
        <v>3</v>
      </c>
    </row>
    <row r="56">
      <c r="A56" s="4" t="inlineStr">
        <is>
          <t>United States | Geographic Concentration Risk</t>
        </is>
      </c>
    </row>
    <row r="57">
      <c r="A57" s="3" t="inlineStr">
        <is>
          <t>Accounting Policies [Line Items]</t>
        </is>
      </c>
    </row>
    <row r="58">
      <c r="A58" s="4" t="inlineStr">
        <is>
          <t>Concentration of sales (as a percent)</t>
        </is>
      </c>
      <c r="D58" s="4" t="inlineStr">
        <is>
          <t>68.00%</t>
        </is>
      </c>
      <c r="E58" s="4" t="inlineStr">
        <is>
          <t>64.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Parenthetical) - USD ($) $ in Thousands</t>
        </is>
      </c>
      <c r="B1" s="2" t="inlineStr">
        <is>
          <t>12 Months Ended</t>
        </is>
      </c>
    </row>
    <row r="2">
      <c r="B2" s="2" t="inlineStr">
        <is>
          <t>Dec. 31, 2020</t>
        </is>
      </c>
      <c r="C2" s="2" t="inlineStr">
        <is>
          <t>Dec. 31, 2019</t>
        </is>
      </c>
    </row>
    <row r="3">
      <c r="A3" s="3" t="inlineStr">
        <is>
          <t>Consolidated Statements of Operations and Comprehensive Loss [Abstract]</t>
        </is>
      </c>
    </row>
    <row r="4">
      <c r="A4" s="4" t="inlineStr">
        <is>
          <t>Unrecognized pension and postretirement benefit costs - tax effect</t>
        </is>
      </c>
      <c r="B4" s="5" t="n">
        <v>327</v>
      </c>
      <c r="C4" s="5" t="n">
        <v>7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llowance for Doubtful Accounts Activity (Details) - USD ($) $ in Thousands</t>
        </is>
      </c>
      <c r="B1" s="2" t="inlineStr">
        <is>
          <t>12 Months Ended</t>
        </is>
      </c>
    </row>
    <row r="2">
      <c r="B2" s="2" t="inlineStr">
        <is>
          <t>Dec. 31, 2020</t>
        </is>
      </c>
      <c r="C2" s="2" t="inlineStr">
        <is>
          <t>Dec. 31, 2019</t>
        </is>
      </c>
    </row>
    <row r="3">
      <c r="A3" s="3" t="inlineStr">
        <is>
          <t>Allowance for Doubtful Accounts Receivable [Roll Forward]</t>
        </is>
      </c>
    </row>
    <row r="4">
      <c r="A4" s="4" t="inlineStr">
        <is>
          <t>Balance, beginning of period</t>
        </is>
      </c>
      <c r="B4" s="5" t="n">
        <v>1766</v>
      </c>
      <c r="C4" s="5" t="n">
        <v>1364</v>
      </c>
    </row>
    <row r="5">
      <c r="A5" s="4" t="inlineStr">
        <is>
          <t>Add: Provision charged to expense</t>
        </is>
      </c>
      <c r="B5" s="6" t="n">
        <v>1248</v>
      </c>
      <c r="C5" s="6" t="n">
        <v>472</v>
      </c>
    </row>
    <row r="6">
      <c r="A6" s="4" t="inlineStr">
        <is>
          <t>Recoveries</t>
        </is>
      </c>
      <c r="B6" s="6" t="n">
        <v>12</v>
      </c>
      <c r="C6" s="6" t="n">
        <v>19</v>
      </c>
    </row>
    <row r="7">
      <c r="A7" s="4" t="inlineStr">
        <is>
          <t>Less: Charges against allowance</t>
        </is>
      </c>
      <c r="B7" s="6" t="n">
        <v>-898</v>
      </c>
      <c r="C7" s="6" t="n">
        <v>-89</v>
      </c>
    </row>
    <row r="8">
      <c r="A8" s="4" t="inlineStr">
        <is>
          <t>Balance, end of period</t>
        </is>
      </c>
      <c r="B8" s="5" t="n">
        <v>2128</v>
      </c>
      <c r="C8" s="5" t="n">
        <v>17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Non-Cash Investing and Financing Activities and Supplemental Cash Flow Information (Details) - USD ($) $ in Thousands</t>
        </is>
      </c>
      <c r="B1" s="2" t="inlineStr">
        <is>
          <t>Jun. 30, 2020</t>
        </is>
      </c>
      <c r="C1" s="2" t="inlineStr">
        <is>
          <t>Dec. 31, 2020</t>
        </is>
      </c>
      <c r="D1" s="2" t="inlineStr">
        <is>
          <t>Dec. 31, 2019</t>
        </is>
      </c>
    </row>
    <row r="2">
      <c r="A2" s="3" t="inlineStr">
        <is>
          <t>Non-cash investing and financing activities:</t>
        </is>
      </c>
    </row>
    <row r="3">
      <c r="A3" s="4" t="inlineStr">
        <is>
          <t>Capital expenditures financed by accounts payable</t>
        </is>
      </c>
      <c r="C3" s="5" t="n">
        <v>31</v>
      </c>
      <c r="D3" s="5" t="n">
        <v>27</v>
      </c>
    </row>
    <row r="4">
      <c r="A4" s="4" t="inlineStr">
        <is>
          <t>Reclassification to equity of interest paid in kind attributable to conversion option, net of tax effect (Note 5)</t>
        </is>
      </c>
      <c r="C4" s="6" t="n">
        <v>788</v>
      </c>
      <c r="D4" s="6" t="n">
        <v>3547</v>
      </c>
    </row>
    <row r="5">
      <c r="A5" s="4" t="inlineStr">
        <is>
          <t>Reclassification of debt conversion option from debt to equity, net (Note 5)</t>
        </is>
      </c>
      <c r="B5" s="5" t="n">
        <v>36952</v>
      </c>
      <c r="C5" s="6" t="n">
        <v>36952</v>
      </c>
      <c r="D5" s="6" t="n">
        <v>0</v>
      </c>
    </row>
    <row r="6">
      <c r="A6" s="3" t="inlineStr">
        <is>
          <t>Cash paid during the period for:</t>
        </is>
      </c>
    </row>
    <row r="7">
      <c r="A7" s="4" t="inlineStr">
        <is>
          <t>Interest</t>
        </is>
      </c>
      <c r="C7" s="6" t="n">
        <v>4476</v>
      </c>
      <c r="D7" s="6" t="n">
        <v>7075</v>
      </c>
    </row>
    <row r="8">
      <c r="A8" s="4" t="inlineStr">
        <is>
          <t>Income taxes</t>
        </is>
      </c>
      <c r="C8" s="6" t="n">
        <v>912</v>
      </c>
      <c r="D8" s="6" t="n">
        <v>1647</v>
      </c>
    </row>
    <row r="9">
      <c r="A9" s="3" t="inlineStr">
        <is>
          <t>Cash received during the period for:</t>
        </is>
      </c>
    </row>
    <row r="10">
      <c r="A10" s="4" t="inlineStr">
        <is>
          <t>Income tax refunds</t>
        </is>
      </c>
      <c r="C10" s="5" t="n">
        <v>2201</v>
      </c>
      <c r="D10" s="5" t="n">
        <v>9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Excess and Obsolete Inventory Allowance Activity (Details) - USD ($) $ in Thousands</t>
        </is>
      </c>
      <c r="B1" s="2" t="inlineStr">
        <is>
          <t>12 Months Ended</t>
        </is>
      </c>
    </row>
    <row r="2">
      <c r="B2" s="2" t="inlineStr">
        <is>
          <t>Dec. 31, 2020</t>
        </is>
      </c>
      <c r="C2" s="2" t="inlineStr">
        <is>
          <t>Dec. 31, 2019</t>
        </is>
      </c>
    </row>
    <row r="3">
      <c r="A3" s="3" t="inlineStr">
        <is>
          <t>Inventory Adjustments [Roll Forward]</t>
        </is>
      </c>
    </row>
    <row r="4">
      <c r="A4" s="4" t="inlineStr">
        <is>
          <t>Balance, beginning of period</t>
        </is>
      </c>
      <c r="B4" s="5" t="n">
        <v>4156</v>
      </c>
      <c r="C4" s="5" t="n">
        <v>3274</v>
      </c>
    </row>
    <row r="5">
      <c r="A5" s="4" t="inlineStr">
        <is>
          <t>Adjustments to provision</t>
        </is>
      </c>
      <c r="B5" s="6" t="n">
        <v>194</v>
      </c>
      <c r="C5" s="6" t="n">
        <v>1967</v>
      </c>
    </row>
    <row r="6">
      <c r="A6" s="4" t="inlineStr">
        <is>
          <t>Charges against allowance</t>
        </is>
      </c>
      <c r="B6" s="6" t="n">
        <v>-463</v>
      </c>
      <c r="C6" s="6" t="n">
        <v>-1085</v>
      </c>
    </row>
    <row r="7">
      <c r="A7" s="4" t="inlineStr">
        <is>
          <t>Balance, end of period</t>
        </is>
      </c>
      <c r="B7" s="5" t="n">
        <v>3887</v>
      </c>
      <c r="C7" s="5" t="n">
        <v>41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Estimated Useful Lives of Plant and Equipment (Details)</t>
        </is>
      </c>
      <c r="B1" s="2" t="inlineStr">
        <is>
          <t>12 Months Ended</t>
        </is>
      </c>
    </row>
    <row r="2">
      <c r="B2" s="2" t="inlineStr">
        <is>
          <t>Dec. 31, 2020</t>
        </is>
      </c>
    </row>
    <row r="3">
      <c r="A3" s="4" t="inlineStr">
        <is>
          <t>Buildings and building improvements | Minimum</t>
        </is>
      </c>
    </row>
    <row r="4">
      <c r="A4" s="3" t="inlineStr">
        <is>
          <t>Property, Plant and Equipment [Line Items]</t>
        </is>
      </c>
    </row>
    <row r="5">
      <c r="A5" s="4" t="inlineStr">
        <is>
          <t>Useful lives</t>
        </is>
      </c>
      <c r="B5" s="4" t="inlineStr">
        <is>
          <t>5 years</t>
        </is>
      </c>
    </row>
    <row r="6">
      <c r="A6" s="4" t="inlineStr">
        <is>
          <t>Buildings and building improvements | Maximum</t>
        </is>
      </c>
    </row>
    <row r="7">
      <c r="A7" s="3" t="inlineStr">
        <is>
          <t>Property, Plant and Equipment [Line Items]</t>
        </is>
      </c>
    </row>
    <row r="8">
      <c r="A8" s="4" t="inlineStr">
        <is>
          <t>Useful lives</t>
        </is>
      </c>
      <c r="B8" s="4" t="inlineStr">
        <is>
          <t>40 years</t>
        </is>
      </c>
    </row>
    <row r="9">
      <c r="A9" s="4" t="inlineStr">
        <is>
          <t>Plant equipment | Minimum</t>
        </is>
      </c>
    </row>
    <row r="10">
      <c r="A10" s="3" t="inlineStr">
        <is>
          <t>Property, Plant and Equipment [Line Items]</t>
        </is>
      </c>
    </row>
    <row r="11">
      <c r="A11" s="4" t="inlineStr">
        <is>
          <t>Useful lives</t>
        </is>
      </c>
      <c r="B11" s="4" t="inlineStr">
        <is>
          <t>5 years</t>
        </is>
      </c>
    </row>
    <row r="12">
      <c r="A12" s="4" t="inlineStr">
        <is>
          <t>Plant equipment | Maximum</t>
        </is>
      </c>
    </row>
    <row r="13">
      <c r="A13" s="3" t="inlineStr">
        <is>
          <t>Property, Plant and Equipment [Line Items]</t>
        </is>
      </c>
    </row>
    <row r="14">
      <c r="A14" s="4" t="inlineStr">
        <is>
          <t>Useful lives</t>
        </is>
      </c>
      <c r="B14" s="4" t="inlineStr">
        <is>
          <t>20 years</t>
        </is>
      </c>
    </row>
    <row r="15">
      <c r="A15" s="4" t="inlineStr">
        <is>
          <t>Furniture and fixtures | Minimum</t>
        </is>
      </c>
    </row>
    <row r="16">
      <c r="A16" s="3" t="inlineStr">
        <is>
          <t>Property, Plant and Equipment [Line Items]</t>
        </is>
      </c>
    </row>
    <row r="17">
      <c r="A17" s="4" t="inlineStr">
        <is>
          <t>Useful lives</t>
        </is>
      </c>
      <c r="B17" s="4" t="inlineStr">
        <is>
          <t>2 years</t>
        </is>
      </c>
    </row>
    <row r="18">
      <c r="A18" s="4" t="inlineStr">
        <is>
          <t>Furniture and fixtures | Maximum</t>
        </is>
      </c>
    </row>
    <row r="19">
      <c r="A19" s="3" t="inlineStr">
        <is>
          <t>Property, Plant and Equipment [Line Items]</t>
        </is>
      </c>
    </row>
    <row r="20">
      <c r="A20" s="4" t="inlineStr">
        <is>
          <t>Useful lives</t>
        </is>
      </c>
      <c r="B20" s="4" t="inlineStr">
        <is>
          <t>10 years</t>
        </is>
      </c>
    </row>
    <row r="21">
      <c r="A21" s="4" t="inlineStr">
        <is>
          <t>Vehicles and office equipment | Minimum</t>
        </is>
      </c>
    </row>
    <row r="22">
      <c r="A22" s="3" t="inlineStr">
        <is>
          <t>Property, Plant and Equipment [Line Items]</t>
        </is>
      </c>
    </row>
    <row r="23">
      <c r="A23" s="4" t="inlineStr">
        <is>
          <t>Useful lives</t>
        </is>
      </c>
      <c r="B23" s="4" t="inlineStr">
        <is>
          <t>3 years</t>
        </is>
      </c>
    </row>
    <row r="24">
      <c r="A24" s="4" t="inlineStr">
        <is>
          <t>Vehicles and office equipment | Maximum</t>
        </is>
      </c>
    </row>
    <row r="25">
      <c r="A25" s="3" t="inlineStr">
        <is>
          <t>Property, Plant and Equipment [Line Items]</t>
        </is>
      </c>
    </row>
    <row r="26">
      <c r="A26" s="4" t="inlineStr">
        <is>
          <t>Useful lives</t>
        </is>
      </c>
      <c r="B26"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Basic and Diluted Earnings Per Share Calculations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t>
        </is>
      </c>
      <c r="B4" s="5" t="n">
        <v>-40660</v>
      </c>
      <c r="C4" s="5" t="n">
        <v>-38515</v>
      </c>
    </row>
    <row r="5">
      <c r="A5" s="3" t="inlineStr">
        <is>
          <t>Denominator:</t>
        </is>
      </c>
    </row>
    <row r="6">
      <c r="A6" s="4" t="inlineStr">
        <is>
          <t>Weighted average common shares outstanding</t>
        </is>
      </c>
      <c r="B6" s="6" t="n">
        <v>5596</v>
      </c>
      <c r="C6" s="6" t="n">
        <v>219</v>
      </c>
    </row>
    <row r="7">
      <c r="A7" s="3" t="inlineStr">
        <is>
          <t>Effect of dilutive securities:</t>
        </is>
      </c>
    </row>
    <row r="8">
      <c r="A8" s="4" t="inlineStr">
        <is>
          <t>Outstanding common stock equivalents (in shares)</t>
        </is>
      </c>
      <c r="B8" s="6" t="n">
        <v>0</v>
      </c>
      <c r="C8" s="6" t="n">
        <v>0</v>
      </c>
    </row>
    <row r="9">
      <c r="A9" s="4" t="inlineStr">
        <is>
          <t>Denominator for diluted (loss) earnings per share (in shares)</t>
        </is>
      </c>
      <c r="B9" s="6" t="n">
        <v>5596</v>
      </c>
      <c r="C9" s="6" t="n">
        <v>219</v>
      </c>
    </row>
    <row r="10">
      <c r="A10" s="4" t="inlineStr">
        <is>
          <t>Net basic loss per common share (in dollars per share)</t>
        </is>
      </c>
      <c r="B10" s="7" t="n">
        <v>-7.27</v>
      </c>
      <c r="C10" s="7" t="n">
        <v>-175.87</v>
      </c>
    </row>
    <row r="11">
      <c r="A11" s="4" t="inlineStr">
        <is>
          <t>Net diluted loss per common share (in dollars per share)</t>
        </is>
      </c>
      <c r="B11" s="7" t="n">
        <v>-7.27</v>
      </c>
      <c r="C11" s="7" t="n">
        <v>-175.87</v>
      </c>
    </row>
    <row r="12">
      <c r="A12" s="4" t="inlineStr">
        <is>
          <t>Excluded outstanding share-based awards having an anti-dilutive effect (in shares)</t>
        </is>
      </c>
      <c r="B12" s="6" t="n">
        <v>84</v>
      </c>
      <c r="C12" s="6" t="n">
        <v>1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Long-term Debt (Details) € in Thousands, $ in Thousands</t>
        </is>
      </c>
      <c r="B1" s="2" t="inlineStr">
        <is>
          <t>Jun. 24, 2020EUR (€)</t>
        </is>
      </c>
      <c r="C1" s="2" t="inlineStr">
        <is>
          <t>Dec. 31, 2020USD ($)</t>
        </is>
      </c>
      <c r="D1" s="2" t="inlineStr">
        <is>
          <t>Dec. 31, 2019USD ($)</t>
        </is>
      </c>
    </row>
    <row r="2">
      <c r="A2" s="3" t="inlineStr">
        <is>
          <t>Debt Instrument [Line Items]</t>
        </is>
      </c>
    </row>
    <row r="3">
      <c r="A3" s="4" t="inlineStr">
        <is>
          <t>Less: unamortized discount</t>
        </is>
      </c>
      <c r="C3" s="5" t="n">
        <v>-19673</v>
      </c>
      <c r="D3" s="5" t="n">
        <v>-57313</v>
      </c>
    </row>
    <row r="4">
      <c r="A4" s="4" t="inlineStr">
        <is>
          <t>Less: unamortized debt issuance costs</t>
        </is>
      </c>
      <c r="C4" s="6" t="n">
        <v>-481</v>
      </c>
      <c r="D4" s="6" t="n">
        <v>-289</v>
      </c>
    </row>
    <row r="5">
      <c r="A5" s="4" t="inlineStr">
        <is>
          <t>Total long-term debt</t>
        </is>
      </c>
      <c r="C5" s="6" t="n">
        <v>215430</v>
      </c>
      <c r="D5" s="6" t="n">
        <v>263523</v>
      </c>
    </row>
    <row r="6">
      <c r="A6" s="4" t="inlineStr">
        <is>
          <t>Less: current portion of long-term debt</t>
        </is>
      </c>
      <c r="C6" s="6" t="n">
        <v>5000</v>
      </c>
      <c r="D6" s="6" t="n">
        <v>0</v>
      </c>
    </row>
    <row r="7">
      <c r="A7" s="4" t="inlineStr">
        <is>
          <t>Total long-term portion</t>
        </is>
      </c>
      <c r="C7" s="6" t="n">
        <v>210430</v>
      </c>
      <c r="D7" s="6" t="n">
        <v>263523</v>
      </c>
    </row>
    <row r="8">
      <c r="A8" s="4" t="inlineStr">
        <is>
          <t>3.00% / 5.00% Convertible Senior Secured PIK Toggle Notes due August 31, 2024</t>
        </is>
      </c>
    </row>
    <row r="9">
      <c r="A9" s="3" t="inlineStr">
        <is>
          <t>Debt Instrument [Line Items]</t>
        </is>
      </c>
    </row>
    <row r="10">
      <c r="A10" s="4" t="inlineStr">
        <is>
          <t>Second Lien Notes due August 31, 2022 and 2024</t>
        </is>
      </c>
      <c r="C10" s="6" t="n">
        <v>98788</v>
      </c>
      <c r="D10" s="6" t="n">
        <v>0</v>
      </c>
    </row>
    <row r="11">
      <c r="A11" s="4" t="inlineStr">
        <is>
          <t>Less: unvested restricted Second Lien Notes</t>
        </is>
      </c>
      <c r="C11" s="5" t="n">
        <v>-94</v>
      </c>
      <c r="D11" s="6" t="n">
        <v>0</v>
      </c>
    </row>
    <row r="12">
      <c r="A12" s="4" t="inlineStr">
        <is>
          <t>Debt instrument, maturity date</t>
        </is>
      </c>
      <c r="C12" s="4" t="inlineStr">
        <is>
          <t>Aug. 31,
		2024</t>
        </is>
      </c>
    </row>
    <row r="13">
      <c r="A13" s="4" t="inlineStr">
        <is>
          <t>Accumulated interest paid in kind</t>
        </is>
      </c>
      <c r="C13" s="5" t="n">
        <v>3653</v>
      </c>
    </row>
    <row r="14">
      <c r="A14" s="4" t="inlineStr">
        <is>
          <t>3.00% / 5.00% Convertible Senior Secured PIK Toggle Notes due August 31, 2024 | Minimum</t>
        </is>
      </c>
    </row>
    <row r="15">
      <c r="A15" s="3" t="inlineStr">
        <is>
          <t>Debt Instrument [Line Items]</t>
        </is>
      </c>
    </row>
    <row r="16">
      <c r="A16" s="4" t="inlineStr">
        <is>
          <t>Stated interest rate (as a percent)</t>
        </is>
      </c>
      <c r="C16" s="4" t="inlineStr">
        <is>
          <t>3.00%</t>
        </is>
      </c>
    </row>
    <row r="17">
      <c r="A17" s="4" t="inlineStr">
        <is>
          <t>3.00% / 5.00% Convertible Senior Secured PIK Toggle Notes due August 31, 2024 | Maximum</t>
        </is>
      </c>
    </row>
    <row r="18">
      <c r="A18" s="3" t="inlineStr">
        <is>
          <t>Debt Instrument [Line Items]</t>
        </is>
      </c>
    </row>
    <row r="19">
      <c r="A19" s="4" t="inlineStr">
        <is>
          <t>Stated interest rate (as a percent)</t>
        </is>
      </c>
      <c r="C19" s="4" t="inlineStr">
        <is>
          <t>5.00%</t>
        </is>
      </c>
    </row>
    <row r="20">
      <c r="A20" s="4" t="inlineStr">
        <is>
          <t>5.00% / 7.00% Convertible Senior Secured PIK Toggle Notes due August 31, 2022</t>
        </is>
      </c>
    </row>
    <row r="21">
      <c r="A21" s="3" t="inlineStr">
        <is>
          <t>Debt Instrument [Line Items]</t>
        </is>
      </c>
    </row>
    <row r="22">
      <c r="A22" s="4" t="inlineStr">
        <is>
          <t>Second Lien Notes due August 31, 2022 and 2024</t>
        </is>
      </c>
      <c r="C22" s="5" t="n">
        <v>3958</v>
      </c>
      <c r="D22" s="6" t="n">
        <v>193660</v>
      </c>
    </row>
    <row r="23">
      <c r="A23" s="4" t="inlineStr">
        <is>
          <t>Less: unvested restricted Second Lien Notes</t>
        </is>
      </c>
      <c r="D23" s="6" t="n">
        <v>-323</v>
      </c>
    </row>
    <row r="24">
      <c r="A24" s="4" t="inlineStr">
        <is>
          <t>Debt instrument, maturity date</t>
        </is>
      </c>
      <c r="C24" s="4" t="inlineStr">
        <is>
          <t>Aug. 31,
		2022</t>
        </is>
      </c>
    </row>
    <row r="25">
      <c r="A25" s="4" t="inlineStr">
        <is>
          <t>Accumulated interest paid in kind</t>
        </is>
      </c>
      <c r="C25" s="5" t="n">
        <v>266</v>
      </c>
      <c r="D25" s="6" t="n">
        <v>28991</v>
      </c>
    </row>
    <row r="26">
      <c r="A26" s="4" t="inlineStr">
        <is>
          <t>5.00% / 7.00% Convertible Senior Secured PIK Toggle Notes due August 31, 2022 | Minimum</t>
        </is>
      </c>
    </row>
    <row r="27">
      <c r="A27" s="3" t="inlineStr">
        <is>
          <t>Debt Instrument [Line Items]</t>
        </is>
      </c>
    </row>
    <row r="28">
      <c r="A28" s="4" t="inlineStr">
        <is>
          <t>Stated interest rate (as a percent)</t>
        </is>
      </c>
      <c r="C28" s="4" t="inlineStr">
        <is>
          <t>5.00%</t>
        </is>
      </c>
    </row>
    <row r="29">
      <c r="A29" s="4" t="inlineStr">
        <is>
          <t>5.00% / 7.00% Convertible Senior Secured PIK Toggle Notes due August 31, 2022 | Maximum</t>
        </is>
      </c>
    </row>
    <row r="30">
      <c r="A30" s="3" t="inlineStr">
        <is>
          <t>Debt Instrument [Line Items]</t>
        </is>
      </c>
    </row>
    <row r="31">
      <c r="A31" s="4" t="inlineStr">
        <is>
          <t>Stated interest rate (as a percent)</t>
        </is>
      </c>
      <c r="C31" s="4" t="inlineStr">
        <is>
          <t>7.00%</t>
        </is>
      </c>
    </row>
    <row r="32">
      <c r="A32" s="4" t="inlineStr">
        <is>
          <t>Covid-19 | 1.00% Paycheck Protection Program Term Note due April 28, 2022</t>
        </is>
      </c>
    </row>
    <row r="33">
      <c r="A33" s="3" t="inlineStr">
        <is>
          <t>Debt Instrument [Line Items]</t>
        </is>
      </c>
    </row>
    <row r="34">
      <c r="A34" s="4" t="inlineStr">
        <is>
          <t>Principal balance of long term debt</t>
        </is>
      </c>
      <c r="C34" s="5" t="n">
        <v>10000</v>
      </c>
      <c r="D34" s="6" t="n">
        <v>0</v>
      </c>
    </row>
    <row r="35">
      <c r="A35" s="4" t="inlineStr">
        <is>
          <t>Stated interest rate (as a percent)</t>
        </is>
      </c>
      <c r="C35" s="4" t="inlineStr">
        <is>
          <t>1.00%</t>
        </is>
      </c>
    </row>
    <row r="36">
      <c r="A36" s="4" t="inlineStr">
        <is>
          <t>Debt instrument, maturity date</t>
        </is>
      </c>
      <c r="C36" s="4" t="inlineStr">
        <is>
          <t>Apr. 28,
		2022</t>
        </is>
      </c>
    </row>
    <row r="37">
      <c r="A37" s="4" t="inlineStr">
        <is>
          <t>Covid-19 | France Term Loan [Member]</t>
        </is>
      </c>
    </row>
    <row r="38">
      <c r="A38" s="3" t="inlineStr">
        <is>
          <t>Debt Instrument [Line Items]</t>
        </is>
      </c>
    </row>
    <row r="39">
      <c r="A39" s="4" t="inlineStr">
        <is>
          <t>Principal balance of long term debt</t>
        </is>
      </c>
      <c r="B39" s="9" t="n">
        <v>6000</v>
      </c>
      <c r="C39" s="5" t="n">
        <v>7380</v>
      </c>
      <c r="D39" s="6" t="n">
        <v>0</v>
      </c>
    </row>
    <row r="40">
      <c r="A40" s="4" t="inlineStr">
        <is>
          <t>Stated interest rate (as a percent)</t>
        </is>
      </c>
      <c r="B40" s="4" t="inlineStr">
        <is>
          <t>0.00%</t>
        </is>
      </c>
    </row>
    <row r="41">
      <c r="A41" s="4" t="inlineStr">
        <is>
          <t>Debt instrument, maturity date</t>
        </is>
      </c>
      <c r="B41" s="4" t="inlineStr">
        <is>
          <t>Jun. 24,
		2021</t>
        </is>
      </c>
    </row>
    <row r="42">
      <c r="A42" s="4" t="inlineStr">
        <is>
          <t>Revolving Credit Facility | Floating Rate Revolving A Credit Facility due February 28, 2023</t>
        </is>
      </c>
    </row>
    <row r="43">
      <c r="A43" s="3" t="inlineStr">
        <is>
          <t>Debt Instrument [Line Items]</t>
        </is>
      </c>
    </row>
    <row r="44">
      <c r="A44" s="4" t="inlineStr">
        <is>
          <t>Line of credit</t>
        </is>
      </c>
      <c r="C44" s="5" t="n">
        <v>78398</v>
      </c>
      <c r="D44" s="6" t="n">
        <v>102000</v>
      </c>
    </row>
    <row r="45">
      <c r="A45" s="4" t="inlineStr">
        <is>
          <t>Debt instrument, maturity date</t>
        </is>
      </c>
      <c r="C45" s="4" t="inlineStr">
        <is>
          <t>Feb. 28,
		2023</t>
        </is>
      </c>
    </row>
    <row r="46">
      <c r="A46" s="4" t="inlineStr">
        <is>
          <t>Revolving Credit Facility | 15.00% Revolving B (Priority) Credit Facility due February 28, 2023</t>
        </is>
      </c>
    </row>
    <row r="47">
      <c r="A47" s="3" t="inlineStr">
        <is>
          <t>Debt Instrument [Line Items]</t>
        </is>
      </c>
    </row>
    <row r="48">
      <c r="A48" s="4" t="inlineStr">
        <is>
          <t>Line of credit</t>
        </is>
      </c>
      <c r="C48" s="5" t="n">
        <v>8073</v>
      </c>
      <c r="D48" s="6" t="n">
        <v>0</v>
      </c>
    </row>
    <row r="49">
      <c r="A49" s="4" t="inlineStr">
        <is>
          <t>Stated interest rate (as a percent)</t>
        </is>
      </c>
      <c r="C49" s="4" t="inlineStr">
        <is>
          <t>15.00%</t>
        </is>
      </c>
    </row>
    <row r="50">
      <c r="A50" s="4" t="inlineStr">
        <is>
          <t>Debt instrument, maturity date</t>
        </is>
      </c>
      <c r="C50" s="4" t="inlineStr">
        <is>
          <t>Feb. 28,
		2023</t>
        </is>
      </c>
    </row>
    <row r="51">
      <c r="A51" s="4" t="inlineStr">
        <is>
          <t>Accumulated interest paid in kind</t>
        </is>
      </c>
      <c r="C51" s="5" t="n">
        <v>73</v>
      </c>
    </row>
    <row r="52">
      <c r="A52" s="4" t="inlineStr">
        <is>
          <t>Revolving Credit Facility | 12.00% Revolving B Credit Facility due February 28, 2022(b)</t>
        </is>
      </c>
    </row>
    <row r="53">
      <c r="A53" s="3" t="inlineStr">
        <is>
          <t>Debt Instrument [Line Items]</t>
        </is>
      </c>
    </row>
    <row r="54">
      <c r="A54" s="4" t="inlineStr">
        <is>
          <t>Line of credit</t>
        </is>
      </c>
      <c r="C54" s="5" t="n">
        <v>29081</v>
      </c>
      <c r="D54" s="6" t="n">
        <v>25788</v>
      </c>
    </row>
    <row r="55">
      <c r="A55" s="4" t="inlineStr">
        <is>
          <t>Stated interest rate (as a percent)</t>
        </is>
      </c>
      <c r="C55" s="4" t="inlineStr">
        <is>
          <t>12.00%</t>
        </is>
      </c>
    </row>
    <row r="56">
      <c r="A56" s="4" t="inlineStr">
        <is>
          <t>Debt instrument, maturity date</t>
        </is>
      </c>
      <c r="C56" s="4" t="inlineStr">
        <is>
          <t>Feb. 28,
		2023</t>
        </is>
      </c>
    </row>
    <row r="57">
      <c r="A57" s="4" t="inlineStr">
        <is>
          <t>Accumulated interest paid in kind</t>
        </is>
      </c>
      <c r="C57" s="5" t="n">
        <v>7581</v>
      </c>
      <c r="D57" s="5" t="n">
        <v>42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31" customWidth="1" min="7" max="7"/>
    <col width="31" customWidth="1" min="8" max="8"/>
    <col width="21" customWidth="1" min="9" max="9"/>
    <col width="21" customWidth="1" min="10" max="10"/>
    <col width="21" customWidth="1" min="11" max="11"/>
  </cols>
  <sheetData>
    <row r="1">
      <c r="A1" s="1" t="inlineStr">
        <is>
          <t>Debt - Narrative (Details) $ / shares in Units, € in Thousands, shares in Thousands, ¥ in Millions</t>
        </is>
      </c>
      <c r="B1" s="2" t="inlineStr">
        <is>
          <t>Dec. 10, 2020USD ($)</t>
        </is>
      </c>
      <c r="C1" s="2" t="inlineStr">
        <is>
          <t>Jul. 20, 2020USD ($)</t>
        </is>
      </c>
      <c r="D1" s="2" t="inlineStr">
        <is>
          <t>Jun. 30, 2020USD ($)</t>
        </is>
      </c>
      <c r="E1" s="2" t="inlineStr">
        <is>
          <t>Jun. 24, 2020EUR (€)</t>
        </is>
      </c>
      <c r="F1" s="2" t="inlineStr">
        <is>
          <t>Mar. 27, 2020USD ($)shares</t>
        </is>
      </c>
      <c r="G1" s="2" t="inlineStr">
        <is>
          <t>Aug. 31, 2017USD ($)subsidiary</t>
        </is>
      </c>
      <c r="H1" s="2" t="inlineStr">
        <is>
          <t>Dec. 31, 2020USD ($)$ / shares</t>
        </is>
      </c>
      <c r="I1" s="2" t="inlineStr">
        <is>
          <t>Dec. 31, 2019USD ($)</t>
        </is>
      </c>
      <c r="J1" s="2" t="inlineStr">
        <is>
          <t>Dec. 31, 2020EUR (€)</t>
        </is>
      </c>
      <c r="K1" s="2" t="inlineStr">
        <is>
          <t>Jul. 20, 2020CNY (¥)</t>
        </is>
      </c>
    </row>
    <row r="2">
      <c r="A2" s="3" t="inlineStr">
        <is>
          <t>Debt Instrument [Line Items]</t>
        </is>
      </c>
    </row>
    <row r="3">
      <c r="A3" s="4" t="inlineStr">
        <is>
          <t>Unamortized debt issuance costs</t>
        </is>
      </c>
      <c r="H3" s="5" t="n">
        <v>481000</v>
      </c>
      <c r="I3" s="5" t="n">
        <v>289000</v>
      </c>
    </row>
    <row r="4">
      <c r="A4" s="4" t="inlineStr">
        <is>
          <t>Payments of debt issue costs</t>
        </is>
      </c>
      <c r="H4" s="6" t="n">
        <v>3077000</v>
      </c>
      <c r="I4" s="6" t="n">
        <v>0</v>
      </c>
    </row>
    <row r="5">
      <c r="A5" s="4" t="inlineStr">
        <is>
          <t>Short-term Debt</t>
        </is>
      </c>
      <c r="H5" s="6" t="n">
        <v>3025000</v>
      </c>
      <c r="I5" s="6" t="n">
        <v>2888000</v>
      </c>
    </row>
    <row r="6">
      <c r="A6" s="4" t="inlineStr">
        <is>
          <t>Reclassification of debt conversion option from debt to equity, net (Note 5)</t>
        </is>
      </c>
      <c r="D6" s="5" t="n">
        <v>36952000</v>
      </c>
      <c r="H6" s="6" t="n">
        <v>36952000</v>
      </c>
      <c r="I6" s="6" t="n">
        <v>0</v>
      </c>
    </row>
    <row r="7">
      <c r="A7" s="4" t="inlineStr">
        <is>
          <t>Reclassification of debt to equity, tax effect</t>
        </is>
      </c>
      <c r="H7" s="6" t="n">
        <v>281000</v>
      </c>
      <c r="I7" s="6" t="n">
        <v>1086000</v>
      </c>
    </row>
    <row r="8">
      <c r="A8" s="4" t="inlineStr">
        <is>
          <t>Conversion of convertible notes</t>
        </is>
      </c>
      <c r="H8" s="6" t="n">
        <v>788000</v>
      </c>
      <c r="I8" s="6" t="n">
        <v>3547000</v>
      </c>
    </row>
    <row r="9">
      <c r="A9" s="4" t="inlineStr">
        <is>
          <t>Decrease in additional paid-in capital</t>
        </is>
      </c>
      <c r="H9" s="6" t="n">
        <v>-1376000</v>
      </c>
    </row>
    <row r="10">
      <c r="A10" s="4" t="inlineStr">
        <is>
          <t>Noncash interest paid in kind</t>
        </is>
      </c>
      <c r="H10" s="6" t="n">
        <v>10503000</v>
      </c>
      <c r="I10" s="6" t="n">
        <v>15912000</v>
      </c>
    </row>
    <row r="11">
      <c r="A11" s="4" t="inlineStr">
        <is>
          <t>Selling, General and Administrative Expenses</t>
        </is>
      </c>
    </row>
    <row r="12">
      <c r="A12" s="3" t="inlineStr">
        <is>
          <t>Debt Instrument [Line Items]</t>
        </is>
      </c>
    </row>
    <row r="13">
      <c r="A13" s="4" t="inlineStr">
        <is>
          <t>Payments of debt issue costs</t>
        </is>
      </c>
      <c r="H13" s="6" t="n">
        <v>1376000</v>
      </c>
    </row>
    <row r="14">
      <c r="A14" s="4" t="inlineStr">
        <is>
          <t>3.00% / 5.00% Convertible Senior Secured PIK Toggle Notes due August 31, 2024</t>
        </is>
      </c>
    </row>
    <row r="15">
      <c r="A15" s="3" t="inlineStr">
        <is>
          <t>Debt Instrument [Line Items]</t>
        </is>
      </c>
    </row>
    <row r="16">
      <c r="A16" s="4" t="inlineStr">
        <is>
          <t>Convertible debt, face value</t>
        </is>
      </c>
      <c r="H16" s="5" t="n">
        <v>98788000</v>
      </c>
      <c r="I16" s="6" t="n">
        <v>0</v>
      </c>
    </row>
    <row r="17">
      <c r="A17" s="4" t="inlineStr">
        <is>
          <t>Debt instrument, maturity date</t>
        </is>
      </c>
      <c r="H17" s="4" t="inlineStr">
        <is>
          <t>Aug. 31,
		2024</t>
        </is>
      </c>
    </row>
    <row r="18">
      <c r="A18" s="4" t="inlineStr">
        <is>
          <t>Convertible notes, conversion price per common share | $ / shares</t>
        </is>
      </c>
      <c r="H18" s="7" t="n">
        <v>4.56</v>
      </c>
    </row>
    <row r="19">
      <c r="A19" s="4" t="inlineStr">
        <is>
          <t>Percentage of aggregate principal holder consent required to release lien</t>
        </is>
      </c>
      <c r="H19" s="4" t="inlineStr">
        <is>
          <t>66.67%</t>
        </is>
      </c>
      <c r="J19" s="4" t="inlineStr">
        <is>
          <t>66.67%</t>
        </is>
      </c>
    </row>
    <row r="20">
      <c r="A20" s="4" t="inlineStr">
        <is>
          <t>Debt repurchase price (as a percent)</t>
        </is>
      </c>
      <c r="H20" s="4" t="inlineStr">
        <is>
          <t>100.00%</t>
        </is>
      </c>
    </row>
    <row r="21">
      <c r="A21" s="4" t="inlineStr">
        <is>
          <t>Noncash interest paid in kind</t>
        </is>
      </c>
      <c r="H21" s="5" t="n">
        <v>3653000</v>
      </c>
    </row>
    <row r="22">
      <c r="A22" s="4" t="inlineStr">
        <is>
          <t>3.00% / 5.00% Convertible Senior Secured PIK Toggle Notes due August 31, 2024 | Minimum</t>
        </is>
      </c>
    </row>
    <row r="23">
      <c r="A23" s="3" t="inlineStr">
        <is>
          <t>Debt Instrument [Line Items]</t>
        </is>
      </c>
    </row>
    <row r="24">
      <c r="A24" s="4" t="inlineStr">
        <is>
          <t>Stated interest rate (as a percent)</t>
        </is>
      </c>
      <c r="H24" s="4" t="inlineStr">
        <is>
          <t>3.00%</t>
        </is>
      </c>
      <c r="J24" s="4" t="inlineStr">
        <is>
          <t>3.00%</t>
        </is>
      </c>
    </row>
    <row r="25">
      <c r="A25" s="4" t="inlineStr">
        <is>
          <t>3.00% / 5.00% Convertible Senior Secured PIK Toggle Notes due August 31, 2024 | Maximum</t>
        </is>
      </c>
    </row>
    <row r="26">
      <c r="A26" s="3" t="inlineStr">
        <is>
          <t>Debt Instrument [Line Items]</t>
        </is>
      </c>
    </row>
    <row r="27">
      <c r="A27" s="4" t="inlineStr">
        <is>
          <t>Stated interest rate (as a percent)</t>
        </is>
      </c>
      <c r="H27" s="4" t="inlineStr">
        <is>
          <t>5.00%</t>
        </is>
      </c>
      <c r="J27" s="4" t="inlineStr">
        <is>
          <t>5.00%</t>
        </is>
      </c>
    </row>
    <row r="28">
      <c r="A28" s="4" t="inlineStr">
        <is>
          <t>5.00% / 7.00% Convertible Senior Secured PIK Toggle Notes due August 31, 2022</t>
        </is>
      </c>
    </row>
    <row r="29">
      <c r="A29" s="3" t="inlineStr">
        <is>
          <t>Debt Instrument [Line Items]</t>
        </is>
      </c>
    </row>
    <row r="30">
      <c r="A30" s="4" t="inlineStr">
        <is>
          <t>Convertible debt, face value</t>
        </is>
      </c>
      <c r="H30" s="5" t="n">
        <v>3958000</v>
      </c>
      <c r="I30" s="6" t="n">
        <v>193660000</v>
      </c>
    </row>
    <row r="31">
      <c r="A31" s="4" t="inlineStr">
        <is>
          <t>Debt instrument, maturity date</t>
        </is>
      </c>
      <c r="H31" s="4" t="inlineStr">
        <is>
          <t>Aug. 31,
		2022</t>
        </is>
      </c>
    </row>
    <row r="32">
      <c r="A32" s="4" t="inlineStr">
        <is>
          <t>Convertible notes, conversion price per common share | $ / shares</t>
        </is>
      </c>
      <c r="H32" s="7" t="n">
        <v>37.68</v>
      </c>
    </row>
    <row r="33">
      <c r="A33" s="4" t="inlineStr">
        <is>
          <t>Noncash interest paid in kind</t>
        </is>
      </c>
      <c r="H33" s="5" t="n">
        <v>3483000</v>
      </c>
      <c r="I33" s="6" t="n">
        <v>12999000</v>
      </c>
    </row>
    <row r="34">
      <c r="A34" s="4" t="inlineStr">
        <is>
          <t>5.00% / 7.00% Convertible Senior Secured PIK Toggle Notes due August 31, 2022 | Minimum</t>
        </is>
      </c>
    </row>
    <row r="35">
      <c r="A35" s="3" t="inlineStr">
        <is>
          <t>Debt Instrument [Line Items]</t>
        </is>
      </c>
    </row>
    <row r="36">
      <c r="A36" s="4" t="inlineStr">
        <is>
          <t>Stated interest rate (as a percent)</t>
        </is>
      </c>
      <c r="H36" s="4" t="inlineStr">
        <is>
          <t>5.00%</t>
        </is>
      </c>
      <c r="J36" s="4" t="inlineStr">
        <is>
          <t>5.00%</t>
        </is>
      </c>
    </row>
    <row r="37">
      <c r="A37" s="4" t="inlineStr">
        <is>
          <t>5.00% / 7.00% Convertible Senior Secured PIK Toggle Notes due August 31, 2022 | Maximum</t>
        </is>
      </c>
    </row>
    <row r="38">
      <c r="A38" s="3" t="inlineStr">
        <is>
          <t>Debt Instrument [Line Items]</t>
        </is>
      </c>
    </row>
    <row r="39">
      <c r="A39" s="4" t="inlineStr">
        <is>
          <t>Stated interest rate (as a percent)</t>
        </is>
      </c>
      <c r="H39" s="4" t="inlineStr">
        <is>
          <t>7.00%</t>
        </is>
      </c>
      <c r="J39" s="4" t="inlineStr">
        <is>
          <t>7.00%</t>
        </is>
      </c>
    </row>
    <row r="40">
      <c r="A40" s="4" t="inlineStr">
        <is>
          <t>Convertible Debt | 3.00% / 5.00% Convertible Senior Secured PIK Toggle Notes due August 31, 2024</t>
        </is>
      </c>
    </row>
    <row r="41">
      <c r="A41" s="3" t="inlineStr">
        <is>
          <t>Debt Instrument [Line Items]</t>
        </is>
      </c>
    </row>
    <row r="42">
      <c r="A42" s="4" t="inlineStr">
        <is>
          <t>Aggregate principal amount of existing notes tendered and accepted in exchange</t>
        </is>
      </c>
      <c r="F42" s="5" t="n">
        <v>95135000</v>
      </c>
    </row>
    <row r="43">
      <c r="A43" s="4" t="inlineStr">
        <is>
          <t>Shares issued upon conversion of debt (in shares) | shares</t>
        </is>
      </c>
      <c r="F43" s="6" t="n">
        <v>7026</v>
      </c>
    </row>
    <row r="44">
      <c r="A44" s="4" t="inlineStr">
        <is>
          <t>Convertible Debt | 5.00% / 7.00% Convertible Senior Secured PIK Toggle Notes due August 31, 2022</t>
        </is>
      </c>
    </row>
    <row r="45">
      <c r="A45" s="3" t="inlineStr">
        <is>
          <t>Debt Instrument [Line Items]</t>
        </is>
      </c>
    </row>
    <row r="46">
      <c r="A46" s="4" t="inlineStr">
        <is>
          <t>Aggregate principal amount of existing notes tendered and accepted in exchange</t>
        </is>
      </c>
      <c r="F46" s="5" t="n">
        <v>190200000</v>
      </c>
    </row>
    <row r="47">
      <c r="A47" s="4" t="inlineStr">
        <is>
          <t>Existing Notes not tendered and still outstanding</t>
        </is>
      </c>
      <c r="F47" s="6" t="n">
        <v>3693000</v>
      </c>
    </row>
    <row r="48">
      <c r="A48" s="4" t="inlineStr">
        <is>
          <t>Foreign Line of Credit</t>
        </is>
      </c>
    </row>
    <row r="49">
      <c r="A49" s="3" t="inlineStr">
        <is>
          <t>Debt Instrument [Line Items]</t>
        </is>
      </c>
    </row>
    <row r="50">
      <c r="A50" s="4" t="inlineStr">
        <is>
          <t>Line of credit capacity | €</t>
        </is>
      </c>
      <c r="J50" s="9" t="n">
        <v>6500</v>
      </c>
    </row>
    <row r="51">
      <c r="A51" s="4" t="inlineStr">
        <is>
          <t>Line of credit</t>
        </is>
      </c>
      <c r="H51" s="5" t="n">
        <v>0</v>
      </c>
      <c r="I51" s="6" t="n">
        <v>2888000</v>
      </c>
    </row>
    <row r="52">
      <c r="A52" s="4" t="inlineStr">
        <is>
          <t>Percent of eligible accounts factored for credit facility borrowing</t>
        </is>
      </c>
      <c r="H52" s="4" t="inlineStr">
        <is>
          <t>100.00%</t>
        </is>
      </c>
    </row>
    <row r="53">
      <c r="A53" s="4" t="inlineStr">
        <is>
          <t>Factoring fee percentage</t>
        </is>
      </c>
      <c r="H53" s="4" t="inlineStr">
        <is>
          <t>0.16%</t>
        </is>
      </c>
    </row>
    <row r="54">
      <c r="A54" s="4" t="inlineStr">
        <is>
          <t>Foreign Line of Credit | Euribor</t>
        </is>
      </c>
    </row>
    <row r="55">
      <c r="A55" s="3" t="inlineStr">
        <is>
          <t>Debt Instrument [Line Items]</t>
        </is>
      </c>
    </row>
    <row r="56">
      <c r="A56" s="4" t="inlineStr">
        <is>
          <t>Interest rate margin (as a percent)</t>
        </is>
      </c>
      <c r="H56" s="4" t="inlineStr">
        <is>
          <t>1.00%</t>
        </is>
      </c>
    </row>
    <row r="57">
      <c r="A57" s="4" t="inlineStr">
        <is>
          <t>Foreign Line of Credit | LIBOR</t>
        </is>
      </c>
    </row>
    <row r="58">
      <c r="A58" s="3" t="inlineStr">
        <is>
          <t>Debt Instrument [Line Items]</t>
        </is>
      </c>
    </row>
    <row r="59">
      <c r="A59" s="4" t="inlineStr">
        <is>
          <t>Interest rate margin (as a percent)</t>
        </is>
      </c>
      <c r="H59" s="4" t="inlineStr">
        <is>
          <t>1.00%</t>
        </is>
      </c>
    </row>
    <row r="60">
      <c r="A60" s="4" t="inlineStr">
        <is>
          <t>Additional Paid-in Capital</t>
        </is>
      </c>
    </row>
    <row r="61">
      <c r="A61" s="3" t="inlineStr">
        <is>
          <t>Debt Instrument [Line Items]</t>
        </is>
      </c>
    </row>
    <row r="62">
      <c r="A62" s="4" t="inlineStr">
        <is>
          <t>Reclassification of debt conversion option from debt to equity, net (Note 5)</t>
        </is>
      </c>
      <c r="H62" s="5" t="n">
        <v>36952000</v>
      </c>
    </row>
    <row r="63">
      <c r="A63" s="4" t="inlineStr">
        <is>
          <t>Reclassification of debt to equity, tax effect</t>
        </is>
      </c>
      <c r="I63" s="6" t="n">
        <v>1086000</v>
      </c>
    </row>
    <row r="64">
      <c r="A64" s="4" t="inlineStr">
        <is>
          <t>Conversion of convertible notes</t>
        </is>
      </c>
      <c r="F64" s="5" t="n">
        <v>25239000</v>
      </c>
      <c r="H64" s="5" t="n">
        <v>788000</v>
      </c>
      <c r="I64" s="6" t="n">
        <v>3547000</v>
      </c>
    </row>
    <row r="65">
      <c r="A65" s="4" t="inlineStr">
        <is>
          <t>Revolving Credit Facility | Floating Rate Revolving A Credit Facility due February 28, 2022</t>
        </is>
      </c>
    </row>
    <row r="66">
      <c r="A66" s="3" t="inlineStr">
        <is>
          <t>Debt Instrument [Line Items]</t>
        </is>
      </c>
    </row>
    <row r="67">
      <c r="A67" s="4" t="inlineStr">
        <is>
          <t>Number of subsidiaries | subsidiary</t>
        </is>
      </c>
      <c r="G67" s="6" t="n">
        <v>4</v>
      </c>
    </row>
    <row r="68">
      <c r="A68" s="4" t="inlineStr">
        <is>
          <t>Line of credit capacity</t>
        </is>
      </c>
      <c r="G68" s="5" t="n">
        <v>125000000</v>
      </c>
    </row>
    <row r="69">
      <c r="A69" s="4" t="inlineStr">
        <is>
          <t>Fee for early termination or payment reduction (as a percentage)</t>
        </is>
      </c>
      <c r="H69" s="4" t="inlineStr">
        <is>
          <t>0.50%</t>
        </is>
      </c>
    </row>
    <row r="70">
      <c r="A70" s="4" t="inlineStr">
        <is>
          <t>Fixed charge ratio</t>
        </is>
      </c>
      <c r="H70" s="6" t="n">
        <v>1</v>
      </c>
      <c r="J70" s="6" t="n">
        <v>1</v>
      </c>
    </row>
    <row r="71">
      <c r="A71" s="4" t="inlineStr">
        <is>
          <t>Covenant borrowing threshold</t>
        </is>
      </c>
      <c r="G71" s="5" t="n">
        <v>12500000</v>
      </c>
      <c r="H71" s="5" t="n">
        <v>8750</v>
      </c>
    </row>
    <row r="72">
      <c r="A72" s="4" t="inlineStr">
        <is>
          <t>Revolving Credit Facility | Floating Rate Revolving A Credit Facility due February 28, 2023</t>
        </is>
      </c>
    </row>
    <row r="73">
      <c r="A73" s="3" t="inlineStr">
        <is>
          <t>Debt Instrument [Line Items]</t>
        </is>
      </c>
    </row>
    <row r="74">
      <c r="A74" s="4" t="inlineStr">
        <is>
          <t>Debt instrument, maturity date</t>
        </is>
      </c>
      <c r="H74" s="4" t="inlineStr">
        <is>
          <t>Feb. 28,
		2023</t>
        </is>
      </c>
    </row>
    <row r="75">
      <c r="A75" s="4" t="inlineStr">
        <is>
          <t>Line of credit</t>
        </is>
      </c>
      <c r="H75" s="5" t="n">
        <v>78398000</v>
      </c>
      <c r="I75" s="6" t="n">
        <v>102000000</v>
      </c>
    </row>
    <row r="76">
      <c r="A76" s="4" t="inlineStr">
        <is>
          <t>Commitment fee on unused capacity (as a percent)</t>
        </is>
      </c>
      <c r="H76" s="4" t="inlineStr">
        <is>
          <t>0.25%</t>
        </is>
      </c>
    </row>
    <row r="77">
      <c r="A77" s="4" t="inlineStr">
        <is>
          <t>Interest rate during period (as a percent)</t>
        </is>
      </c>
      <c r="H77" s="4" t="inlineStr">
        <is>
          <t>3.75%</t>
        </is>
      </c>
    </row>
    <row r="78">
      <c r="A78" s="4" t="inlineStr">
        <is>
          <t>Revolving Credit Facility | Floating Rate Revolving A Credit Facility due February 28, 2023 | LIBOR</t>
        </is>
      </c>
    </row>
    <row r="79">
      <c r="A79" s="3" t="inlineStr">
        <is>
          <t>Debt Instrument [Line Items]</t>
        </is>
      </c>
    </row>
    <row r="80">
      <c r="A80" s="4" t="inlineStr">
        <is>
          <t>Interest rate margin (as a percent)</t>
        </is>
      </c>
      <c r="H80" s="4" t="inlineStr">
        <is>
          <t>4.00%</t>
        </is>
      </c>
    </row>
    <row r="81">
      <c r="A81" s="4" t="inlineStr">
        <is>
          <t>Revolving Credit Facility | 15.00% Revolving B (Priority) Credit Facility due February 28, 2023</t>
        </is>
      </c>
    </row>
    <row r="82">
      <c r="A82" s="3" t="inlineStr">
        <is>
          <t>Debt Instrument [Line Items]</t>
        </is>
      </c>
    </row>
    <row r="83">
      <c r="A83" s="4" t="inlineStr">
        <is>
          <t>Line of credit facility, additional borrowing capacity</t>
        </is>
      </c>
      <c r="B83" s="5" t="n">
        <v>25000000</v>
      </c>
    </row>
    <row r="84">
      <c r="A84" s="4" t="inlineStr">
        <is>
          <t>Stated interest rate (as a percent)</t>
        </is>
      </c>
      <c r="H84" s="4" t="inlineStr">
        <is>
          <t>15.00%</t>
        </is>
      </c>
      <c r="J84" s="4" t="inlineStr">
        <is>
          <t>15.00%</t>
        </is>
      </c>
    </row>
    <row r="85">
      <c r="A85" s="4" t="inlineStr">
        <is>
          <t>Debt instrument, maturity date</t>
        </is>
      </c>
      <c r="H85" s="4" t="inlineStr">
        <is>
          <t>Feb. 28,
		2023</t>
        </is>
      </c>
    </row>
    <row r="86">
      <c r="A86" s="4" t="inlineStr">
        <is>
          <t>Line of credit</t>
        </is>
      </c>
      <c r="H86" s="5" t="n">
        <v>8073000</v>
      </c>
      <c r="I86" s="6" t="n">
        <v>0</v>
      </c>
    </row>
    <row r="87">
      <c r="A87" s="4" t="inlineStr">
        <is>
          <t>Noncash interest paid in kind</t>
        </is>
      </c>
      <c r="H87" s="5" t="n">
        <v>73000</v>
      </c>
    </row>
    <row r="88">
      <c r="A88" s="4" t="inlineStr">
        <is>
          <t>Revolving Credit Facility | 12.00% Revolving B Credit Facility due February 28, 2022(b)</t>
        </is>
      </c>
    </row>
    <row r="89">
      <c r="A89" s="3" t="inlineStr">
        <is>
          <t>Debt Instrument [Line Items]</t>
        </is>
      </c>
    </row>
    <row r="90">
      <c r="A90" s="4" t="inlineStr">
        <is>
          <t>Line of credit capacity</t>
        </is>
      </c>
      <c r="B90" s="6" t="n">
        <v>21500000</v>
      </c>
    </row>
    <row r="91">
      <c r="A91" s="4" t="inlineStr">
        <is>
          <t>Stated interest rate (as a percent)</t>
        </is>
      </c>
      <c r="H91" s="4" t="inlineStr">
        <is>
          <t>12.00%</t>
        </is>
      </c>
      <c r="J91" s="4" t="inlineStr">
        <is>
          <t>12.00%</t>
        </is>
      </c>
    </row>
    <row r="92">
      <c r="A92" s="4" t="inlineStr">
        <is>
          <t>Debt instrument, maturity date</t>
        </is>
      </c>
      <c r="H92" s="4" t="inlineStr">
        <is>
          <t>Feb. 28,
		2023</t>
        </is>
      </c>
    </row>
    <row r="93">
      <c r="A93" s="4" t="inlineStr">
        <is>
          <t>Line of credit</t>
        </is>
      </c>
      <c r="H93" s="5" t="n">
        <v>29081000</v>
      </c>
      <c r="I93" s="6" t="n">
        <v>25788000</v>
      </c>
    </row>
    <row r="94">
      <c r="A94" s="4" t="inlineStr">
        <is>
          <t>Commitment fee on unused capacity (as a percent)</t>
        </is>
      </c>
      <c r="H94" s="4" t="inlineStr">
        <is>
          <t>0.25%</t>
        </is>
      </c>
    </row>
    <row r="95">
      <c r="A95" s="4" t="inlineStr">
        <is>
          <t>Average daily revolving facility threshold (as a percent)</t>
        </is>
      </c>
      <c r="H95" s="4" t="inlineStr">
        <is>
          <t>50.00%</t>
        </is>
      </c>
    </row>
    <row r="96">
      <c r="A96" s="4" t="inlineStr">
        <is>
          <t>Covenant borrowing threshold</t>
        </is>
      </c>
      <c r="B96" s="5" t="n">
        <v>8750000</v>
      </c>
    </row>
    <row r="97">
      <c r="A97" s="4" t="inlineStr">
        <is>
          <t>Noncash interest paid in kind</t>
        </is>
      </c>
      <c r="H97" s="5" t="n">
        <v>3293000</v>
      </c>
      <c r="I97" s="6" t="n">
        <v>2913000</v>
      </c>
    </row>
    <row r="98">
      <c r="A98" s="4" t="inlineStr">
        <is>
          <t>Revolving Credit Facility | 12.00% Revolving B Credit Facility due February 28, 2022(b) | Maximum</t>
        </is>
      </c>
    </row>
    <row r="99">
      <c r="A99" s="3" t="inlineStr">
        <is>
          <t>Debt Instrument [Line Items]</t>
        </is>
      </c>
    </row>
    <row r="100">
      <c r="A100" s="4" t="inlineStr">
        <is>
          <t>Commitment fee on unused capacity (as a percent)</t>
        </is>
      </c>
      <c r="H100" s="4" t="inlineStr">
        <is>
          <t>0.375%</t>
        </is>
      </c>
    </row>
    <row r="101">
      <c r="A101" s="4" t="inlineStr">
        <is>
          <t>Revolving Credit Facility | 12.00% Revolving B Credit Facility due February 28, 2022(b) | LIBOR</t>
        </is>
      </c>
    </row>
    <row r="102">
      <c r="A102" s="3" t="inlineStr">
        <is>
          <t>Debt Instrument [Line Items]</t>
        </is>
      </c>
    </row>
    <row r="103">
      <c r="A103" s="4" t="inlineStr">
        <is>
          <t>Interest rate margin (as a percent)</t>
        </is>
      </c>
      <c r="B103" s="4" t="inlineStr">
        <is>
          <t>4.00%</t>
        </is>
      </c>
    </row>
    <row r="104">
      <c r="A104" s="4" t="inlineStr">
        <is>
          <t>China Credit Facility</t>
        </is>
      </c>
    </row>
    <row r="105">
      <c r="A105" s="3" t="inlineStr">
        <is>
          <t>Debt Instrument [Line Items]</t>
        </is>
      </c>
    </row>
    <row r="106">
      <c r="A106" s="4" t="inlineStr">
        <is>
          <t>Line of credit capacity</t>
        </is>
      </c>
      <c r="C106" s="5" t="n">
        <v>3025000</v>
      </c>
      <c r="K106" s="10" t="n">
        <v>20</v>
      </c>
    </row>
    <row r="107">
      <c r="A107" s="4" t="inlineStr">
        <is>
          <t>Stated interest rate (as a percent)</t>
        </is>
      </c>
      <c r="C107" s="4" t="inlineStr">
        <is>
          <t>3.60%</t>
        </is>
      </c>
      <c r="K107" s="4" t="inlineStr">
        <is>
          <t>3.60%</t>
        </is>
      </c>
    </row>
    <row r="108">
      <c r="A108" s="4" t="inlineStr">
        <is>
          <t>Debt instrument, maturity date</t>
        </is>
      </c>
      <c r="C108" s="4" t="inlineStr">
        <is>
          <t>Mar. 1,
		2021</t>
        </is>
      </c>
    </row>
    <row r="109">
      <c r="A109" s="4" t="inlineStr">
        <is>
          <t>Short-term Debt</t>
        </is>
      </c>
      <c r="H109" s="5" t="n">
        <v>3025000</v>
      </c>
    </row>
    <row r="110">
      <c r="A110" s="4" t="inlineStr">
        <is>
          <t>Covid-19 | 1.00% Paycheck Protection Program Term Note due April 28, 2022</t>
        </is>
      </c>
    </row>
    <row r="111">
      <c r="A111" s="3" t="inlineStr">
        <is>
          <t>Debt Instrument [Line Items]</t>
        </is>
      </c>
    </row>
    <row r="112">
      <c r="A112" s="4" t="inlineStr">
        <is>
          <t>Stated interest rate (as a percent)</t>
        </is>
      </c>
      <c r="H112" s="4" t="inlineStr">
        <is>
          <t>1.00%</t>
        </is>
      </c>
      <c r="J112" s="4" t="inlineStr">
        <is>
          <t>1.00%</t>
        </is>
      </c>
    </row>
    <row r="113">
      <c r="A113" s="4" t="inlineStr">
        <is>
          <t>Debt instrument, maturity date</t>
        </is>
      </c>
      <c r="H113" s="4" t="inlineStr">
        <is>
          <t>Apr. 28,
		2022</t>
        </is>
      </c>
    </row>
    <row r="114">
      <c r="A114" s="4" t="inlineStr">
        <is>
          <t>Principal balance of long term debt</t>
        </is>
      </c>
      <c r="H114" s="5" t="n">
        <v>10000000</v>
      </c>
      <c r="I114" s="6" t="n">
        <v>0</v>
      </c>
    </row>
    <row r="115">
      <c r="A115" s="4" t="inlineStr">
        <is>
          <t>Covid-19 | France Term Loan [Member]</t>
        </is>
      </c>
    </row>
    <row r="116">
      <c r="A116" s="3" t="inlineStr">
        <is>
          <t>Debt Instrument [Line Items]</t>
        </is>
      </c>
    </row>
    <row r="117">
      <c r="A117" s="4" t="inlineStr">
        <is>
          <t>Stated interest rate (as a percent)</t>
        </is>
      </c>
      <c r="E117" s="4" t="inlineStr">
        <is>
          <t>0.00%</t>
        </is>
      </c>
    </row>
    <row r="118">
      <c r="A118" s="4" t="inlineStr">
        <is>
          <t>Debt instrument, maturity date</t>
        </is>
      </c>
      <c r="E118" s="4" t="inlineStr">
        <is>
          <t>Jun. 24,
		2021</t>
        </is>
      </c>
    </row>
    <row r="119">
      <c r="A119" s="4" t="inlineStr">
        <is>
          <t>Principal balance of long term debt</t>
        </is>
      </c>
      <c r="E119" s="9" t="n">
        <v>6000</v>
      </c>
      <c r="H119" s="5" t="n">
        <v>7380000</v>
      </c>
      <c r="I119" s="5" t="n">
        <v>0</v>
      </c>
    </row>
    <row r="120">
      <c r="A120" s="4" t="inlineStr">
        <is>
          <t>Commission fees, as a percentage of principal loan balance</t>
        </is>
      </c>
      <c r="E120" s="4" t="inlineStr">
        <is>
          <t>0.50%</t>
        </is>
      </c>
    </row>
    <row r="121">
      <c r="A121" s="4" t="inlineStr">
        <is>
          <t>Option to extend maturity of loan</t>
        </is>
      </c>
      <c r="E121"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Fair Value Measurements - Narrative (Details) € in Thousands, $ in Thousands</t>
        </is>
      </c>
      <c r="B1" s="2" t="inlineStr">
        <is>
          <t>Jun. 30, 2020USD ($)</t>
        </is>
      </c>
      <c r="C1" s="2" t="inlineStr">
        <is>
          <t>Jun. 30, 2020USD ($)</t>
        </is>
      </c>
      <c r="D1" s="2" t="inlineStr">
        <is>
          <t>Dec. 31, 2020USD ($)</t>
        </is>
      </c>
      <c r="E1" s="2" t="inlineStr">
        <is>
          <t>Dec. 31, 2019USD ($)</t>
        </is>
      </c>
      <c r="F1" s="2" t="inlineStr">
        <is>
          <t>Jul. 20, 2020</t>
        </is>
      </c>
      <c r="G1" s="2" t="inlineStr">
        <is>
          <t>Jun. 24, 2020EUR (€)</t>
        </is>
      </c>
    </row>
    <row r="2">
      <c r="A2" s="3" t="inlineStr">
        <is>
          <t>Fair Value, Assets and Liabilities Measured on Recurring and Nonrecurring Basis [Line Items]</t>
        </is>
      </c>
    </row>
    <row r="3">
      <c r="A3" s="4" t="inlineStr">
        <is>
          <t>Reclassification of debt conversion option from debt to equity, net (Note 5)</t>
        </is>
      </c>
      <c r="B3" s="5" t="n">
        <v>36952</v>
      </c>
      <c r="D3" s="5" t="n">
        <v>36952</v>
      </c>
      <c r="E3" s="5" t="n">
        <v>0</v>
      </c>
    </row>
    <row r="4">
      <c r="A4" s="4" t="inlineStr">
        <is>
          <t>Unrealized gain on embedded debt conversion option</t>
        </is>
      </c>
      <c r="C4" s="5" t="n">
        <v>-2010</v>
      </c>
      <c r="D4" s="6" t="n">
        <v>2010</v>
      </c>
      <c r="E4" s="6" t="n">
        <v>0</v>
      </c>
    </row>
    <row r="5">
      <c r="A5" s="4" t="inlineStr">
        <is>
          <t>3.00% / 5.00% Convertible Senior Secured PIK Toggle Notes due August 31, 2024</t>
        </is>
      </c>
    </row>
    <row r="6">
      <c r="A6" s="3" t="inlineStr">
        <is>
          <t>Fair Value, Assets and Liabilities Measured on Recurring and Nonrecurring Basis [Line Items]</t>
        </is>
      </c>
    </row>
    <row r="7">
      <c r="A7" s="4" t="inlineStr">
        <is>
          <t>Fair value of debt</t>
        </is>
      </c>
      <c r="D7" s="6" t="n">
        <v>108298</v>
      </c>
    </row>
    <row r="8">
      <c r="A8" s="4" t="inlineStr">
        <is>
          <t>Convertible debt, face value</t>
        </is>
      </c>
      <c r="D8" s="6" t="n">
        <v>98788</v>
      </c>
      <c r="E8" s="6" t="n">
        <v>0</v>
      </c>
    </row>
    <row r="9">
      <c r="A9" s="4" t="inlineStr">
        <is>
          <t>5.00% / 7.00% Convertible Senior Secured PIK Toggle Notes due August 31, 2022</t>
        </is>
      </c>
    </row>
    <row r="10">
      <c r="A10" s="3" t="inlineStr">
        <is>
          <t>Fair Value, Assets and Liabilities Measured on Recurring and Nonrecurring Basis [Line Items]</t>
        </is>
      </c>
    </row>
    <row r="11">
      <c r="A11" s="4" t="inlineStr">
        <is>
          <t>Fair value of debt</t>
        </is>
      </c>
      <c r="D11" s="6" t="n">
        <v>3728</v>
      </c>
      <c r="E11" s="6" t="n">
        <v>136085</v>
      </c>
    </row>
    <row r="12">
      <c r="A12" s="4" t="inlineStr">
        <is>
          <t>Convertible debt, face value</t>
        </is>
      </c>
      <c r="D12" s="6" t="n">
        <v>3958</v>
      </c>
      <c r="E12" s="6" t="n">
        <v>193660</v>
      </c>
    </row>
    <row r="13">
      <c r="A13" s="4" t="inlineStr">
        <is>
          <t>Level 3 | 3.00% / 5.00% Convertible Senior Secured PIK Toggle Notes due August 31, 2024</t>
        </is>
      </c>
    </row>
    <row r="14">
      <c r="A14" s="3" t="inlineStr">
        <is>
          <t>Fair Value, Assets and Liabilities Measured on Recurring and Nonrecurring Basis [Line Items]</t>
        </is>
      </c>
    </row>
    <row r="15">
      <c r="A15" s="4" t="inlineStr">
        <is>
          <t>Reclassification of debt conversion option from debt to equity, net (Note 5)</t>
        </is>
      </c>
      <c r="D15" s="6" t="n">
        <v>36952</v>
      </c>
    </row>
    <row r="16">
      <c r="A16" s="4" t="inlineStr">
        <is>
          <t>Unrealized gain on embedded debt conversion option</t>
        </is>
      </c>
      <c r="D16" s="5" t="n">
        <v>2010</v>
      </c>
    </row>
    <row r="17">
      <c r="A17" s="4" t="inlineStr">
        <is>
          <t>Revolving Credit Facility | 15.00% Revolving B (Priority) Credit Facility due February 28, 2023</t>
        </is>
      </c>
    </row>
    <row r="18">
      <c r="A18" s="3" t="inlineStr">
        <is>
          <t>Fair Value, Assets and Liabilities Measured on Recurring and Nonrecurring Basis [Line Items]</t>
        </is>
      </c>
    </row>
    <row r="19">
      <c r="A19" s="4" t="inlineStr">
        <is>
          <t>Stated interest rate (as a percent)</t>
        </is>
      </c>
      <c r="D19" s="4" t="inlineStr">
        <is>
          <t>15.00%</t>
        </is>
      </c>
    </row>
    <row r="20">
      <c r="A20" s="4" t="inlineStr">
        <is>
          <t>Fair value of debt</t>
        </is>
      </c>
      <c r="D20" s="5" t="n">
        <v>8376</v>
      </c>
    </row>
    <row r="21">
      <c r="A21" s="4" t="inlineStr">
        <is>
          <t>Line of credit, face value</t>
        </is>
      </c>
      <c r="D21" s="5" t="n">
        <v>8073</v>
      </c>
      <c r="E21" s="6" t="n">
        <v>0</v>
      </c>
    </row>
    <row r="22">
      <c r="A22" s="4" t="inlineStr">
        <is>
          <t>Revolving Credit Facility | 12.00% Revolving B Credit Facility due February 28, 2022(b)</t>
        </is>
      </c>
    </row>
    <row r="23">
      <c r="A23" s="3" t="inlineStr">
        <is>
          <t>Fair Value, Assets and Liabilities Measured on Recurring and Nonrecurring Basis [Line Items]</t>
        </is>
      </c>
    </row>
    <row r="24">
      <c r="A24" s="4" t="inlineStr">
        <is>
          <t>Stated interest rate (as a percent)</t>
        </is>
      </c>
      <c r="D24" s="4" t="inlineStr">
        <is>
          <t>12.00%</t>
        </is>
      </c>
    </row>
    <row r="25">
      <c r="A25" s="4" t="inlineStr">
        <is>
          <t>Fair value of debt</t>
        </is>
      </c>
      <c r="D25" s="5" t="n">
        <v>28423</v>
      </c>
      <c r="E25" s="6" t="n">
        <v>25082</v>
      </c>
    </row>
    <row r="26">
      <c r="A26" s="4" t="inlineStr">
        <is>
          <t>Line of credit, face value</t>
        </is>
      </c>
      <c r="D26" s="5" t="n">
        <v>29081</v>
      </c>
      <c r="E26" s="6" t="n">
        <v>25788</v>
      </c>
    </row>
    <row r="27">
      <c r="A27" s="4" t="inlineStr">
        <is>
          <t>China Credit Facility</t>
        </is>
      </c>
    </row>
    <row r="28">
      <c r="A28" s="3" t="inlineStr">
        <is>
          <t>Fair Value, Assets and Liabilities Measured on Recurring and Nonrecurring Basis [Line Items]</t>
        </is>
      </c>
    </row>
    <row r="29">
      <c r="A29" s="4" t="inlineStr">
        <is>
          <t>Stated interest rate (as a percent)</t>
        </is>
      </c>
      <c r="F29" s="4" t="inlineStr">
        <is>
          <t>3.60%</t>
        </is>
      </c>
    </row>
    <row r="30">
      <c r="A30" s="4" t="inlineStr">
        <is>
          <t>Covid-19 | 1.00% Paycheck Protection Program Term Note due April 28, 2022</t>
        </is>
      </c>
    </row>
    <row r="31">
      <c r="A31" s="3" t="inlineStr">
        <is>
          <t>Fair Value, Assets and Liabilities Measured on Recurring and Nonrecurring Basis [Line Items]</t>
        </is>
      </c>
    </row>
    <row r="32">
      <c r="A32" s="4" t="inlineStr">
        <is>
          <t>Stated interest rate (as a percent)</t>
        </is>
      </c>
      <c r="D32" s="4" t="inlineStr">
        <is>
          <t>1.00%</t>
        </is>
      </c>
    </row>
    <row r="33">
      <c r="A33" s="4" t="inlineStr">
        <is>
          <t>Fair value of debt</t>
        </is>
      </c>
      <c r="D33" s="5" t="n">
        <v>8901</v>
      </c>
    </row>
    <row r="34">
      <c r="A34" s="4" t="inlineStr">
        <is>
          <t>Long term debt, face value</t>
        </is>
      </c>
      <c r="D34" s="6" t="n">
        <v>10000</v>
      </c>
      <c r="E34" s="6" t="n">
        <v>0</v>
      </c>
    </row>
    <row r="35">
      <c r="A35" s="4" t="inlineStr">
        <is>
          <t>Covid-19 | France Term Loan [Member]</t>
        </is>
      </c>
    </row>
    <row r="36">
      <c r="A36" s="3" t="inlineStr">
        <is>
          <t>Fair Value, Assets and Liabilities Measured on Recurring and Nonrecurring Basis [Line Items]</t>
        </is>
      </c>
    </row>
    <row r="37">
      <c r="A37" s="4" t="inlineStr">
        <is>
          <t>Stated interest rate (as a percent)</t>
        </is>
      </c>
      <c r="G37" s="4" t="inlineStr">
        <is>
          <t>0.00%</t>
        </is>
      </c>
    </row>
    <row r="38">
      <c r="A38" s="4" t="inlineStr">
        <is>
          <t>Fair value of debt</t>
        </is>
      </c>
      <c r="D38" s="6" t="n">
        <v>3592</v>
      </c>
    </row>
    <row r="39">
      <c r="A39" s="4" t="inlineStr">
        <is>
          <t>Long term debt, face value</t>
        </is>
      </c>
      <c r="D39" s="5" t="n">
        <v>7380</v>
      </c>
      <c r="E39" s="5" t="n">
        <v>0</v>
      </c>
      <c r="G39" s="9" t="n">
        <v>6000</v>
      </c>
    </row>
    <row r="40">
      <c r="A40" s="4" t="inlineStr">
        <is>
          <t>Minimum | 3.00% / 5.00% Convertible Senior Secured PIK Toggle Notes due August 31, 2024</t>
        </is>
      </c>
    </row>
    <row r="41">
      <c r="A41" s="3" t="inlineStr">
        <is>
          <t>Fair Value, Assets and Liabilities Measured on Recurring and Nonrecurring Basis [Line Items]</t>
        </is>
      </c>
    </row>
    <row r="42">
      <c r="A42" s="4" t="inlineStr">
        <is>
          <t>Stated interest rate (as a percent)</t>
        </is>
      </c>
      <c r="D42" s="4" t="inlineStr">
        <is>
          <t>3.00%</t>
        </is>
      </c>
    </row>
    <row r="43">
      <c r="A43" s="4" t="inlineStr">
        <is>
          <t>Minimum | 5.00% / 7.00% Convertible Senior Secured PIK Toggle Notes due August 31, 2022</t>
        </is>
      </c>
    </row>
    <row r="44">
      <c r="A44" s="3" t="inlineStr">
        <is>
          <t>Fair Value, Assets and Liabilities Measured on Recurring and Nonrecurring Basis [Line Items]</t>
        </is>
      </c>
    </row>
    <row r="45">
      <c r="A45" s="4" t="inlineStr">
        <is>
          <t>Stated interest rate (as a percent)</t>
        </is>
      </c>
      <c r="D45" s="4" t="inlineStr">
        <is>
          <t>5.00%</t>
        </is>
      </c>
    </row>
    <row r="46">
      <c r="A46" s="4" t="inlineStr">
        <is>
          <t>Maximum | 3.00% / 5.00% Convertible Senior Secured PIK Toggle Notes due August 31, 2024</t>
        </is>
      </c>
    </row>
    <row r="47">
      <c r="A47" s="3" t="inlineStr">
        <is>
          <t>Fair Value, Assets and Liabilities Measured on Recurring and Nonrecurring Basis [Line Items]</t>
        </is>
      </c>
    </row>
    <row r="48">
      <c r="A48" s="4" t="inlineStr">
        <is>
          <t>Stated interest rate (as a percent)</t>
        </is>
      </c>
      <c r="D48" s="4" t="inlineStr">
        <is>
          <t>5.00%</t>
        </is>
      </c>
    </row>
    <row r="49">
      <c r="A49" s="4" t="inlineStr">
        <is>
          <t>Maximum | 5.00% / 7.00% Convertible Senior Secured PIK Toggle Notes due August 31, 2022</t>
        </is>
      </c>
    </row>
    <row r="50">
      <c r="A50" s="3" t="inlineStr">
        <is>
          <t>Fair Value, Assets and Liabilities Measured on Recurring and Nonrecurring Basis [Line Items]</t>
        </is>
      </c>
    </row>
    <row r="51">
      <c r="A51" s="4" t="inlineStr">
        <is>
          <t>Stated interest rate (as a percent)</t>
        </is>
      </c>
      <c r="D51" s="4" t="inlineStr">
        <is>
          <t>7.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Valuation Assumptions used in Determining Fair Value (Details) - 3.00% / 5.00% Convertible Senior Secured PIK Toggle Notes due August 31, 2024 - Level 3</t>
        </is>
      </c>
      <c r="B1" s="2" t="inlineStr">
        <is>
          <t>Dec. 31, 2020</t>
        </is>
      </c>
    </row>
    <row r="2">
      <c r="A2" s="4" t="inlineStr">
        <is>
          <t>Measurement Input, Risk Free Interest Rate</t>
        </is>
      </c>
    </row>
    <row r="3">
      <c r="A3" s="3" t="inlineStr">
        <is>
          <t>Fair Value Measurement Inputs and Valuation Techniques [Line Items]</t>
        </is>
      </c>
    </row>
    <row r="4">
      <c r="A4" s="4" t="inlineStr">
        <is>
          <t>Debt Instrument, Measurement Input</t>
        </is>
      </c>
      <c r="B4" s="11" t="n">
        <v>0.0023</v>
      </c>
    </row>
    <row r="5">
      <c r="A5" s="4" t="inlineStr">
        <is>
          <t>Measurement Input, Credit Spread</t>
        </is>
      </c>
    </row>
    <row r="6">
      <c r="A6" s="3" t="inlineStr">
        <is>
          <t>Fair Value Measurement Inputs and Valuation Techniques [Line Items]</t>
        </is>
      </c>
    </row>
    <row r="7">
      <c r="A7" s="4" t="inlineStr">
        <is>
          <t>Debt Instrument, Measurement Input</t>
        </is>
      </c>
      <c r="B7" s="11" t="n">
        <v>0.0645</v>
      </c>
    </row>
    <row r="8">
      <c r="A8" s="4" t="inlineStr">
        <is>
          <t>Measurement Input, Control Premium</t>
        </is>
      </c>
    </row>
    <row r="9">
      <c r="A9" s="3" t="inlineStr">
        <is>
          <t>Fair Value Measurement Inputs and Valuation Techniques [Line Items]</t>
        </is>
      </c>
    </row>
    <row r="10">
      <c r="A10" s="4" t="inlineStr">
        <is>
          <t>Debt Instrument, Measurement Input</t>
        </is>
      </c>
      <c r="B10" s="11" t="n">
        <v>0.02</v>
      </c>
    </row>
    <row r="11">
      <c r="A11" s="4" t="inlineStr">
        <is>
          <t>Measurement Input, Price Volatility</t>
        </is>
      </c>
    </row>
    <row r="12">
      <c r="A12" s="3" t="inlineStr">
        <is>
          <t>Fair Value Measurement Inputs and Valuation Techniques [Line Items]</t>
        </is>
      </c>
    </row>
    <row r="13">
      <c r="A13" s="4" t="inlineStr">
        <is>
          <t>Debt Instrument, Measurement Input</t>
        </is>
      </c>
      <c r="B13" s="11"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Mark to Fair Value Adjustment (Details) - USD ($) $ in Thousands</t>
        </is>
      </c>
      <c r="B1" s="2" t="inlineStr">
        <is>
          <t>Jun. 30, 2020</t>
        </is>
      </c>
      <c r="C1" s="2" t="inlineStr">
        <is>
          <t>Jun. 30, 2020</t>
        </is>
      </c>
      <c r="D1" s="2" t="inlineStr">
        <is>
          <t>Dec. 31, 2020</t>
        </is>
      </c>
      <c r="E1" s="2" t="inlineStr">
        <is>
          <t>Dec. 31, 2019</t>
        </is>
      </c>
    </row>
    <row r="2">
      <c r="A2" s="3" t="inlineStr">
        <is>
          <t>Fair Value, Assets and Liabilities Measured on Recurring and Nonrecurring Basis [Line Items]</t>
        </is>
      </c>
    </row>
    <row r="3">
      <c r="A3" s="4" t="inlineStr">
        <is>
          <t>Mark-to-fair value adjustment on embedded conversion feature</t>
        </is>
      </c>
      <c r="C3" s="5" t="n">
        <v>2010</v>
      </c>
      <c r="D3" s="5" t="n">
        <v>-2010</v>
      </c>
      <c r="E3" s="5" t="n">
        <v>0</v>
      </c>
    </row>
    <row r="4">
      <c r="A4" s="4" t="inlineStr">
        <is>
          <t>Reclassification of embedded conversion feature to additional paid-in capital</t>
        </is>
      </c>
      <c r="B4" s="5" t="n">
        <v>-36952</v>
      </c>
      <c r="D4" s="6" t="n">
        <v>-36952</v>
      </c>
      <c r="E4" s="6" t="n">
        <v>0</v>
      </c>
    </row>
    <row r="5">
      <c r="A5" s="4" t="inlineStr">
        <is>
          <t>Level 3 | 3.00% / 5.00% Convertible Senior Secured PIK Toggle Notes due August 31, 2024</t>
        </is>
      </c>
    </row>
    <row r="6">
      <c r="A6" s="3" t="inlineStr">
        <is>
          <t>Fair Value, Assets and Liabilities Measured on Recurring and Nonrecurring Basis [Line Items]</t>
        </is>
      </c>
    </row>
    <row r="7">
      <c r="A7" s="4" t="inlineStr">
        <is>
          <t>Fair value as of December 31, 2019</t>
        </is>
      </c>
      <c r="D7" s="6" t="n">
        <v>0</v>
      </c>
    </row>
    <row r="8">
      <c r="A8" s="4" t="inlineStr">
        <is>
          <t>Fair value at issuance date</t>
        </is>
      </c>
      <c r="D8" s="6" t="n">
        <v>38962</v>
      </c>
    </row>
    <row r="9">
      <c r="A9" s="4" t="inlineStr">
        <is>
          <t>Mark-to-fair value adjustment on embedded conversion feature</t>
        </is>
      </c>
      <c r="D9" s="6" t="n">
        <v>-2010</v>
      </c>
    </row>
    <row r="10">
      <c r="A10" s="4" t="inlineStr">
        <is>
          <t>Reclassification of embedded conversion feature to additional paid-in capital</t>
        </is>
      </c>
      <c r="D10" s="6" t="n">
        <v>-36952</v>
      </c>
    </row>
    <row r="11">
      <c r="A11" s="4" t="inlineStr">
        <is>
          <t>Fair value as of December 31, 2020</t>
        </is>
      </c>
      <c r="D11" s="5" t="n">
        <v>0</v>
      </c>
      <c r="E1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2444</v>
      </c>
      <c r="C3" s="5" t="n">
        <v>6433</v>
      </c>
    </row>
    <row r="4">
      <c r="A4" s="4" t="inlineStr">
        <is>
          <t>Accounts receivable, less allowances of $2,128 and $1,766, respectively</t>
        </is>
      </c>
      <c r="B4" s="6" t="n">
        <v>42597</v>
      </c>
      <c r="C4" s="6" t="n">
        <v>74697</v>
      </c>
    </row>
    <row r="5">
      <c r="A5" s="4" t="inlineStr">
        <is>
          <t>Inventories</t>
        </is>
      </c>
      <c r="B5" s="6" t="n">
        <v>130093</v>
      </c>
      <c r="C5" s="6" t="n">
        <v>144411</v>
      </c>
    </row>
    <row r="6">
      <c r="A6" s="4" t="inlineStr">
        <is>
          <t>Prepaid expenses and other current assets</t>
        </is>
      </c>
      <c r="B6" s="6" t="n">
        <v>8280</v>
      </c>
      <c r="C6" s="6" t="n">
        <v>9668</v>
      </c>
    </row>
    <row r="7">
      <c r="A7" s="4" t="inlineStr">
        <is>
          <t>Income tax receivable</t>
        </is>
      </c>
      <c r="B7" s="6" t="n">
        <v>0</v>
      </c>
      <c r="C7" s="6" t="n">
        <v>1995</v>
      </c>
    </row>
    <row r="8">
      <c r="A8" s="4" t="inlineStr">
        <is>
          <t>Total current assets</t>
        </is>
      </c>
      <c r="B8" s="6" t="n">
        <v>203414</v>
      </c>
      <c r="C8" s="6" t="n">
        <v>237204</v>
      </c>
    </row>
    <row r="9">
      <c r="A9" s="4" t="inlineStr">
        <is>
          <t>Goodwill and intangible assets</t>
        </is>
      </c>
      <c r="B9" s="6" t="n">
        <v>5500</v>
      </c>
      <c r="C9" s="6" t="n">
        <v>8176</v>
      </c>
    </row>
    <row r="10">
      <c r="A10" s="4" t="inlineStr">
        <is>
          <t>Prepaid pension cost</t>
        </is>
      </c>
      <c r="B10" s="6" t="n">
        <v>7414</v>
      </c>
      <c r="C10" s="6" t="n">
        <v>5758</v>
      </c>
    </row>
    <row r="11">
      <c r="A11" s="4" t="inlineStr">
        <is>
          <t>Deferred income taxes</t>
        </is>
      </c>
      <c r="B11" s="6" t="n">
        <v>1435</v>
      </c>
      <c r="C11" s="6" t="n">
        <v>1534</v>
      </c>
    </row>
    <row r="12">
      <c r="A12" s="4" t="inlineStr">
        <is>
          <t>Operating right-of-use assets</t>
        </is>
      </c>
      <c r="B12" s="6" t="n">
        <v>28083</v>
      </c>
      <c r="C12" s="6" t="n">
        <v>29423</v>
      </c>
    </row>
    <row r="13">
      <c r="A13" s="4" t="inlineStr">
        <is>
          <t>Other noncurrent assets</t>
        </is>
      </c>
      <c r="B13" s="6" t="n">
        <v>1083</v>
      </c>
      <c r="C13" s="6" t="n">
        <v>792</v>
      </c>
    </row>
    <row r="14">
      <c r="A14" s="3" t="inlineStr">
        <is>
          <t>Property, plant and equipment:</t>
        </is>
      </c>
    </row>
    <row r="15">
      <c r="A15" s="4" t="inlineStr">
        <is>
          <t>Land</t>
        </is>
      </c>
      <c r="B15" s="6" t="n">
        <v>5580</v>
      </c>
      <c r="C15" s="6" t="n">
        <v>5579</v>
      </c>
    </row>
    <row r="16">
      <c r="A16" s="4" t="inlineStr">
        <is>
          <t>Buildings</t>
        </is>
      </c>
      <c r="B16" s="6" t="n">
        <v>21037</v>
      </c>
      <c r="C16" s="6" t="n">
        <v>20950</v>
      </c>
    </row>
    <row r="17">
      <c r="A17" s="4" t="inlineStr">
        <is>
          <t>Machinery and equipment</t>
        </is>
      </c>
      <c r="B17" s="6" t="n">
        <v>44537</v>
      </c>
      <c r="C17" s="6" t="n">
        <v>41054</v>
      </c>
    </row>
    <row r="18">
      <c r="A18" s="4" t="inlineStr">
        <is>
          <t>Property, plant and equipment, at cost</t>
        </is>
      </c>
      <c r="B18" s="6" t="n">
        <v>71154</v>
      </c>
      <c r="C18" s="6" t="n">
        <v>67583</v>
      </c>
    </row>
    <row r="19">
      <c r="A19" s="4" t="inlineStr">
        <is>
          <t>Accumulated depreciation</t>
        </is>
      </c>
      <c r="B19" s="6" t="n">
        <v>-28486</v>
      </c>
      <c r="C19" s="6" t="n">
        <v>-20144</v>
      </c>
    </row>
    <row r="20">
      <c r="A20" s="4" t="inlineStr">
        <is>
          <t>Property, plant and equipment, net</t>
        </is>
      </c>
      <c r="B20" s="6" t="n">
        <v>42668</v>
      </c>
      <c r="C20" s="6" t="n">
        <v>47439</v>
      </c>
    </row>
    <row r="21">
      <c r="A21" s="4" t="inlineStr">
        <is>
          <t>Total assets</t>
        </is>
      </c>
      <c r="B21" s="6" t="n">
        <v>289597</v>
      </c>
      <c r="C21" s="6" t="n">
        <v>330326</v>
      </c>
    </row>
    <row r="22">
      <c r="A22" s="3" t="inlineStr">
        <is>
          <t>Current liabilities:</t>
        </is>
      </c>
    </row>
    <row r="23">
      <c r="A23" s="4" t="inlineStr">
        <is>
          <t>Accounts payable</t>
        </is>
      </c>
      <c r="B23" s="6" t="n">
        <v>29039</v>
      </c>
      <c r="C23" s="6" t="n">
        <v>41745</v>
      </c>
    </row>
    <row r="24">
      <c r="A24" s="4" t="inlineStr">
        <is>
          <t>Accrued payroll and employee benefits</t>
        </is>
      </c>
      <c r="B24" s="6" t="n">
        <v>7792</v>
      </c>
      <c r="C24" s="6" t="n">
        <v>7648</v>
      </c>
    </row>
    <row r="25">
      <c r="A25" s="4" t="inlineStr">
        <is>
          <t>Accrued and other current liabilities</t>
        </is>
      </c>
      <c r="B25" s="6" t="n">
        <v>3290</v>
      </c>
      <c r="C25" s="6" t="n">
        <v>3540</v>
      </c>
    </row>
    <row r="26">
      <c r="A26" s="4" t="inlineStr">
        <is>
          <t>Operating lease liabilities</t>
        </is>
      </c>
      <c r="B26" s="6" t="n">
        <v>6585</v>
      </c>
      <c r="C26" s="6" t="n">
        <v>6537</v>
      </c>
    </row>
    <row r="27">
      <c r="A27" s="4" t="inlineStr">
        <is>
          <t>Income tax payable</t>
        </is>
      </c>
      <c r="B27" s="6" t="n">
        <v>514</v>
      </c>
      <c r="C27" s="6" t="n">
        <v>573</v>
      </c>
    </row>
    <row r="28">
      <c r="A28" s="4" t="inlineStr">
        <is>
          <t>Short-term borrowings</t>
        </is>
      </c>
      <c r="B28" s="6" t="n">
        <v>3025</v>
      </c>
      <c r="C28" s="6" t="n">
        <v>2888</v>
      </c>
    </row>
    <row r="29">
      <c r="A29" s="4" t="inlineStr">
        <is>
          <t>Current portion of finance leases</t>
        </is>
      </c>
      <c r="B29" s="6" t="n">
        <v>676</v>
      </c>
      <c r="C29" s="6" t="n">
        <v>596</v>
      </c>
    </row>
    <row r="30">
      <c r="A30" s="4" t="inlineStr">
        <is>
          <t>Current portion of long-term debt</t>
        </is>
      </c>
      <c r="B30" s="6" t="n">
        <v>5000</v>
      </c>
      <c r="C30" s="6" t="n">
        <v>0</v>
      </c>
    </row>
    <row r="31">
      <c r="A31" s="4" t="inlineStr">
        <is>
          <t>Total current liabilities</t>
        </is>
      </c>
      <c r="B31" s="6" t="n">
        <v>55921</v>
      </c>
      <c r="C31" s="6" t="n">
        <v>63527</v>
      </c>
    </row>
    <row r="32">
      <c r="A32" s="4" t="inlineStr">
        <is>
          <t>Long-term debt, less current portion</t>
        </is>
      </c>
      <c r="B32" s="6" t="n">
        <v>210430</v>
      </c>
      <c r="C32" s="6" t="n">
        <v>263523</v>
      </c>
    </row>
    <row r="33">
      <c r="A33" s="4" t="inlineStr">
        <is>
          <t>Deferred income taxes</t>
        </is>
      </c>
      <c r="B33" s="6" t="n">
        <v>755</v>
      </c>
      <c r="C33" s="6" t="n">
        <v>3775</v>
      </c>
    </row>
    <row r="34">
      <c r="A34" s="4" t="inlineStr">
        <is>
          <t>Finance leases, less current portion</t>
        </is>
      </c>
      <c r="B34" s="6" t="n">
        <v>7727</v>
      </c>
      <c r="C34" s="6" t="n">
        <v>8208</v>
      </c>
    </row>
    <row r="35">
      <c r="A35" s="4" t="inlineStr">
        <is>
          <t>Other Liabilities, Noncurrent</t>
        </is>
      </c>
      <c r="B35" s="6" t="n">
        <v>3397</v>
      </c>
      <c r="C35" s="6" t="n">
        <v>2894</v>
      </c>
    </row>
    <row r="36">
      <c r="A36" s="4" t="inlineStr">
        <is>
          <t>Pension and postretirement benefit obligations</t>
        </is>
      </c>
      <c r="B36" s="6" t="n">
        <v>7017</v>
      </c>
      <c r="C36" s="6" t="n">
        <v>6709</v>
      </c>
    </row>
    <row r="37">
      <c r="A37" s="4" t="inlineStr">
        <is>
          <t>Noncurrent operating lease liabilities</t>
        </is>
      </c>
      <c r="B37" s="6" t="n">
        <v>21530</v>
      </c>
      <c r="C37" s="6" t="n">
        <v>22760</v>
      </c>
    </row>
    <row r="38">
      <c r="A38" s="4" t="inlineStr">
        <is>
          <t>Commitments and contingencies (Note 9)</t>
        </is>
      </c>
      <c r="B38" s="4" t="inlineStr">
        <is>
          <t xml:space="preserve"> </t>
        </is>
      </c>
      <c r="C38" s="4" t="inlineStr">
        <is>
          <t xml:space="preserve"> </t>
        </is>
      </c>
    </row>
    <row r="39">
      <c r="A39" s="3" t="inlineStr">
        <is>
          <t>Stockholders' deficit:</t>
        </is>
      </c>
    </row>
    <row r="40">
      <c r="A40" s="4" t="inlineStr">
        <is>
          <t>Common stock, $0.10 par value-40,000 Class A shares authorized with 7,408 shares issued and 7,255 shares outstanding at December 31, 2020, and 382 shares issued and 365 shares outstanding at December 31, 2019</t>
        </is>
      </c>
      <c r="B40" s="6" t="n">
        <v>74</v>
      </c>
      <c r="C40" s="6" t="n">
        <v>4</v>
      </c>
    </row>
    <row r="41">
      <c r="A41" s="4" t="inlineStr">
        <is>
          <t>Additional paid-in capital</t>
        </is>
      </c>
      <c r="B41" s="6" t="n">
        <v>124815</v>
      </c>
      <c r="C41" s="6" t="n">
        <v>61495</v>
      </c>
    </row>
    <row r="42">
      <c r="A42" s="4" t="inlineStr">
        <is>
          <t>Accumulated deficit</t>
        </is>
      </c>
      <c r="B42" s="6" t="n">
        <v>-129401</v>
      </c>
      <c r="C42" s="6" t="n">
        <v>-88741</v>
      </c>
    </row>
    <row r="43">
      <c r="A43" s="4" t="inlineStr">
        <is>
          <t>Accumulated other comprehensive loss</t>
        </is>
      </c>
      <c r="B43" s="6" t="n">
        <v>-11762</v>
      </c>
      <c r="C43" s="6" t="n">
        <v>-13374</v>
      </c>
    </row>
    <row r="44">
      <c r="A44" s="4" t="inlineStr">
        <is>
          <t>Treasury stock, at cost - 153 shares at December 31, 2020 and 17 shares at December 31, 2019</t>
        </is>
      </c>
      <c r="B44" s="6" t="n">
        <v>-906</v>
      </c>
      <c r="C44" s="6" t="n">
        <v>-454</v>
      </c>
    </row>
    <row r="45">
      <c r="A45" s="4" t="inlineStr">
        <is>
          <t>Total stockholders' deficit</t>
        </is>
      </c>
      <c r="B45" s="6" t="n">
        <v>-17180</v>
      </c>
      <c r="C45" s="6" t="n">
        <v>-41070</v>
      </c>
    </row>
    <row r="46">
      <c r="A46" s="4" t="inlineStr">
        <is>
          <t>Total liabilities and stockholders' deficit</t>
        </is>
      </c>
      <c r="B46" s="5" t="n">
        <v>289597</v>
      </c>
      <c r="C46" s="5" t="n">
        <v>3303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Lease Agreements - Lease-related assets and liabilities (Details) - USD ($) $ in Thousands</t>
        </is>
      </c>
      <c r="B1" s="2" t="inlineStr">
        <is>
          <t>Dec. 31, 2020</t>
        </is>
      </c>
      <c r="C1" s="2" t="inlineStr">
        <is>
          <t>Dec. 31, 2019</t>
        </is>
      </c>
    </row>
    <row r="2">
      <c r="A2" s="3" t="inlineStr">
        <is>
          <t>ASSETS</t>
        </is>
      </c>
    </row>
    <row r="3">
      <c r="A3" s="4" t="inlineStr">
        <is>
          <t>Operating lease assets</t>
        </is>
      </c>
      <c r="B3" s="5" t="n">
        <v>28083</v>
      </c>
      <c r="C3" s="5" t="n">
        <v>29423</v>
      </c>
    </row>
    <row r="4">
      <c r="A4" s="4" t="inlineStr">
        <is>
          <t>Finance lease assets</t>
        </is>
      </c>
      <c r="B4" s="6" t="n">
        <v>9525</v>
      </c>
      <c r="C4" s="6" t="n">
        <v>10293</v>
      </c>
    </row>
    <row r="5">
      <c r="A5" s="4" t="inlineStr">
        <is>
          <t>Total lease assets</t>
        </is>
      </c>
      <c r="B5" s="6" t="n">
        <v>37608</v>
      </c>
      <c r="C5" s="6" t="n">
        <v>39716</v>
      </c>
    </row>
    <row r="6">
      <c r="A6" s="3" t="inlineStr">
        <is>
          <t>Current</t>
        </is>
      </c>
    </row>
    <row r="7">
      <c r="A7" s="4" t="inlineStr">
        <is>
          <t>Operating</t>
        </is>
      </c>
      <c r="B7" s="6" t="n">
        <v>6585</v>
      </c>
      <c r="C7" s="6" t="n">
        <v>6537</v>
      </c>
    </row>
    <row r="8">
      <c r="A8" s="4" t="inlineStr">
        <is>
          <t>Finance</t>
        </is>
      </c>
      <c r="B8" s="6" t="n">
        <v>676</v>
      </c>
      <c r="C8" s="6" t="n">
        <v>596</v>
      </c>
    </row>
    <row r="9">
      <c r="A9" s="3" t="inlineStr">
        <is>
          <t>Noncurrent</t>
        </is>
      </c>
    </row>
    <row r="10">
      <c r="A10" s="4" t="inlineStr">
        <is>
          <t>Operating</t>
        </is>
      </c>
      <c r="B10" s="6" t="n">
        <v>21530</v>
      </c>
      <c r="C10" s="6" t="n">
        <v>22760</v>
      </c>
    </row>
    <row r="11">
      <c r="A11" s="4" t="inlineStr">
        <is>
          <t>Finance</t>
        </is>
      </c>
      <c r="B11" s="6" t="n">
        <v>7727</v>
      </c>
      <c r="C11" s="6" t="n">
        <v>8208</v>
      </c>
    </row>
    <row r="12">
      <c r="A12" s="4" t="inlineStr">
        <is>
          <t>Total liabilities</t>
        </is>
      </c>
      <c r="B12" s="5" t="n">
        <v>36518</v>
      </c>
      <c r="C12" s="5" t="n">
        <v>38101</v>
      </c>
    </row>
    <row r="13">
      <c r="A13" s="3" t="inlineStr">
        <is>
          <t>Weighted average remaining lease term (years)</t>
        </is>
      </c>
    </row>
    <row r="14">
      <c r="A14" s="4" t="inlineStr">
        <is>
          <t>Operating leases</t>
        </is>
      </c>
      <c r="B14" s="4" t="inlineStr">
        <is>
          <t>5 years 1 month 6 days</t>
        </is>
      </c>
      <c r="C14" s="4" t="inlineStr">
        <is>
          <t>5 years 6 months</t>
        </is>
      </c>
    </row>
    <row r="15">
      <c r="A15" s="4" t="inlineStr">
        <is>
          <t>Finance leases</t>
        </is>
      </c>
      <c r="B15" s="4" t="inlineStr">
        <is>
          <t>9 years 9 months 18 days</t>
        </is>
      </c>
      <c r="C15" s="4" t="inlineStr">
        <is>
          <t>10 years 10 months 24 days</t>
        </is>
      </c>
    </row>
    <row r="16">
      <c r="A16" s="3" t="inlineStr">
        <is>
          <t>Weighted average discount rate</t>
        </is>
      </c>
    </row>
    <row r="17">
      <c r="A17" s="4" t="inlineStr">
        <is>
          <t>Operating leases</t>
        </is>
      </c>
      <c r="B17" s="4" t="inlineStr">
        <is>
          <t>5.10%</t>
        </is>
      </c>
      <c r="C17" s="4" t="inlineStr">
        <is>
          <t>5.20%</t>
        </is>
      </c>
    </row>
    <row r="18">
      <c r="A18" s="4" t="inlineStr">
        <is>
          <t>Finance leases</t>
        </is>
      </c>
      <c r="B18" s="4" t="inlineStr">
        <is>
          <t>4.70%</t>
        </is>
      </c>
      <c r="C18" s="4" t="inlineStr">
        <is>
          <t>4.7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Agreements - Lease related expenses (Details) - USD ($) $ in Thousands</t>
        </is>
      </c>
      <c r="B1" s="2" t="inlineStr">
        <is>
          <t>12 Months Ended</t>
        </is>
      </c>
    </row>
    <row r="2">
      <c r="B2" s="2" t="inlineStr">
        <is>
          <t>Dec. 31, 2020</t>
        </is>
      </c>
      <c r="C2" s="2" t="inlineStr">
        <is>
          <t>Dec. 31, 2019</t>
        </is>
      </c>
    </row>
    <row r="3">
      <c r="A3" s="3" t="inlineStr">
        <is>
          <t>Finance lease expense:</t>
        </is>
      </c>
    </row>
    <row r="4">
      <c r="A4" s="4" t="inlineStr">
        <is>
          <t>Amortization of finance lease assets</t>
        </is>
      </c>
      <c r="B4" s="5" t="n">
        <v>1029</v>
      </c>
      <c r="C4" s="5" t="n">
        <v>1046</v>
      </c>
    </row>
    <row r="5">
      <c r="A5" s="4" t="inlineStr">
        <is>
          <t>Interest on finance lease liabilities</t>
        </is>
      </c>
      <c r="B5" s="6" t="n">
        <v>405</v>
      </c>
      <c r="C5" s="6" t="n">
        <v>424</v>
      </c>
    </row>
    <row r="6">
      <c r="A6" s="4" t="inlineStr">
        <is>
          <t>Operating lease expense</t>
        </is>
      </c>
      <c r="B6" s="6" t="n">
        <v>8208</v>
      </c>
      <c r="C6" s="6" t="n">
        <v>8551</v>
      </c>
    </row>
    <row r="7">
      <c r="A7" s="4" t="inlineStr">
        <is>
          <t>Variable lease expense</t>
        </is>
      </c>
      <c r="B7" s="6" t="n">
        <v>712</v>
      </c>
      <c r="C7" s="6" t="n">
        <v>612</v>
      </c>
    </row>
    <row r="8">
      <c r="A8" s="4" t="inlineStr">
        <is>
          <t>Short-term lease expense</t>
        </is>
      </c>
      <c r="B8" s="6" t="n">
        <v>27</v>
      </c>
      <c r="C8" s="6" t="n">
        <v>34</v>
      </c>
    </row>
    <row r="9">
      <c r="A9" s="4" t="inlineStr">
        <is>
          <t>Sublease Income</t>
        </is>
      </c>
      <c r="B9" s="6" t="n">
        <v>-493</v>
      </c>
      <c r="C9" s="6" t="n">
        <v>-744</v>
      </c>
    </row>
    <row r="10">
      <c r="A10" s="4" t="inlineStr">
        <is>
          <t>Total lease expense</t>
        </is>
      </c>
      <c r="B10" s="5" t="n">
        <v>9888</v>
      </c>
      <c r="C10" s="5" t="n">
        <v>99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greements - Supplemental cash flow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5" t="n">
        <v>-7940</v>
      </c>
      <c r="C4" s="5" t="n">
        <v>-8633</v>
      </c>
    </row>
    <row r="5">
      <c r="A5" s="4" t="inlineStr">
        <is>
          <t>Operating cash for finance leases</t>
        </is>
      </c>
      <c r="B5" s="6" t="n">
        <v>-405</v>
      </c>
      <c r="C5" s="6" t="n">
        <v>-424</v>
      </c>
    </row>
    <row r="6">
      <c r="A6" s="4" t="inlineStr">
        <is>
          <t>Financing cash flows for finance leases</t>
        </is>
      </c>
      <c r="B6" s="6" t="n">
        <v>-637</v>
      </c>
      <c r="C6" s="6" t="n">
        <v>-611</v>
      </c>
    </row>
    <row r="7">
      <c r="A7" s="3" t="inlineStr">
        <is>
          <t>Lease obligations obtained in exchange for right-of-use assets:</t>
        </is>
      </c>
    </row>
    <row r="8">
      <c r="A8" s="4" t="inlineStr">
        <is>
          <t>Operating leases</t>
        </is>
      </c>
      <c r="B8" s="5" t="n">
        <v>5092</v>
      </c>
      <c r="C8" s="5" t="n">
        <v>17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 Agreements - Finance and Operating Lease Maturity Schedules (Details) $ in Thousands</t>
        </is>
      </c>
      <c r="B1" s="2" t="inlineStr">
        <is>
          <t>Dec. 31, 2020USD ($)</t>
        </is>
      </c>
    </row>
    <row r="2">
      <c r="A2" s="3" t="inlineStr">
        <is>
          <t>Finance Leases</t>
        </is>
      </c>
    </row>
    <row r="3">
      <c r="A3" s="4" t="inlineStr">
        <is>
          <t>2021</t>
        </is>
      </c>
      <c r="B3" s="5" t="n">
        <v>1059</v>
      </c>
    </row>
    <row r="4">
      <c r="A4" s="4" t="inlineStr">
        <is>
          <t>2022</t>
        </is>
      </c>
      <c r="B4" s="6" t="n">
        <v>1069</v>
      </c>
    </row>
    <row r="5">
      <c r="A5" s="4" t="inlineStr">
        <is>
          <t>2023</t>
        </is>
      </c>
      <c r="B5" s="6" t="n">
        <v>998</v>
      </c>
    </row>
    <row r="6">
      <c r="A6" s="4" t="inlineStr">
        <is>
          <t>2024</t>
        </is>
      </c>
      <c r="B6" s="6" t="n">
        <v>1012</v>
      </c>
    </row>
    <row r="7">
      <c r="A7" s="4" t="inlineStr">
        <is>
          <t>2025</t>
        </is>
      </c>
      <c r="B7" s="6" t="n">
        <v>1032</v>
      </c>
    </row>
    <row r="8">
      <c r="A8" s="4" t="inlineStr">
        <is>
          <t>Later years</t>
        </is>
      </c>
      <c r="B8" s="6" t="n">
        <v>5333</v>
      </c>
    </row>
    <row r="9">
      <c r="A9" s="4" t="inlineStr">
        <is>
          <t>Total lease payments</t>
        </is>
      </c>
      <c r="B9" s="6" t="n">
        <v>10503</v>
      </c>
    </row>
    <row r="10">
      <c r="A10" s="4" t="inlineStr">
        <is>
          <t>Less: imputed interest</t>
        </is>
      </c>
      <c r="B10" s="6" t="n">
        <v>-2100</v>
      </c>
    </row>
    <row r="11">
      <c r="A11" s="4" t="inlineStr">
        <is>
          <t>Total lease obligations</t>
        </is>
      </c>
      <c r="B11" s="6" t="n">
        <v>8403</v>
      </c>
    </row>
    <row r="12">
      <c r="A12" s="3" t="inlineStr">
        <is>
          <t>Operating Leases</t>
        </is>
      </c>
    </row>
    <row r="13">
      <c r="A13" s="4" t="inlineStr">
        <is>
          <t>2020</t>
        </is>
      </c>
      <c r="B13" s="6" t="n">
        <v>7622</v>
      </c>
    </row>
    <row r="14">
      <c r="A14" s="4" t="inlineStr">
        <is>
          <t>2021</t>
        </is>
      </c>
      <c r="B14" s="6" t="n">
        <v>7602</v>
      </c>
    </row>
    <row r="15">
      <c r="A15" s="4" t="inlineStr">
        <is>
          <t>2022</t>
        </is>
      </c>
      <c r="B15" s="6" t="n">
        <v>6207</v>
      </c>
    </row>
    <row r="16">
      <c r="A16" s="4" t="inlineStr">
        <is>
          <t>2023</t>
        </is>
      </c>
      <c r="B16" s="6" t="n">
        <v>3235</v>
      </c>
    </row>
    <row r="17">
      <c r="A17" s="4" t="inlineStr">
        <is>
          <t>2024</t>
        </is>
      </c>
      <c r="B17" s="6" t="n">
        <v>2591</v>
      </c>
    </row>
    <row r="18">
      <c r="A18" s="4" t="inlineStr">
        <is>
          <t>Later years</t>
        </is>
      </c>
      <c r="B18" s="6" t="n">
        <v>4641</v>
      </c>
    </row>
    <row r="19">
      <c r="A19" s="4" t="inlineStr">
        <is>
          <t>Total lease payments</t>
        </is>
      </c>
      <c r="B19" s="6" t="n">
        <v>31898</v>
      </c>
    </row>
    <row r="20">
      <c r="A20" s="4" t="inlineStr">
        <is>
          <t>Less: imputed interest</t>
        </is>
      </c>
      <c r="B20" s="6" t="n">
        <v>-3783</v>
      </c>
    </row>
    <row r="21">
      <c r="A21" s="4" t="inlineStr">
        <is>
          <t>Total lease obligations</t>
        </is>
      </c>
      <c r="B21" s="5" t="n">
        <v>28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4" customWidth="1" min="2" max="2"/>
    <col width="80" customWidth="1" min="3" max="3"/>
    <col width="37" customWidth="1" min="4" max="4"/>
    <col width="27" customWidth="1" min="5" max="5"/>
    <col width="37" customWidth="1" min="6" max="6"/>
    <col width="37" customWidth="1" min="7" max="7"/>
    <col width="30" customWidth="1" min="8" max="8"/>
  </cols>
  <sheetData>
    <row r="1">
      <c r="A1" s="1" t="inlineStr">
        <is>
          <t>Stockholders' Equity - Narrative (Details) $ / shares in Units, shares in Thousands, $ in Thousands</t>
        </is>
      </c>
      <c r="B1" s="2" t="inlineStr">
        <is>
          <t>Dec. 29, 2020$ / shares</t>
        </is>
      </c>
      <c r="C1" s="2" t="inlineStr">
        <is>
          <t>Dec. 28, 2020</t>
        </is>
      </c>
      <c r="D1" s="2" t="inlineStr">
        <is>
          <t>Jun. 30, 2020USD ($)$ / sharesshares</t>
        </is>
      </c>
      <c r="E1" s="2" t="inlineStr">
        <is>
          <t>Mar. 27, 2020USD ($)shares</t>
        </is>
      </c>
      <c r="F1" s="2" t="inlineStr">
        <is>
          <t>Dec. 31, 2020USD ($)$ / sharesshares</t>
        </is>
      </c>
      <c r="G1" s="2" t="inlineStr">
        <is>
          <t>Dec. 31, 2019USD ($)$ / sharesshares</t>
        </is>
      </c>
      <c r="H1" s="2" t="inlineStr">
        <is>
          <t>Jun. 29, 2020$ / sharesshares</t>
        </is>
      </c>
    </row>
    <row r="2">
      <c r="A2" s="4" t="inlineStr">
        <is>
          <t>Shares issued upon conversion of debt, in shares | shares</t>
        </is>
      </c>
      <c r="E2" s="6" t="n">
        <v>7026</v>
      </c>
    </row>
    <row r="3">
      <c r="A3" s="4" t="inlineStr">
        <is>
          <t>Conversion of convertible notes</t>
        </is>
      </c>
      <c r="F3" s="5" t="n">
        <v>788</v>
      </c>
      <c r="G3" s="5" t="n">
        <v>3547</v>
      </c>
    </row>
    <row r="4">
      <c r="A4" s="4" t="inlineStr">
        <is>
          <t>Common stock, shares authorized (in shares) | shares</t>
        </is>
      </c>
      <c r="D4" s="6" t="n">
        <v>400000</v>
      </c>
      <c r="F4" s="6" t="n">
        <v>40000</v>
      </c>
      <c r="G4" s="6" t="n">
        <v>40000</v>
      </c>
      <c r="H4" s="6" t="n">
        <v>200000</v>
      </c>
    </row>
    <row r="5">
      <c r="A5" s="4" t="inlineStr">
        <is>
          <t>Common stock, par value (in dollars per share) | $ / shares</t>
        </is>
      </c>
      <c r="D5" s="7" t="n">
        <v>0.01</v>
      </c>
      <c r="F5" s="7" t="n">
        <v>0.01</v>
      </c>
      <c r="G5" s="7" t="n">
        <v>0.01</v>
      </c>
      <c r="H5" s="7" t="n">
        <v>0.01</v>
      </c>
    </row>
    <row r="6">
      <c r="A6" s="4" t="inlineStr">
        <is>
          <t>Reclassification of conversion option to equity, net of $0 tax effect (Note 5)</t>
        </is>
      </c>
      <c r="D6" s="5" t="n">
        <v>36952</v>
      </c>
      <c r="F6" s="5" t="n">
        <v>36952</v>
      </c>
      <c r="G6" s="5" t="n">
        <v>0</v>
      </c>
    </row>
    <row r="7">
      <c r="A7" s="4" t="inlineStr">
        <is>
          <t>Reclassification of debt to equity, tax effect</t>
        </is>
      </c>
      <c r="F7" s="6" t="n">
        <v>281</v>
      </c>
      <c r="G7" s="6" t="n">
        <v>1086</v>
      </c>
    </row>
    <row r="8">
      <c r="A8" s="4" t="inlineStr">
        <is>
          <t>Reverse stock split, description</t>
        </is>
      </c>
      <c r="C8" s="4" t="inlineStr">
        <is>
          <t>each 10 shares of common stock issued and outstanding as of December 29, 2020 was combined into one whole share of common stock (the “Reverse Split”)</t>
        </is>
      </c>
    </row>
    <row r="9">
      <c r="A9" s="4" t="inlineStr">
        <is>
          <t>Stock split, conversion ratio</t>
        </is>
      </c>
      <c r="B9" s="8" t="n">
        <v>0.1</v>
      </c>
    </row>
    <row r="10">
      <c r="A10" s="4" t="inlineStr">
        <is>
          <t>Amount paid per share for pre split fractional shares | $ / shares</t>
        </is>
      </c>
      <c r="B10" s="7" t="n">
        <v>0.7</v>
      </c>
    </row>
    <row r="11">
      <c r="A11" s="4" t="inlineStr">
        <is>
          <t>Common Shares</t>
        </is>
      </c>
    </row>
    <row r="12">
      <c r="A12" s="4" t="inlineStr">
        <is>
          <t>Conversion of convertible notes</t>
        </is>
      </c>
      <c r="E12" s="5" t="n">
        <v>70</v>
      </c>
    </row>
    <row r="13">
      <c r="A13" s="4" t="inlineStr">
        <is>
          <t>Additional Paid-in Capital</t>
        </is>
      </c>
    </row>
    <row r="14">
      <c r="A14" s="4" t="inlineStr">
        <is>
          <t>Conversion of convertible notes</t>
        </is>
      </c>
      <c r="E14" s="5" t="n">
        <v>25239</v>
      </c>
      <c r="F14" s="6" t="n">
        <v>788</v>
      </c>
      <c r="G14" s="6" t="n">
        <v>3547</v>
      </c>
    </row>
    <row r="15">
      <c r="A15" s="4" t="inlineStr">
        <is>
          <t>Reclassification of conversion option to equity, net of $0 tax effect (Note 5)</t>
        </is>
      </c>
      <c r="F15" s="5" t="n">
        <v>36952</v>
      </c>
    </row>
    <row r="16">
      <c r="A16" s="4" t="inlineStr">
        <is>
          <t>Reclassification of debt to equity, tax effect</t>
        </is>
      </c>
      <c r="G16" s="5" t="n">
        <v>10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onents of Accumulated Other Comprehensive Loss (Details) - USD ($) $ in Thousands</t>
        </is>
      </c>
      <c r="B1" s="2" t="inlineStr">
        <is>
          <t>Dec. 31, 2020</t>
        </is>
      </c>
      <c r="C1" s="2" t="inlineStr">
        <is>
          <t>Dec. 31, 2019</t>
        </is>
      </c>
    </row>
    <row r="2">
      <c r="A2" s="3" t="inlineStr">
        <is>
          <t>Components of accumulated other comprehensive loss</t>
        </is>
      </c>
    </row>
    <row r="3">
      <c r="A3" s="4" t="inlineStr">
        <is>
          <t>Unrecognized pension and postretirement costs, net of tax</t>
        </is>
      </c>
      <c r="B3" s="5" t="n">
        <v>-8002</v>
      </c>
      <c r="C3" s="5" t="n">
        <v>-7071</v>
      </c>
    </row>
    <row r="4">
      <c r="A4" s="4" t="inlineStr">
        <is>
          <t>Foreign currency translation losses, net of tax</t>
        </is>
      </c>
      <c r="B4" s="6" t="n">
        <v>-3760</v>
      </c>
      <c r="C4" s="6" t="n">
        <v>-6303</v>
      </c>
    </row>
    <row r="5">
      <c r="A5" s="4" t="inlineStr">
        <is>
          <t>Total accumulated other comprehensive loss, net of tax</t>
        </is>
      </c>
      <c r="B5" s="5" t="n">
        <v>-11762</v>
      </c>
      <c r="C5" s="5" t="n">
        <v>-133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hanges in Accumulated Other Comprehensive (Loss) Income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eginning Balance</t>
        </is>
      </c>
      <c r="B4" s="5" t="n">
        <v>-41070</v>
      </c>
      <c r="C4" s="5" t="n">
        <v>-9361</v>
      </c>
    </row>
    <row r="5">
      <c r="A5" s="4" t="inlineStr">
        <is>
          <t>Ending Balance</t>
        </is>
      </c>
      <c r="B5" s="6" t="n">
        <v>-17180</v>
      </c>
      <c r="C5" s="6" t="n">
        <v>-41070</v>
      </c>
    </row>
    <row r="6">
      <c r="A6" s="4" t="inlineStr">
        <is>
          <t>Defined Benefit Pension and Postretirement Items</t>
        </is>
      </c>
    </row>
    <row r="7">
      <c r="A7" s="3" t="inlineStr">
        <is>
          <t>Accumulated Other Comprehensive Income (Loss) [Line Items]</t>
        </is>
      </c>
    </row>
    <row r="8">
      <c r="A8" s="4" t="inlineStr">
        <is>
          <t>Beginning Balance</t>
        </is>
      </c>
      <c r="B8" s="6" t="n">
        <v>-7071</v>
      </c>
      <c r="C8" s="6" t="n">
        <v>-9153</v>
      </c>
    </row>
    <row r="9">
      <c r="A9" s="4" t="inlineStr">
        <is>
          <t>Other comprehensive income (loss) before reclassifications, net of tax</t>
        </is>
      </c>
      <c r="B9" s="6" t="n">
        <v>-1030</v>
      </c>
      <c r="C9" s="6" t="n">
        <v>1990</v>
      </c>
    </row>
    <row r="10">
      <c r="A10" s="4" t="inlineStr">
        <is>
          <t>Amounts reclassified from accumulated other comprehensive loss, net of tax</t>
        </is>
      </c>
      <c r="B10" s="6" t="n">
        <v>99</v>
      </c>
      <c r="C10" s="6" t="n">
        <v>92</v>
      </c>
    </row>
    <row r="11">
      <c r="A11" s="4" t="inlineStr">
        <is>
          <t>Net current period other comprehensive income (loss)</t>
        </is>
      </c>
      <c r="B11" s="6" t="n">
        <v>-931</v>
      </c>
      <c r="C11" s="6" t="n">
        <v>2082</v>
      </c>
    </row>
    <row r="12">
      <c r="A12" s="4" t="inlineStr">
        <is>
          <t>Ending Balance</t>
        </is>
      </c>
      <c r="B12" s="6" t="n">
        <v>-8002</v>
      </c>
      <c r="C12" s="6" t="n">
        <v>-7071</v>
      </c>
    </row>
    <row r="13">
      <c r="A13" s="4" t="inlineStr">
        <is>
          <t>Foreign Currency Items</t>
        </is>
      </c>
    </row>
    <row r="14">
      <c r="A14" s="3" t="inlineStr">
        <is>
          <t>Accumulated Other Comprehensive Income (Loss) [Line Items]</t>
        </is>
      </c>
    </row>
    <row r="15">
      <c r="A15" s="4" t="inlineStr">
        <is>
          <t>Beginning Balance</t>
        </is>
      </c>
      <c r="B15" s="6" t="n">
        <v>-6303</v>
      </c>
      <c r="C15" s="6" t="n">
        <v>-5195</v>
      </c>
    </row>
    <row r="16">
      <c r="A16" s="4" t="inlineStr">
        <is>
          <t>Other comprehensive income (loss) before reclassifications, net of tax</t>
        </is>
      </c>
      <c r="B16" s="6" t="n">
        <v>2543</v>
      </c>
      <c r="C16" s="6" t="n">
        <v>-1108</v>
      </c>
    </row>
    <row r="17">
      <c r="A17" s="4" t="inlineStr">
        <is>
          <t>Amounts reclassified from accumulated other comprehensive loss, net of tax</t>
        </is>
      </c>
      <c r="B17" s="6" t="n">
        <v>0</v>
      </c>
      <c r="C17" s="6" t="n">
        <v>0</v>
      </c>
    </row>
    <row r="18">
      <c r="A18" s="4" t="inlineStr">
        <is>
          <t>Net current period other comprehensive income (loss)</t>
        </is>
      </c>
      <c r="B18" s="6" t="n">
        <v>2543</v>
      </c>
      <c r="C18" s="6" t="n">
        <v>-1108</v>
      </c>
    </row>
    <row r="19">
      <c r="A19" s="4" t="inlineStr">
        <is>
          <t>Ending Balance</t>
        </is>
      </c>
      <c r="B19" s="6" t="n">
        <v>-3760</v>
      </c>
      <c r="C19" s="6" t="n">
        <v>-6303</v>
      </c>
    </row>
    <row r="20">
      <c r="A20" s="4" t="inlineStr">
        <is>
          <t>Total</t>
        </is>
      </c>
    </row>
    <row r="21">
      <c r="A21" s="3" t="inlineStr">
        <is>
          <t>Accumulated Other Comprehensive Income (Loss) [Line Items]</t>
        </is>
      </c>
    </row>
    <row r="22">
      <c r="A22" s="4" t="inlineStr">
        <is>
          <t>Beginning Balance</t>
        </is>
      </c>
      <c r="B22" s="6" t="n">
        <v>-13374</v>
      </c>
      <c r="C22" s="6" t="n">
        <v>-14348</v>
      </c>
    </row>
    <row r="23">
      <c r="A23" s="4" t="inlineStr">
        <is>
          <t>Other comprehensive income (loss) before reclassifications, net of tax</t>
        </is>
      </c>
      <c r="B23" s="6" t="n">
        <v>1513</v>
      </c>
      <c r="C23" s="6" t="n">
        <v>882</v>
      </c>
    </row>
    <row r="24">
      <c r="A24" s="4" t="inlineStr">
        <is>
          <t>Amounts reclassified from accumulated other comprehensive loss, net of tax</t>
        </is>
      </c>
      <c r="B24" s="6" t="n">
        <v>99</v>
      </c>
      <c r="C24" s="6" t="n">
        <v>92</v>
      </c>
    </row>
    <row r="25">
      <c r="A25" s="4" t="inlineStr">
        <is>
          <t>Net current period other comprehensive income (loss)</t>
        </is>
      </c>
      <c r="B25" s="6" t="n">
        <v>1612</v>
      </c>
      <c r="C25" s="6" t="n">
        <v>974</v>
      </c>
    </row>
    <row r="26">
      <c r="A26" s="4" t="inlineStr">
        <is>
          <t>Ending Balance</t>
        </is>
      </c>
      <c r="B26" s="5" t="n">
        <v>-11762</v>
      </c>
      <c r="C26" s="5" t="n">
        <v>-133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classifications From Accumulated Other Comprehensive Loss (Details) - USD ($) $ in Thousands</t>
        </is>
      </c>
      <c r="B1" s="2" t="inlineStr">
        <is>
          <t>12 Months Ended</t>
        </is>
      </c>
    </row>
    <row r="2">
      <c r="B2" s="2" t="inlineStr">
        <is>
          <t>Dec. 31, 2020</t>
        </is>
      </c>
      <c r="C2" s="2" t="inlineStr">
        <is>
          <t>Dec. 31, 2019</t>
        </is>
      </c>
    </row>
    <row r="3">
      <c r="A3" s="3" t="inlineStr">
        <is>
          <t>Reclassification Adjustment out of Accumulated Other Comprehensive Income [Line Items]</t>
        </is>
      </c>
    </row>
    <row r="4">
      <c r="A4" s="4" t="inlineStr">
        <is>
          <t>Tax effect</t>
        </is>
      </c>
      <c r="B4" s="5" t="n">
        <v>0</v>
      </c>
    </row>
    <row r="5">
      <c r="A5" s="4" t="inlineStr">
        <is>
          <t>Prior service credit</t>
        </is>
      </c>
    </row>
    <row r="6">
      <c r="A6" s="3" t="inlineStr">
        <is>
          <t>Reclassification Adjustment out of Accumulated Other Comprehensive Income [Line Items]</t>
        </is>
      </c>
    </row>
    <row r="7">
      <c r="A7" s="4" t="inlineStr">
        <is>
          <t>Total before tax</t>
        </is>
      </c>
      <c r="B7" s="6" t="n">
        <v>-2</v>
      </c>
      <c r="C7" s="5" t="n">
        <v>-2</v>
      </c>
    </row>
    <row r="8">
      <c r="A8" s="4" t="inlineStr">
        <is>
          <t>Actuarial loss</t>
        </is>
      </c>
    </row>
    <row r="9">
      <c r="A9" s="3" t="inlineStr">
        <is>
          <t>Reclassification Adjustment out of Accumulated Other Comprehensive Income [Line Items]</t>
        </is>
      </c>
    </row>
    <row r="10">
      <c r="A10" s="4" t="inlineStr">
        <is>
          <t>Total before tax</t>
        </is>
      </c>
      <c r="B10" s="6" t="n">
        <v>101</v>
      </c>
      <c r="C10" s="6" t="n">
        <v>94</v>
      </c>
    </row>
    <row r="11">
      <c r="A11" s="4" t="inlineStr">
        <is>
          <t>Defined Benefit Pension and Postretirement Items</t>
        </is>
      </c>
    </row>
    <row r="12">
      <c r="A12" s="3" t="inlineStr">
        <is>
          <t>Reclassification Adjustment out of Accumulated Other Comprehensive Income [Line Items]</t>
        </is>
      </c>
    </row>
    <row r="13">
      <c r="A13" s="4" t="inlineStr">
        <is>
          <t>Total before tax</t>
        </is>
      </c>
      <c r="B13" s="6" t="n">
        <v>99</v>
      </c>
      <c r="C13" s="6" t="n">
        <v>92</v>
      </c>
    </row>
    <row r="14">
      <c r="A14" s="4" t="inlineStr">
        <is>
          <t>Tax effect</t>
        </is>
      </c>
      <c r="B14" s="6" t="n">
        <v>0</v>
      </c>
      <c r="C14" s="6" t="n">
        <v>0</v>
      </c>
    </row>
    <row r="15">
      <c r="A15" s="4" t="inlineStr">
        <is>
          <t>Amounts reclassified from accumulated other comprehensive loss, net of tax</t>
        </is>
      </c>
      <c r="B15" s="5" t="n">
        <v>99</v>
      </c>
      <c r="C15" s="5" t="n">
        <v>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7" customWidth="1" min="2" max="2"/>
    <col width="41" customWidth="1" min="3" max="3"/>
    <col width="31" customWidth="1" min="4" max="4"/>
  </cols>
  <sheetData>
    <row r="1">
      <c r="A1" s="1" t="inlineStr">
        <is>
          <t>Share-based Compensation - Narrative (Details) $ / shares in Units, shares in Thousands, item in Thousands</t>
        </is>
      </c>
      <c r="B1" s="2" t="inlineStr">
        <is>
          <t>Mar. 27, 2020USD ($)shares</t>
        </is>
      </c>
      <c r="C1" s="2" t="inlineStr">
        <is>
          <t>Dec. 31, 2020USD ($)item$ / sharesshares</t>
        </is>
      </c>
      <c r="D1" s="2" t="inlineStr">
        <is>
          <t>Dec. 31, 2019USD ($)$ / shares</t>
        </is>
      </c>
    </row>
    <row r="2">
      <c r="A2" s="3" t="inlineStr">
        <is>
          <t>Share-based Compensation Arrangement by Share-based Payment Award [Line Items]</t>
        </is>
      </c>
    </row>
    <row r="3">
      <c r="A3" s="4" t="inlineStr">
        <is>
          <t>Maximum shares issuable under stock plans (in shares) | shares</t>
        </is>
      </c>
      <c r="C3" s="6" t="n">
        <v>395</v>
      </c>
    </row>
    <row r="4">
      <c r="A4" s="4" t="inlineStr">
        <is>
          <t>Vesting period (in years)</t>
        </is>
      </c>
      <c r="C4" s="4" t="inlineStr">
        <is>
          <t>3 years</t>
        </is>
      </c>
    </row>
    <row r="5">
      <c r="A5" s="4" t="inlineStr">
        <is>
          <t>Share based compensation expense</t>
        </is>
      </c>
      <c r="C5" s="5" t="n">
        <v>816000</v>
      </c>
      <c r="D5" s="5" t="n">
        <v>2862000</v>
      </c>
    </row>
    <row r="6">
      <c r="A6" s="4" t="inlineStr">
        <is>
          <t>Restricted Stock</t>
        </is>
      </c>
    </row>
    <row r="7">
      <c r="A7" s="3" t="inlineStr">
        <is>
          <t>Share-based Compensation Arrangement by Share-based Payment Award [Line Items]</t>
        </is>
      </c>
    </row>
    <row r="8">
      <c r="A8" s="4" t="inlineStr">
        <is>
          <t>Convertible debt, face value</t>
        </is>
      </c>
      <c r="C8" s="5" t="n">
        <v>137000</v>
      </c>
    </row>
    <row r="9">
      <c r="A9" s="4" t="inlineStr">
        <is>
          <t>Number of shares convertible (in shares) | item</t>
        </is>
      </c>
      <c r="C9" s="6" t="n">
        <v>30</v>
      </c>
    </row>
    <row r="10">
      <c r="A10" s="4" t="inlineStr">
        <is>
          <t>Unvested grant date fair value (in dollars per share) | $ / shares</t>
        </is>
      </c>
      <c r="C10" s="7" t="n">
        <v>5.6</v>
      </c>
      <c r="D10" s="7" t="n">
        <v>31.3</v>
      </c>
    </row>
    <row r="11">
      <c r="A11" s="4" t="inlineStr">
        <is>
          <t>Granted (in dollars per share) | $ / shares</t>
        </is>
      </c>
      <c r="C11" s="7" t="n">
        <v>3.8</v>
      </c>
    </row>
    <row r="12">
      <c r="A12" s="4" t="inlineStr">
        <is>
          <t>Performance share unit awards granted (in shares) | shares</t>
        </is>
      </c>
      <c r="C12" s="6" t="n">
        <v>59</v>
      </c>
    </row>
    <row r="13">
      <c r="A13" s="4" t="inlineStr">
        <is>
          <t>Unrecognized compensation expense</t>
        </is>
      </c>
      <c r="C13" s="5" t="n">
        <v>39000</v>
      </c>
    </row>
    <row r="14">
      <c r="A14" s="4" t="inlineStr">
        <is>
          <t>Weighted average recognition period</t>
        </is>
      </c>
      <c r="C14" s="4" t="inlineStr">
        <is>
          <t>1 year 7 months 6 days</t>
        </is>
      </c>
    </row>
    <row r="15">
      <c r="A15" s="4" t="inlineStr">
        <is>
          <t>Performance Shares</t>
        </is>
      </c>
    </row>
    <row r="16">
      <c r="A16" s="3" t="inlineStr">
        <is>
          <t>Share-based Compensation Arrangement by Share-based Payment Award [Line Items]</t>
        </is>
      </c>
    </row>
    <row r="17">
      <c r="A17" s="4" t="inlineStr">
        <is>
          <t>Number of PSUs outstanding (in shares) | shares</t>
        </is>
      </c>
      <c r="C17" s="6" t="n">
        <v>75</v>
      </c>
    </row>
    <row r="18">
      <c r="A18" s="4" t="inlineStr">
        <is>
          <t>Recognized compensation expense related to PSUs</t>
        </is>
      </c>
      <c r="C18" s="5" t="n">
        <v>0</v>
      </c>
    </row>
    <row r="19">
      <c r="A19" s="4" t="inlineStr">
        <is>
          <t>5.00% / 7.00% Convertible Senior Secured PIK Toggle Notes due August 31, 2022</t>
        </is>
      </c>
    </row>
    <row r="20">
      <c r="A20" s="3" t="inlineStr">
        <is>
          <t>Share-based Compensation Arrangement by Share-based Payment Award [Line Items]</t>
        </is>
      </c>
    </row>
    <row r="21">
      <c r="A21" s="4" t="inlineStr">
        <is>
          <t>Convertible debt, face value</t>
        </is>
      </c>
      <c r="C21" s="6" t="n">
        <v>3958000</v>
      </c>
      <c r="D21" s="5" t="n">
        <v>193660000</v>
      </c>
    </row>
    <row r="22">
      <c r="A22" s="4" t="inlineStr">
        <is>
          <t>5.00% / 7.00% Convertible Senior Secured PIK Toggle Notes due August 31, 2022 | Restricted Stock</t>
        </is>
      </c>
    </row>
    <row r="23">
      <c r="A23" s="3" t="inlineStr">
        <is>
          <t>Share-based Compensation Arrangement by Share-based Payment Award [Line Items]</t>
        </is>
      </c>
    </row>
    <row r="24">
      <c r="A24" s="4" t="inlineStr">
        <is>
          <t>Aggregate principal amount of existing notes tendered and accepted in exchange</t>
        </is>
      </c>
      <c r="B24" s="5" t="n">
        <v>1613000</v>
      </c>
    </row>
    <row r="25">
      <c r="A25" s="4" t="inlineStr">
        <is>
          <t>3.00% / 5.00% Convertible Senior Secured PIK Toggle Notes due August 31, 2024</t>
        </is>
      </c>
    </row>
    <row r="26">
      <c r="A26" s="3" t="inlineStr">
        <is>
          <t>Share-based Compensation Arrangement by Share-based Payment Award [Line Items]</t>
        </is>
      </c>
    </row>
    <row r="27">
      <c r="A27" s="4" t="inlineStr">
        <is>
          <t>Convertible debt, face value</t>
        </is>
      </c>
      <c r="C27" s="6" t="n">
        <v>98788000</v>
      </c>
      <c r="D27" s="5" t="n">
        <v>0</v>
      </c>
    </row>
    <row r="28">
      <c r="A28" s="4" t="inlineStr">
        <is>
          <t>3.00% / 5.00% Convertible Senior Secured PIK Toggle Notes due August 31, 2024 | Restricted Stock</t>
        </is>
      </c>
    </row>
    <row r="29">
      <c r="A29" s="3" t="inlineStr">
        <is>
          <t>Share-based Compensation Arrangement by Share-based Payment Award [Line Items]</t>
        </is>
      </c>
    </row>
    <row r="30">
      <c r="A30" s="4" t="inlineStr">
        <is>
          <t>Aggregate principal amount of existing notes tendered and accepted in exchange</t>
        </is>
      </c>
      <c r="B30" s="5" t="n">
        <v>793000</v>
      </c>
    </row>
    <row r="31">
      <c r="A31" s="4" t="inlineStr">
        <is>
          <t>Shares issued upon conversion of debt (in shares) | shares</t>
        </is>
      </c>
      <c r="B31" s="6" t="n">
        <v>586</v>
      </c>
    </row>
    <row r="32">
      <c r="A32" s="4" t="inlineStr">
        <is>
          <t>Unrecognized compensation expense</t>
        </is>
      </c>
      <c r="C32" s="5" t="n">
        <v>94000</v>
      </c>
    </row>
    <row r="33">
      <c r="A33" s="4" t="inlineStr">
        <is>
          <t>Employee Service Second Lien Note Based Period For Recognition</t>
        </is>
      </c>
      <c r="C33" s="4" t="inlineStr">
        <is>
          <t>1 year 8 months 12 days</t>
        </is>
      </c>
    </row>
    <row r="34">
      <c r="A34" s="4" t="inlineStr">
        <is>
          <t>Tranche One</t>
        </is>
      </c>
    </row>
    <row r="35">
      <c r="A35" s="3" t="inlineStr">
        <is>
          <t>Share-based Compensation Arrangement by Share-based Payment Award [Line Items]</t>
        </is>
      </c>
    </row>
    <row r="36">
      <c r="A36" s="4" t="inlineStr">
        <is>
          <t>Percentage vesting based defined enterprise value</t>
        </is>
      </c>
      <c r="C36" s="4" t="inlineStr">
        <is>
          <t>50.00%</t>
        </is>
      </c>
    </row>
    <row r="37">
      <c r="A37" s="4" t="inlineStr">
        <is>
          <t>Tranche Two</t>
        </is>
      </c>
    </row>
    <row r="38">
      <c r="A38" s="3" t="inlineStr">
        <is>
          <t>Share-based Compensation Arrangement by Share-based Payment Award [Line Items]</t>
        </is>
      </c>
    </row>
    <row r="39">
      <c r="A39" s="4" t="inlineStr">
        <is>
          <t>Percentage vesting based defined enterprise value</t>
        </is>
      </c>
      <c r="C39" s="4" t="inlineStr">
        <is>
          <t>50.00%</t>
        </is>
      </c>
    </row>
    <row r="40">
      <c r="A40" s="4" t="inlineStr">
        <is>
          <t>Minimum | 5.00% / 7.00% Convertible Senior Secured PIK Toggle Notes due August 31, 2022</t>
        </is>
      </c>
    </row>
    <row r="41">
      <c r="A41" s="3" t="inlineStr">
        <is>
          <t>Share-based Compensation Arrangement by Share-based Payment Award [Line Items]</t>
        </is>
      </c>
    </row>
    <row r="42">
      <c r="A42" s="4" t="inlineStr">
        <is>
          <t>Stated interest rate (as a percent)</t>
        </is>
      </c>
      <c r="C42" s="4" t="inlineStr">
        <is>
          <t>5.00%</t>
        </is>
      </c>
    </row>
    <row r="43">
      <c r="A43" s="4" t="inlineStr">
        <is>
          <t>Minimum | 3.00% / 5.00% Convertible Senior Secured PIK Toggle Notes due August 31, 2024</t>
        </is>
      </c>
    </row>
    <row r="44">
      <c r="A44" s="3" t="inlineStr">
        <is>
          <t>Share-based Compensation Arrangement by Share-based Payment Award [Line Items]</t>
        </is>
      </c>
    </row>
    <row r="45">
      <c r="A45" s="4" t="inlineStr">
        <is>
          <t>Stated interest rate (as a percent)</t>
        </is>
      </c>
      <c r="C45" s="4" t="inlineStr">
        <is>
          <t>3.00%</t>
        </is>
      </c>
    </row>
    <row r="46">
      <c r="A46" s="4" t="inlineStr">
        <is>
          <t>Maximum | 5.00% / 7.00% Convertible Senior Secured PIK Toggle Notes due August 31, 2022</t>
        </is>
      </c>
    </row>
    <row r="47">
      <c r="A47" s="3" t="inlineStr">
        <is>
          <t>Share-based Compensation Arrangement by Share-based Payment Award [Line Items]</t>
        </is>
      </c>
    </row>
    <row r="48">
      <c r="A48" s="4" t="inlineStr">
        <is>
          <t>Stated interest rate (as a percent)</t>
        </is>
      </c>
      <c r="C48" s="4" t="inlineStr">
        <is>
          <t>7.00%</t>
        </is>
      </c>
    </row>
    <row r="49">
      <c r="A49" s="4" t="inlineStr">
        <is>
          <t>Maximum | 3.00% / 5.00% Convertible Senior Secured PIK Toggle Notes due August 31, 2024</t>
        </is>
      </c>
    </row>
    <row r="50">
      <c r="A50" s="3" t="inlineStr">
        <is>
          <t>Share-based Compensation Arrangement by Share-based Payment Award [Line Items]</t>
        </is>
      </c>
    </row>
    <row r="51">
      <c r="A51" s="4" t="inlineStr">
        <is>
          <t>Stated interest rate (as a percent)</t>
        </is>
      </c>
      <c r="C51"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Related to Restricted Shares (Details) - Restricted Stock shares in Thousands</t>
        </is>
      </c>
      <c r="B1" s="2" t="inlineStr">
        <is>
          <t>12 Months Ended</t>
        </is>
      </c>
    </row>
    <row r="2">
      <c r="B2" s="2" t="inlineStr">
        <is>
          <t>Dec. 31, 2020$ / sharesshares</t>
        </is>
      </c>
    </row>
    <row r="3">
      <c r="A3" s="3" t="inlineStr">
        <is>
          <t>Number of Shares</t>
        </is>
      </c>
    </row>
    <row r="4">
      <c r="A4" s="4" t="inlineStr">
        <is>
          <t>Beginning balance (in shares) | shares</t>
        </is>
      </c>
      <c r="B4" s="6" t="n">
        <v>143</v>
      </c>
    </row>
    <row r="5">
      <c r="A5" s="4" t="inlineStr">
        <is>
          <t>Granted (in shares) | shares</t>
        </is>
      </c>
      <c r="B5" s="6" t="n">
        <v>59</v>
      </c>
    </row>
    <row r="6">
      <c r="A6" s="4" t="inlineStr">
        <is>
          <t>Vested (in shares) | shares</t>
        </is>
      </c>
      <c r="B6" s="6" t="n">
        <v>-190</v>
      </c>
    </row>
    <row r="7">
      <c r="A7" s="4" t="inlineStr">
        <is>
          <t>Ending balance (in shares) | shares</t>
        </is>
      </c>
      <c r="B7" s="6" t="n">
        <v>12</v>
      </c>
    </row>
    <row r="8">
      <c r="A8" s="4" t="inlineStr">
        <is>
          <t>Expected to vest after December 31, 2019 (in shares) | shares</t>
        </is>
      </c>
      <c r="B8" s="6" t="n">
        <v>12</v>
      </c>
    </row>
    <row r="9">
      <c r="A9" s="3" t="inlineStr">
        <is>
          <t>Weighted-Average Grant Date Fair Value</t>
        </is>
      </c>
    </row>
    <row r="10">
      <c r="A10" s="4" t="inlineStr">
        <is>
          <t>Unvested fair value beginning of period (in dollars per share) | $ / shares</t>
        </is>
      </c>
      <c r="B10" s="7" t="n">
        <v>31.3</v>
      </c>
    </row>
    <row r="11">
      <c r="A11" s="4" t="inlineStr">
        <is>
          <t>Granted (in dollars per share) | $ / shares</t>
        </is>
      </c>
      <c r="B11" s="12" t="n">
        <v>3.8</v>
      </c>
    </row>
    <row r="12">
      <c r="A12" s="4" t="inlineStr">
        <is>
          <t>Vested (in dollars per share) | $ / shares</t>
        </is>
      </c>
      <c r="B12" s="12" t="n">
        <v>31.4</v>
      </c>
    </row>
    <row r="13">
      <c r="A13" s="4" t="inlineStr">
        <is>
          <t>Unvested fair value end of period (in dollars per share) | $ / shares</t>
        </is>
      </c>
      <c r="B13" s="12" t="n">
        <v>5.6</v>
      </c>
    </row>
    <row r="14">
      <c r="A14" s="4" t="inlineStr">
        <is>
          <t>Expected to vest after December 31, 2019 (in dollars per share) | $ / shares</t>
        </is>
      </c>
      <c r="B14" s="7" t="n">
        <v>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Consolidated Balance Sheets [Abstract]</t>
        </is>
      </c>
    </row>
    <row r="3">
      <c r="A3" s="4" t="inlineStr">
        <is>
          <t>Accounts receivable allowance</t>
        </is>
      </c>
      <c r="B3" s="5" t="n">
        <v>2128</v>
      </c>
      <c r="C3" s="5" t="n">
        <v>1766</v>
      </c>
    </row>
    <row r="4">
      <c r="A4" s="4" t="inlineStr">
        <is>
          <t>Common stock, par value (in dollars per share)</t>
        </is>
      </c>
      <c r="B4" s="7" t="n">
        <v>0.01</v>
      </c>
      <c r="C4" s="7" t="n">
        <v>0.01</v>
      </c>
    </row>
    <row r="5">
      <c r="A5" s="4" t="inlineStr">
        <is>
          <t>Common stock, shares authorized (in shares)</t>
        </is>
      </c>
      <c r="B5" s="6" t="n">
        <v>40000</v>
      </c>
      <c r="C5" s="6" t="n">
        <v>40000</v>
      </c>
    </row>
    <row r="6">
      <c r="A6" s="4" t="inlineStr">
        <is>
          <t>Common stock, shares issued (in shares)</t>
        </is>
      </c>
      <c r="B6" s="6" t="n">
        <v>7408</v>
      </c>
      <c r="C6" s="6" t="n">
        <v>382</v>
      </c>
    </row>
    <row r="7">
      <c r="A7" s="4" t="inlineStr">
        <is>
          <t>Common stock, shares outstanding (in shares)</t>
        </is>
      </c>
      <c r="B7" s="6" t="n">
        <v>7255</v>
      </c>
      <c r="C7" s="6" t="n">
        <v>365</v>
      </c>
    </row>
    <row r="8">
      <c r="A8" s="4" t="inlineStr">
        <is>
          <t>Treasury stock (in shares)</t>
        </is>
      </c>
      <c r="B8" s="6" t="n">
        <v>153</v>
      </c>
      <c r="C8" s="6" t="n">
        <v>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arrative (Details)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Multiemployer plans, withdrawal obligation</t>
        </is>
      </c>
      <c r="B4" s="5" t="n">
        <v>2992</v>
      </c>
    </row>
    <row r="5">
      <c r="A5" s="4" t="inlineStr">
        <is>
          <t>Multiemployer plans, current withdrawal obligation</t>
        </is>
      </c>
      <c r="B5" s="6" t="n">
        <v>240</v>
      </c>
    </row>
    <row r="6">
      <c r="A6" s="4" t="inlineStr">
        <is>
          <t>Multiemployer plans, noncurrent withdrawal obligations</t>
        </is>
      </c>
      <c r="B6" s="6" t="n">
        <v>2752</v>
      </c>
    </row>
    <row r="7">
      <c r="A7" s="4" t="inlineStr">
        <is>
          <t>Expected amortization of pension prior service cost</t>
        </is>
      </c>
      <c r="B7" s="6" t="n">
        <v>0</v>
      </c>
    </row>
    <row r="8">
      <c r="A8" s="4" t="inlineStr">
        <is>
          <t>Projected amortization of actuarial gains for the next fiscal year</t>
        </is>
      </c>
      <c r="B8" s="5" t="n">
        <v>52</v>
      </c>
    </row>
    <row r="9">
      <c r="A9" s="4" t="inlineStr">
        <is>
          <t>Other Postretirement Benefit Plan</t>
        </is>
      </c>
    </row>
    <row r="10">
      <c r="A10" s="3" t="inlineStr">
        <is>
          <t>Defined Benefit Plan Disclosure [Line Items]</t>
        </is>
      </c>
    </row>
    <row r="11">
      <c r="A11" s="4" t="inlineStr">
        <is>
          <t>Maximum term of coverage for postretirement benefit plans</t>
        </is>
      </c>
      <c r="B11" s="4" t="inlineStr">
        <is>
          <t>3 years</t>
        </is>
      </c>
    </row>
    <row r="12">
      <c r="A12" s="4" t="inlineStr">
        <is>
          <t>Actuarial loss expected to occur in the next 12 Months</t>
        </is>
      </c>
      <c r="B12" s="5" t="n">
        <v>54</v>
      </c>
    </row>
    <row r="13">
      <c r="A13" s="4" t="inlineStr">
        <is>
          <t>Effect of one percentage point increase on accumulated postretirement benefit obligation</t>
        </is>
      </c>
      <c r="B13" s="6" t="n">
        <v>55</v>
      </c>
    </row>
    <row r="14">
      <c r="A14" s="4" t="inlineStr">
        <is>
          <t>Effect of one percentage point decrease on accumulated postretirement benefit obligation</t>
        </is>
      </c>
      <c r="B14" s="5" t="n">
        <v>51</v>
      </c>
    </row>
    <row r="15">
      <c r="A15" s="4" t="inlineStr">
        <is>
          <t>Employer matching contribution, allowable matching percentage based on terms of the plan (as a percent)</t>
        </is>
      </c>
      <c r="B15" s="4" t="inlineStr">
        <is>
          <t>100.00%</t>
        </is>
      </c>
    </row>
    <row r="16">
      <c r="A16" s="4" t="inlineStr">
        <is>
          <t>Employer matching contribution (as a percent)</t>
        </is>
      </c>
      <c r="B16" s="4" t="inlineStr">
        <is>
          <t>3.00%</t>
        </is>
      </c>
    </row>
    <row r="17">
      <c r="A17" s="4" t="inlineStr">
        <is>
          <t>Employer matching contribution, allowable matching percentage after initial match (as a percent)</t>
        </is>
      </c>
      <c r="B17" s="4" t="inlineStr">
        <is>
          <t>50.00%</t>
        </is>
      </c>
    </row>
    <row r="18">
      <c r="A18" s="4" t="inlineStr">
        <is>
          <t>Employer matching contribution, after initial match (as a percent)</t>
        </is>
      </c>
      <c r="B18" s="4" t="inlineStr">
        <is>
          <t>2.00%</t>
        </is>
      </c>
    </row>
    <row r="19">
      <c r="A19" s="4" t="inlineStr">
        <is>
          <t>Employer matching contribution, discretionary match</t>
        </is>
      </c>
      <c r="B19" s="4" t="inlineStr">
        <is>
          <t>4.00%</t>
        </is>
      </c>
    </row>
    <row r="20">
      <c r="A20" s="4" t="inlineStr">
        <is>
          <t>Cliff vesting period</t>
        </is>
      </c>
      <c r="B20" s="4" t="inlineStr">
        <is>
          <t>2 years</t>
        </is>
      </c>
    </row>
    <row r="21">
      <c r="A21" s="4" t="inlineStr">
        <is>
          <t>Amounts expensed</t>
        </is>
      </c>
      <c r="B21" s="5" t="n">
        <v>1468</v>
      </c>
      <c r="C21" s="5" t="n">
        <v>1672</v>
      </c>
    </row>
    <row r="22">
      <c r="A22" s="4" t="inlineStr">
        <is>
          <t>Expected amortization of pension prior service cost</t>
        </is>
      </c>
      <c r="B22" s="5" t="n">
        <v>2</v>
      </c>
    </row>
    <row r="23">
      <c r="A23" s="4" t="inlineStr">
        <is>
          <t>Other Postretirement Benefit Plan | Minimum</t>
        </is>
      </c>
    </row>
    <row r="24">
      <c r="A24" s="3" t="inlineStr">
        <is>
          <t>Defined Benefit Plan Disclosure [Line Items]</t>
        </is>
      </c>
    </row>
    <row r="25">
      <c r="A25" s="4" t="inlineStr">
        <is>
          <t>Medical postretirement plans, qualifying retirement age range</t>
        </is>
      </c>
      <c r="B25" s="4" t="inlineStr">
        <is>
          <t>62 years</t>
        </is>
      </c>
    </row>
    <row r="26">
      <c r="A26" s="4" t="inlineStr">
        <is>
          <t>Other Postretirement Benefit Plan | Maximum</t>
        </is>
      </c>
    </row>
    <row r="27">
      <c r="A27" s="3" t="inlineStr">
        <is>
          <t>Defined Benefit Plan Disclosure [Line Items]</t>
        </is>
      </c>
    </row>
    <row r="28">
      <c r="A28" s="4" t="inlineStr">
        <is>
          <t>Medical postretirement plans, qualifying retirement age range</t>
        </is>
      </c>
      <c r="B28" s="4" t="inlineStr">
        <is>
          <t>65 years</t>
        </is>
      </c>
    </row>
    <row r="29">
      <c r="A29" s="4" t="inlineStr">
        <is>
          <t>Pension Plans</t>
        </is>
      </c>
    </row>
    <row r="30">
      <c r="A30" s="3" t="inlineStr">
        <is>
          <t>Defined Benefit Plan Disclosure [Line Items]</t>
        </is>
      </c>
    </row>
    <row r="31">
      <c r="A31" s="4" t="inlineStr">
        <is>
          <t>Lump sum payout options</t>
        </is>
      </c>
      <c r="B31" s="5" t="n">
        <v>2436</v>
      </c>
      <c r="C31" s="6" t="n">
        <v>3375</v>
      </c>
    </row>
    <row r="32">
      <c r="A32" s="4" t="inlineStr">
        <is>
          <t>Accumulated benefit obligation in excess of plan assets</t>
        </is>
      </c>
      <c r="B32" s="6" t="n">
        <v>5762</v>
      </c>
      <c r="C32" s="6" t="n">
        <v>5499</v>
      </c>
    </row>
    <row r="33">
      <c r="A33" s="4" t="inlineStr">
        <is>
          <t>Accumulated benefit obligation</t>
        </is>
      </c>
      <c r="B33" s="6" t="n">
        <v>5762</v>
      </c>
      <c r="C33" s="6" t="n">
        <v>5499</v>
      </c>
    </row>
    <row r="34">
      <c r="A34" s="4" t="inlineStr">
        <is>
          <t>Fair value of plan assets</t>
        </is>
      </c>
      <c r="B34" s="5" t="n">
        <v>0</v>
      </c>
      <c r="C34" s="5" t="n">
        <v>0</v>
      </c>
    </row>
    <row r="35">
      <c r="A35" s="4" t="inlineStr">
        <is>
          <t>Projected annual salary increase (as a percent)</t>
        </is>
      </c>
      <c r="B35" s="4" t="inlineStr">
        <is>
          <t>3.00%</t>
        </is>
      </c>
      <c r="C35" s="4" t="inlineStr">
        <is>
          <t>3.00%</t>
        </is>
      </c>
    </row>
    <row r="36">
      <c r="A36" s="4" t="inlineStr">
        <is>
          <t>Expected return on assets</t>
        </is>
      </c>
      <c r="B36" s="5" t="n">
        <v>-6722</v>
      </c>
      <c r="C36" s="5" t="n">
        <v>-6124</v>
      </c>
    </row>
    <row r="37">
      <c r="A37" s="4" t="inlineStr">
        <is>
          <t>Pension Plans | Fixed income securities</t>
        </is>
      </c>
    </row>
    <row r="38">
      <c r="A38" s="3" t="inlineStr">
        <is>
          <t>Defined Benefit Plan Disclosure [Line Items]</t>
        </is>
      </c>
    </row>
    <row r="39">
      <c r="A39" s="4" t="inlineStr">
        <is>
          <t>Target portfolio allocation (as a percent)</t>
        </is>
      </c>
      <c r="B39" s="4" t="inlineStr">
        <is>
          <t>100.00%</t>
        </is>
      </c>
    </row>
    <row r="40">
      <c r="A40" s="4" t="inlineStr">
        <is>
          <t>Pension Plans | Corporate Bond Securities</t>
        </is>
      </c>
    </row>
    <row r="41">
      <c r="A41" s="3" t="inlineStr">
        <is>
          <t>Defined Benefit Plan Disclosure [Line Items]</t>
        </is>
      </c>
    </row>
    <row r="42">
      <c r="A42" s="4" t="inlineStr">
        <is>
          <t>Fixed income securities allocation (as a percent)</t>
        </is>
      </c>
      <c r="B42" s="4" t="inlineStr">
        <is>
          <t>71.00%</t>
        </is>
      </c>
      <c r="C42" s="4" t="inlineStr">
        <is>
          <t>72.00%</t>
        </is>
      </c>
    </row>
    <row r="43">
      <c r="A43" s="4" t="inlineStr">
        <is>
          <t>Pension Plans | US Treasury and Government</t>
        </is>
      </c>
    </row>
    <row r="44">
      <c r="A44" s="3" t="inlineStr">
        <is>
          <t>Defined Benefit Plan Disclosure [Line Items]</t>
        </is>
      </c>
    </row>
    <row r="45">
      <c r="A45" s="4" t="inlineStr">
        <is>
          <t>Fixed income securities allocation (as a percent)</t>
        </is>
      </c>
      <c r="B45" s="4" t="inlineStr">
        <is>
          <t>19.00%</t>
        </is>
      </c>
      <c r="C45" s="4" t="inlineStr">
        <is>
          <t>17.00%</t>
        </is>
      </c>
    </row>
    <row r="46">
      <c r="A46" s="4" t="inlineStr">
        <is>
          <t>Pension Plans | Agency Securities</t>
        </is>
      </c>
    </row>
    <row r="47">
      <c r="A47" s="3" t="inlineStr">
        <is>
          <t>Defined Benefit Plan Disclosure [Line Items]</t>
        </is>
      </c>
    </row>
    <row r="48">
      <c r="A48" s="4" t="inlineStr">
        <is>
          <t>Fixed income securities allocation (as a percent)</t>
        </is>
      </c>
      <c r="B48" s="4" t="inlineStr">
        <is>
          <t>1.00%</t>
        </is>
      </c>
      <c r="C48" s="4" t="inlineStr">
        <is>
          <t>1.00%</t>
        </is>
      </c>
    </row>
    <row r="49">
      <c r="A49" s="4" t="inlineStr">
        <is>
          <t>Pension Plans | Other fixed income securities</t>
        </is>
      </c>
    </row>
    <row r="50">
      <c r="A50" s="3" t="inlineStr">
        <is>
          <t>Defined Benefit Plan Disclosure [Line Items]</t>
        </is>
      </c>
    </row>
    <row r="51">
      <c r="A51" s="4" t="inlineStr">
        <is>
          <t>Fixed income securities allocation (as a percent)</t>
        </is>
      </c>
      <c r="B51" s="4" t="inlineStr">
        <is>
          <t>9.00%</t>
        </is>
      </c>
      <c r="C51" s="4"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mponents of the Net Periodic Pension and Postretirement Benefit Cost (Details) - USD ($) $ in Thousands</t>
        </is>
      </c>
      <c r="B1" s="2" t="inlineStr">
        <is>
          <t>12 Months Ended</t>
        </is>
      </c>
    </row>
    <row r="2">
      <c r="B2" s="2" t="inlineStr">
        <is>
          <t>Dec. 31, 2020</t>
        </is>
      </c>
      <c r="C2" s="2" t="inlineStr">
        <is>
          <t>Dec. 31, 2019</t>
        </is>
      </c>
    </row>
    <row r="3">
      <c r="A3" s="4" t="inlineStr">
        <is>
          <t>Pension Plans</t>
        </is>
      </c>
    </row>
    <row r="4">
      <c r="A4" s="3" t="inlineStr">
        <is>
          <t>Components of net period pension plans benefit</t>
        </is>
      </c>
    </row>
    <row r="5">
      <c r="A5" s="4" t="inlineStr">
        <is>
          <t>Service cost</t>
        </is>
      </c>
      <c r="B5" s="5" t="n">
        <v>395</v>
      </c>
      <c r="C5" s="5" t="n">
        <v>357</v>
      </c>
    </row>
    <row r="6">
      <c r="A6" s="4" t="inlineStr">
        <is>
          <t>Interest cost</t>
        </is>
      </c>
      <c r="B6" s="6" t="n">
        <v>4019</v>
      </c>
      <c r="C6" s="6" t="n">
        <v>5233</v>
      </c>
    </row>
    <row r="7">
      <c r="A7" s="4" t="inlineStr">
        <is>
          <t>Expected return on assets</t>
        </is>
      </c>
      <c r="B7" s="6" t="n">
        <v>-6722</v>
      </c>
      <c r="C7" s="6" t="n">
        <v>-6124</v>
      </c>
    </row>
    <row r="8">
      <c r="A8" s="4" t="inlineStr">
        <is>
          <t>Amortization of actuarial loss</t>
        </is>
      </c>
      <c r="B8" s="6" t="n">
        <v>52</v>
      </c>
      <c r="C8" s="6" t="n">
        <v>52</v>
      </c>
    </row>
    <row r="9">
      <c r="A9" s="4" t="inlineStr">
        <is>
          <t>Partial curtailment</t>
        </is>
      </c>
      <c r="B9" s="6" t="n">
        <v>-306</v>
      </c>
      <c r="C9" s="6" t="n">
        <v>0</v>
      </c>
    </row>
    <row r="10">
      <c r="A10" s="4" t="inlineStr">
        <is>
          <t>Net periodic pension plans benefit</t>
        </is>
      </c>
      <c r="B10" s="6" t="n">
        <v>-2562</v>
      </c>
      <c r="C10" s="6" t="n">
        <v>-482</v>
      </c>
    </row>
    <row r="11">
      <c r="A11" s="4" t="inlineStr">
        <is>
          <t>Other Postretirement Benefit Plan</t>
        </is>
      </c>
    </row>
    <row r="12">
      <c r="A12" s="3" t="inlineStr">
        <is>
          <t>Components of net period pension plans benefit</t>
        </is>
      </c>
    </row>
    <row r="13">
      <c r="A13" s="4" t="inlineStr">
        <is>
          <t>Service cost</t>
        </is>
      </c>
      <c r="B13" s="6" t="n">
        <v>52</v>
      </c>
      <c r="C13" s="6" t="n">
        <v>67</v>
      </c>
    </row>
    <row r="14">
      <c r="A14" s="4" t="inlineStr">
        <is>
          <t>Interest cost</t>
        </is>
      </c>
      <c r="B14" s="6" t="n">
        <v>40</v>
      </c>
      <c r="C14" s="6" t="n">
        <v>56</v>
      </c>
    </row>
    <row r="15">
      <c r="A15" s="4" t="inlineStr">
        <is>
          <t>Amortization of prior service credit</t>
        </is>
      </c>
      <c r="B15" s="6" t="n">
        <v>-2</v>
      </c>
      <c r="C15" s="6" t="n">
        <v>-2</v>
      </c>
    </row>
    <row r="16">
      <c r="A16" s="4" t="inlineStr">
        <is>
          <t>Amortization of actuarial loss</t>
        </is>
      </c>
      <c r="B16" s="6" t="n">
        <v>49</v>
      </c>
      <c r="C16" s="6" t="n">
        <v>42</v>
      </c>
    </row>
    <row r="17">
      <c r="A17" s="4" t="inlineStr">
        <is>
          <t>Net periodic pension plans benefit</t>
        </is>
      </c>
      <c r="B17" s="5" t="n">
        <v>139</v>
      </c>
      <c r="C17" s="5" t="n">
        <v>1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s in Projected Benefit Obligations (Details) - USD ($) $ in Thousands</t>
        </is>
      </c>
      <c r="B1" s="2" t="inlineStr">
        <is>
          <t>12 Months Ended</t>
        </is>
      </c>
    </row>
    <row r="2">
      <c r="B2" s="2" t="inlineStr">
        <is>
          <t>Dec. 31, 2020</t>
        </is>
      </c>
      <c r="C2" s="2" t="inlineStr">
        <is>
          <t>Dec. 31, 2019</t>
        </is>
      </c>
    </row>
    <row r="3">
      <c r="A3" s="3" t="inlineStr">
        <is>
          <t>Amounts recognized in the consolidated balance sheets consist of:</t>
        </is>
      </c>
    </row>
    <row r="4">
      <c r="A4" s="4" t="inlineStr">
        <is>
          <t>Prepaid pension cost</t>
        </is>
      </c>
      <c r="B4" s="5" t="n">
        <v>7414</v>
      </c>
      <c r="C4" s="5" t="n">
        <v>5758</v>
      </c>
    </row>
    <row r="5">
      <c r="A5" s="4" t="inlineStr">
        <is>
          <t>Pension Plans</t>
        </is>
      </c>
    </row>
    <row r="6">
      <c r="A6" s="3" t="inlineStr">
        <is>
          <t>Change in projected benefit obligation:</t>
        </is>
      </c>
    </row>
    <row r="7">
      <c r="A7" s="4" t="inlineStr">
        <is>
          <t>Projected benefit obligation at beginning of period</t>
        </is>
      </c>
      <c r="B7" s="6" t="n">
        <v>157743</v>
      </c>
      <c r="C7" s="6" t="n">
        <v>148479</v>
      </c>
    </row>
    <row r="8">
      <c r="A8" s="4" t="inlineStr">
        <is>
          <t>Service cost</t>
        </is>
      </c>
      <c r="B8" s="6" t="n">
        <v>395</v>
      </c>
      <c r="C8" s="6" t="n">
        <v>357</v>
      </c>
    </row>
    <row r="9">
      <c r="A9" s="4" t="inlineStr">
        <is>
          <t>Interest cost</t>
        </is>
      </c>
      <c r="B9" s="6" t="n">
        <v>4019</v>
      </c>
      <c r="C9" s="6" t="n">
        <v>5233</v>
      </c>
    </row>
    <row r="10">
      <c r="A10" s="4" t="inlineStr">
        <is>
          <t>Benefit payments</t>
        </is>
      </c>
      <c r="B10" s="6" t="n">
        <v>-11970</v>
      </c>
      <c r="C10" s="6" t="n">
        <v>-12380</v>
      </c>
    </row>
    <row r="11">
      <c r="A11" s="4" t="inlineStr">
        <is>
          <t>Actuarial loss (gain)</t>
        </is>
      </c>
      <c r="B11" s="6" t="n">
        <v>14502</v>
      </c>
      <c r="C11" s="6" t="n">
        <v>16054</v>
      </c>
    </row>
    <row r="12">
      <c r="A12" s="4" t="inlineStr">
        <is>
          <t>Plan amendment resulting from change in collective bargaining agreement</t>
        </is>
      </c>
      <c r="B12" s="6" t="n">
        <v>-306</v>
      </c>
      <c r="C12" s="6" t="n">
        <v>0</v>
      </c>
    </row>
    <row r="13">
      <c r="A13" s="4" t="inlineStr">
        <is>
          <t>Projected benefit obligation at end of period</t>
        </is>
      </c>
      <c r="B13" s="6" t="n">
        <v>164383</v>
      </c>
      <c r="C13" s="6" t="n">
        <v>157743</v>
      </c>
    </row>
    <row r="14">
      <c r="A14" s="3" t="inlineStr">
        <is>
          <t>Change in plan assets:</t>
        </is>
      </c>
    </row>
    <row r="15">
      <c r="A15" s="4" t="inlineStr">
        <is>
          <t>Fair value of plan assets at beginning of period</t>
        </is>
      </c>
      <c r="B15" s="6" t="n">
        <v>158002</v>
      </c>
      <c r="C15" s="6" t="n">
        <v>145065</v>
      </c>
    </row>
    <row r="16">
      <c r="A16" s="4" t="inlineStr">
        <is>
          <t>Actual return on assets</t>
        </is>
      </c>
      <c r="B16" s="6" t="n">
        <v>19618</v>
      </c>
      <c r="C16" s="6" t="n">
        <v>24933</v>
      </c>
    </row>
    <row r="17">
      <c r="A17" s="4" t="inlineStr">
        <is>
          <t>Employer contributions</t>
        </is>
      </c>
      <c r="B17" s="6" t="n">
        <v>384</v>
      </c>
      <c r="C17" s="6" t="n">
        <v>384</v>
      </c>
    </row>
    <row r="18">
      <c r="A18" s="4" t="inlineStr">
        <is>
          <t>Benefit payments</t>
        </is>
      </c>
      <c r="B18" s="6" t="n">
        <v>-11970</v>
      </c>
      <c r="C18" s="6" t="n">
        <v>-12380</v>
      </c>
    </row>
    <row r="19">
      <c r="A19" s="4" t="inlineStr">
        <is>
          <t>Fair value of plan assets at end of period</t>
        </is>
      </c>
      <c r="B19" s="6" t="n">
        <v>166034</v>
      </c>
      <c r="C19" s="6" t="n">
        <v>158002</v>
      </c>
    </row>
    <row r="20">
      <c r="A20" s="4" t="inlineStr">
        <is>
          <t>Funded status - net asset (liability)</t>
        </is>
      </c>
      <c r="B20" s="6" t="n">
        <v>1651</v>
      </c>
      <c r="C20" s="6" t="n">
        <v>259</v>
      </c>
    </row>
    <row r="21">
      <c r="A21" s="3" t="inlineStr">
        <is>
          <t>Amounts recognized in the consolidated balance sheets consist of:</t>
        </is>
      </c>
    </row>
    <row r="22">
      <c r="A22" s="4" t="inlineStr">
        <is>
          <t>Prepaid pension cost</t>
        </is>
      </c>
      <c r="B22" s="6" t="n">
        <v>7414</v>
      </c>
      <c r="C22" s="6" t="n">
        <v>5758</v>
      </c>
    </row>
    <row r="23">
      <c r="A23" s="4" t="inlineStr">
        <is>
          <t>Accrued liabilities</t>
        </is>
      </c>
      <c r="B23" s="6" t="n">
        <v>-390</v>
      </c>
      <c r="C23" s="6" t="n">
        <v>-390</v>
      </c>
    </row>
    <row r="24">
      <c r="A24" s="4" t="inlineStr">
        <is>
          <t>Postretirement benefit obligations</t>
        </is>
      </c>
      <c r="B24" s="6" t="n">
        <v>-5373</v>
      </c>
      <c r="C24" s="6" t="n">
        <v>-5109</v>
      </c>
    </row>
    <row r="25">
      <c r="A25" s="4" t="inlineStr">
        <is>
          <t>Net amount recognized</t>
        </is>
      </c>
      <c r="B25" s="6" t="n">
        <v>1651</v>
      </c>
      <c r="C25" s="6" t="n">
        <v>259</v>
      </c>
    </row>
    <row r="26">
      <c r="A26" s="3" t="inlineStr">
        <is>
          <t>Pre-tax components of accumulated other comprehensive loss:</t>
        </is>
      </c>
    </row>
    <row r="27">
      <c r="A27" s="4" t="inlineStr">
        <is>
          <t>Unrecognized prior service cost</t>
        </is>
      </c>
      <c r="B27" s="6" t="n">
        <v>204</v>
      </c>
      <c r="C27" s="6" t="n">
        <v>298</v>
      </c>
    </row>
    <row r="28">
      <c r="A28" s="4" t="inlineStr">
        <is>
          <t>Unrecognized actuarial gain</t>
        </is>
      </c>
      <c r="B28" s="6" t="n">
        <v>9868</v>
      </c>
      <c r="C28" s="6" t="n">
        <v>8568</v>
      </c>
    </row>
    <row r="29">
      <c r="A29" s="4" t="inlineStr">
        <is>
          <t>Total</t>
        </is>
      </c>
      <c r="B29" s="6" t="n">
        <v>10072</v>
      </c>
      <c r="C29" s="6" t="n">
        <v>8866</v>
      </c>
    </row>
    <row r="30">
      <c r="A30" s="4" t="inlineStr">
        <is>
          <t>Accumulated benefit obligation</t>
        </is>
      </c>
      <c r="B30" s="6" t="n">
        <v>164347</v>
      </c>
      <c r="C30" s="6" t="n">
        <v>157698</v>
      </c>
    </row>
    <row r="31">
      <c r="A31" s="4" t="inlineStr">
        <is>
          <t>Other Postretirement Benefit Plan</t>
        </is>
      </c>
    </row>
    <row r="32">
      <c r="A32" s="3" t="inlineStr">
        <is>
          <t>Change in projected benefit obligation:</t>
        </is>
      </c>
    </row>
    <row r="33">
      <c r="A33" s="4" t="inlineStr">
        <is>
          <t>Projected benefit obligation at beginning of period</t>
        </is>
      </c>
      <c r="B33" s="6" t="n">
        <v>1760</v>
      </c>
      <c r="C33" s="6" t="n">
        <v>1627</v>
      </c>
    </row>
    <row r="34">
      <c r="A34" s="4" t="inlineStr">
        <is>
          <t>Service cost</t>
        </is>
      </c>
      <c r="B34" s="6" t="n">
        <v>52</v>
      </c>
      <c r="C34" s="6" t="n">
        <v>67</v>
      </c>
    </row>
    <row r="35">
      <c r="A35" s="4" t="inlineStr">
        <is>
          <t>Interest cost</t>
        </is>
      </c>
      <c r="B35" s="6" t="n">
        <v>40</v>
      </c>
      <c r="C35" s="6" t="n">
        <v>56</v>
      </c>
    </row>
    <row r="36">
      <c r="A36" s="4" t="inlineStr">
        <is>
          <t>Benefit payments</t>
        </is>
      </c>
      <c r="B36" s="6" t="n">
        <v>-38</v>
      </c>
      <c r="C36" s="6" t="n">
        <v>-22</v>
      </c>
    </row>
    <row r="37">
      <c r="A37" s="4" t="inlineStr">
        <is>
          <t>Actuarial loss (gain)</t>
        </is>
      </c>
      <c r="B37" s="6" t="n">
        <v>100</v>
      </c>
      <c r="C37" s="6" t="n">
        <v>32</v>
      </c>
    </row>
    <row r="38">
      <c r="A38" s="4" t="inlineStr">
        <is>
          <t>Projected benefit obligation at end of period</t>
        </is>
      </c>
      <c r="B38" s="6" t="n">
        <v>1914</v>
      </c>
      <c r="C38" s="6" t="n">
        <v>1760</v>
      </c>
    </row>
    <row r="39">
      <c r="A39" s="3" t="inlineStr">
        <is>
          <t>Change in plan assets:</t>
        </is>
      </c>
    </row>
    <row r="40">
      <c r="A40" s="4" t="inlineStr">
        <is>
          <t>Funded status - net asset (liability)</t>
        </is>
      </c>
      <c r="B40" s="6" t="n">
        <v>-1914</v>
      </c>
      <c r="C40" s="6" t="n">
        <v>-1760</v>
      </c>
    </row>
    <row r="41">
      <c r="A41" s="3" t="inlineStr">
        <is>
          <t>Amounts recognized in the consolidated balance sheets consist of:</t>
        </is>
      </c>
    </row>
    <row r="42">
      <c r="A42" s="4" t="inlineStr">
        <is>
          <t>Accrued liabilities</t>
        </is>
      </c>
      <c r="B42" s="6" t="n">
        <v>-270</v>
      </c>
      <c r="C42" s="6" t="n">
        <v>-160</v>
      </c>
    </row>
    <row r="43">
      <c r="A43" s="4" t="inlineStr">
        <is>
          <t>Postretirement benefit obligations</t>
        </is>
      </c>
      <c r="B43" s="6" t="n">
        <v>-1644</v>
      </c>
      <c r="C43" s="6" t="n">
        <v>-1600</v>
      </c>
    </row>
    <row r="44">
      <c r="A44" s="4" t="inlineStr">
        <is>
          <t>Net amount recognized</t>
        </is>
      </c>
      <c r="B44" s="6" t="n">
        <v>-1914</v>
      </c>
      <c r="C44" s="6" t="n">
        <v>-1760</v>
      </c>
    </row>
    <row r="45">
      <c r="A45" s="3" t="inlineStr">
        <is>
          <t>Pre-tax components of accumulated other comprehensive loss:</t>
        </is>
      </c>
    </row>
    <row r="46">
      <c r="A46" s="4" t="inlineStr">
        <is>
          <t>Unrecognized prior service cost</t>
        </is>
      </c>
      <c r="B46" s="6" t="n">
        <v>-13</v>
      </c>
      <c r="C46" s="6" t="n">
        <v>-15</v>
      </c>
    </row>
    <row r="47">
      <c r="A47" s="4" t="inlineStr">
        <is>
          <t>Unrecognized actuarial gain</t>
        </is>
      </c>
      <c r="B47" s="6" t="n">
        <v>599</v>
      </c>
      <c r="C47" s="6" t="n">
        <v>548</v>
      </c>
    </row>
    <row r="48">
      <c r="A48" s="4" t="inlineStr">
        <is>
          <t>Total</t>
        </is>
      </c>
      <c r="B48" s="5" t="n">
        <v>586</v>
      </c>
      <c r="C48" s="5" t="n">
        <v>5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ssumptions Used (Details) - Pension Plans</t>
        </is>
      </c>
      <c r="B1" s="2" t="inlineStr">
        <is>
          <t>12 Months Ended</t>
        </is>
      </c>
    </row>
    <row r="2">
      <c r="B2" s="2" t="inlineStr">
        <is>
          <t>Dec. 31, 2020</t>
        </is>
      </c>
      <c r="C2" s="2" t="inlineStr">
        <is>
          <t>Dec. 31, 2019</t>
        </is>
      </c>
    </row>
    <row r="3">
      <c r="A3" s="3" t="inlineStr">
        <is>
          <t>Defined Benefit Plan Disclosure [Line Items]</t>
        </is>
      </c>
    </row>
    <row r="4">
      <c r="A4" s="4" t="inlineStr">
        <is>
          <t>Projected annual salary increases</t>
        </is>
      </c>
      <c r="B4" s="4" t="inlineStr">
        <is>
          <t>3.00%</t>
        </is>
      </c>
      <c r="C4" s="4" t="inlineStr">
        <is>
          <t>3.00%</t>
        </is>
      </c>
    </row>
    <row r="5">
      <c r="A5" s="4" t="inlineStr">
        <is>
          <t>Expected long-term rate of return on plan assets</t>
        </is>
      </c>
      <c r="B5" s="4" t="inlineStr">
        <is>
          <t>5.00%</t>
        </is>
      </c>
      <c r="C5" s="4" t="inlineStr">
        <is>
          <t>5.00%</t>
        </is>
      </c>
    </row>
    <row r="6">
      <c r="A6" s="4" t="inlineStr">
        <is>
          <t>Minimum</t>
        </is>
      </c>
    </row>
    <row r="7">
      <c r="A7" s="3" t="inlineStr">
        <is>
          <t>Defined Benefit Plan Disclosure [Line Items]</t>
        </is>
      </c>
    </row>
    <row r="8">
      <c r="A8" s="4" t="inlineStr">
        <is>
          <t>Discount rate (as a percent)</t>
        </is>
      </c>
      <c r="B8" s="4" t="inlineStr">
        <is>
          <t>2.10%</t>
        </is>
      </c>
      <c r="C8" s="4" t="inlineStr">
        <is>
          <t>2.99%</t>
        </is>
      </c>
    </row>
    <row r="9">
      <c r="A9" s="4" t="inlineStr">
        <is>
          <t>Discount rate (as a percent)</t>
        </is>
      </c>
      <c r="B9" s="4" t="inlineStr">
        <is>
          <t>2.99%</t>
        </is>
      </c>
      <c r="C9" s="4" t="inlineStr">
        <is>
          <t>4.00%</t>
        </is>
      </c>
    </row>
    <row r="10">
      <c r="A10" s="4" t="inlineStr">
        <is>
          <t>Maximum</t>
        </is>
      </c>
    </row>
    <row r="11">
      <c r="A11" s="3" t="inlineStr">
        <is>
          <t>Defined Benefit Plan Disclosure [Line Items]</t>
        </is>
      </c>
    </row>
    <row r="12">
      <c r="A12" s="4" t="inlineStr">
        <is>
          <t>Discount rate (as a percent)</t>
        </is>
      </c>
      <c r="B12" s="4" t="inlineStr">
        <is>
          <t>2.30%</t>
        </is>
      </c>
      <c r="C12" s="4" t="inlineStr">
        <is>
          <t>3.11%</t>
        </is>
      </c>
    </row>
    <row r="13">
      <c r="A13" s="4" t="inlineStr">
        <is>
          <t>Discount rate (as a percent)</t>
        </is>
      </c>
      <c r="B13" s="4" t="inlineStr">
        <is>
          <t>3.11%</t>
        </is>
      </c>
      <c r="C13" s="4" t="inlineStr">
        <is>
          <t>4.06%</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Plan Assets (Details) - Pension Plans - USD ($) $ in Thousands</t>
        </is>
      </c>
      <c r="B1" s="2" t="inlineStr">
        <is>
          <t>Dec. 31, 2020</t>
        </is>
      </c>
      <c r="C1" s="2" t="inlineStr">
        <is>
          <t>Dec. 31, 2019</t>
        </is>
      </c>
      <c r="D1" s="2" t="inlineStr">
        <is>
          <t>Dec. 31, 2018</t>
        </is>
      </c>
    </row>
    <row r="2">
      <c r="A2" s="3" t="inlineStr">
        <is>
          <t>Defined Benefit Plan Disclosure [Line Items]</t>
        </is>
      </c>
    </row>
    <row r="3">
      <c r="A3" s="4" t="inlineStr">
        <is>
          <t>Total</t>
        </is>
      </c>
      <c r="B3" s="5" t="n">
        <v>166034</v>
      </c>
      <c r="C3" s="5" t="n">
        <v>158002</v>
      </c>
      <c r="D3" s="5" t="n">
        <v>145065</v>
      </c>
    </row>
    <row r="4">
      <c r="A4" s="4" t="inlineStr">
        <is>
          <t>Fixed income securities</t>
        </is>
      </c>
    </row>
    <row r="5">
      <c r="A5" s="3" t="inlineStr">
        <is>
          <t>Defined Benefit Plan Disclosure [Line Items]</t>
        </is>
      </c>
    </row>
    <row r="6">
      <c r="A6" s="4" t="inlineStr">
        <is>
          <t>Fixed income securities</t>
        </is>
      </c>
      <c r="B6" s="6" t="n">
        <v>187636</v>
      </c>
      <c r="C6" s="6" t="n">
        <v>181218</v>
      </c>
    </row>
    <row r="7">
      <c r="A7" s="4" t="inlineStr">
        <is>
          <t>Investments measured at net asset value</t>
        </is>
      </c>
      <c r="B7" s="6" t="n">
        <v>7459</v>
      </c>
      <c r="C7" s="6" t="n">
        <v>8662</v>
      </c>
    </row>
    <row r="8">
      <c r="A8" s="4" t="inlineStr">
        <is>
          <t>Accounts payable - pending trades</t>
        </is>
      </c>
      <c r="B8" s="6" t="n">
        <v>-29061</v>
      </c>
      <c r="C8" s="6" t="n">
        <v>-31878</v>
      </c>
    </row>
    <row r="9">
      <c r="A9" s="4" t="inlineStr">
        <is>
          <t>Total</t>
        </is>
      </c>
      <c r="B9" s="6" t="n">
        <v>166034</v>
      </c>
      <c r="C9" s="6" t="n">
        <v>158002</v>
      </c>
    </row>
    <row r="10">
      <c r="A10" s="4" t="inlineStr">
        <is>
          <t>Fixed income securities | Level 1</t>
        </is>
      </c>
    </row>
    <row r="11">
      <c r="A11" s="3" t="inlineStr">
        <is>
          <t>Defined Benefit Plan Disclosure [Line Items]</t>
        </is>
      </c>
    </row>
    <row r="12">
      <c r="A12" s="4" t="inlineStr">
        <is>
          <t>Fixed income securities</t>
        </is>
      </c>
      <c r="C12" s="6" t="n">
        <v>8925</v>
      </c>
    </row>
    <row r="13">
      <c r="A13" s="4" t="inlineStr">
        <is>
          <t>Fixed income securities | Level 2</t>
        </is>
      </c>
    </row>
    <row r="14">
      <c r="A14" s="3" t="inlineStr">
        <is>
          <t>Defined Benefit Plan Disclosure [Line Items]</t>
        </is>
      </c>
    </row>
    <row r="15">
      <c r="A15" s="4" t="inlineStr">
        <is>
          <t>Fixed income securities</t>
        </is>
      </c>
      <c r="B15" s="6" t="n">
        <v>187636</v>
      </c>
      <c r="C15" s="6" t="n">
        <v>172293</v>
      </c>
    </row>
    <row r="16">
      <c r="A16" s="4" t="inlineStr">
        <is>
          <t>Fixed income securities | Level 3</t>
        </is>
      </c>
    </row>
    <row r="17">
      <c r="A17" s="3" t="inlineStr">
        <is>
          <t>Defined Benefit Plan Disclosure [Line Items]</t>
        </is>
      </c>
    </row>
    <row r="18">
      <c r="A18" s="4" t="inlineStr">
        <is>
          <t>Fixed income securities</t>
        </is>
      </c>
      <c r="B18" s="5" t="n">
        <v>0</v>
      </c>
      <c r="C18" s="5" t="n">
        <v>0</v>
      </c>
    </row>
    <row r="19">
      <c r="A19" s="4" t="inlineStr">
        <is>
          <t>Corporate Bond Securities</t>
        </is>
      </c>
    </row>
    <row r="20">
      <c r="A20" s="3" t="inlineStr">
        <is>
          <t>Defined Benefit Plan Disclosure [Line Items]</t>
        </is>
      </c>
    </row>
    <row r="21">
      <c r="A21" s="4" t="inlineStr">
        <is>
          <t>Fixed income securities allocation (as a percent)</t>
        </is>
      </c>
      <c r="B21" s="4" t="inlineStr">
        <is>
          <t>71.00%</t>
        </is>
      </c>
      <c r="C21" s="4" t="inlineStr">
        <is>
          <t>72.00%</t>
        </is>
      </c>
    </row>
    <row r="22">
      <c r="A22" s="4" t="inlineStr">
        <is>
          <t>US Treasury and Government</t>
        </is>
      </c>
    </row>
    <row r="23">
      <c r="A23" s="3" t="inlineStr">
        <is>
          <t>Defined Benefit Plan Disclosure [Line Items]</t>
        </is>
      </c>
    </row>
    <row r="24">
      <c r="A24" s="4" t="inlineStr">
        <is>
          <t>Fixed income securities allocation (as a percent)</t>
        </is>
      </c>
      <c r="B24" s="4" t="inlineStr">
        <is>
          <t>19.00%</t>
        </is>
      </c>
      <c r="C24" s="4" t="inlineStr">
        <is>
          <t>17.00%</t>
        </is>
      </c>
    </row>
    <row r="25">
      <c r="A25" s="4" t="inlineStr">
        <is>
          <t>Agency Securities</t>
        </is>
      </c>
    </row>
    <row r="26">
      <c r="A26" s="3" t="inlineStr">
        <is>
          <t>Defined Benefit Plan Disclosure [Line Items]</t>
        </is>
      </c>
    </row>
    <row r="27">
      <c r="A27" s="4" t="inlineStr">
        <is>
          <t>Fixed income securities allocation (as a percent)</t>
        </is>
      </c>
      <c r="B27" s="4" t="inlineStr">
        <is>
          <t>1.00%</t>
        </is>
      </c>
      <c r="C27" s="4" t="inlineStr">
        <is>
          <t>1.00%</t>
        </is>
      </c>
    </row>
    <row r="28">
      <c r="A28" s="4" t="inlineStr">
        <is>
          <t>Other fixed income securities</t>
        </is>
      </c>
    </row>
    <row r="29">
      <c r="A29" s="3" t="inlineStr">
        <is>
          <t>Defined Benefit Plan Disclosure [Line Items]</t>
        </is>
      </c>
    </row>
    <row r="30">
      <c r="A30" s="4" t="inlineStr">
        <is>
          <t>Fixed income securities allocation (as a percent)</t>
        </is>
      </c>
      <c r="B30" s="4" t="inlineStr">
        <is>
          <t>9.00%</t>
        </is>
      </c>
      <c r="C30" s="4" t="inlineStr">
        <is>
          <t>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ayments (Details) - Pension Plans $ in Thousands</t>
        </is>
      </c>
      <c r="B1" s="2" t="inlineStr">
        <is>
          <t>Dec. 31, 2020USD ($)</t>
        </is>
      </c>
    </row>
    <row r="2">
      <c r="A2" s="3" t="inlineStr">
        <is>
          <t>Defined Benefit Plans and Other Postretirement Benefit Plans Table Text Block [Line Items]</t>
        </is>
      </c>
    </row>
    <row r="3">
      <c r="A3" s="4" t="inlineStr">
        <is>
          <t>2021</t>
        </is>
      </c>
      <c r="B3" s="5" t="n">
        <v>11630</v>
      </c>
    </row>
    <row r="4">
      <c r="A4" s="4" t="inlineStr">
        <is>
          <t>2022</t>
        </is>
      </c>
      <c r="B4" s="6" t="n">
        <v>10550</v>
      </c>
    </row>
    <row r="5">
      <c r="A5" s="4" t="inlineStr">
        <is>
          <t>2023</t>
        </is>
      </c>
      <c r="B5" s="6" t="n">
        <v>10180</v>
      </c>
    </row>
    <row r="6">
      <c r="A6" s="4" t="inlineStr">
        <is>
          <t>2024</t>
        </is>
      </c>
      <c r="B6" s="6" t="n">
        <v>10260</v>
      </c>
    </row>
    <row r="7">
      <c r="A7" s="4" t="inlineStr">
        <is>
          <t>2025</t>
        </is>
      </c>
      <c r="B7" s="6" t="n">
        <v>10350</v>
      </c>
    </row>
    <row r="8">
      <c r="A8" s="4" t="inlineStr">
        <is>
          <t>2025-2029</t>
        </is>
      </c>
      <c r="B8" s="5" t="n">
        <v>473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ssumed Health Care Cost and Trend Rates for Medical Plans (Details) - Other Postretirement Benefit Plan</t>
        </is>
      </c>
      <c r="B1" s="2" t="inlineStr">
        <is>
          <t>12 Months Ended</t>
        </is>
      </c>
    </row>
    <row r="2">
      <c r="B2" s="2" t="inlineStr">
        <is>
          <t>Dec. 31, 2020</t>
        </is>
      </c>
      <c r="C2" s="2" t="inlineStr">
        <is>
          <t>Dec. 31, 2019</t>
        </is>
      </c>
    </row>
    <row r="3">
      <c r="A3" s="3" t="inlineStr">
        <is>
          <t>Defined Benefit Plan Disclosure [Line Items]</t>
        </is>
      </c>
    </row>
    <row r="4">
      <c r="A4" s="4" t="inlineStr">
        <is>
          <t>Medical cost trend rate (as a percent)</t>
        </is>
      </c>
      <c r="B4" s="4" t="inlineStr">
        <is>
          <t>7.00%</t>
        </is>
      </c>
      <c r="C4" s="4" t="inlineStr">
        <is>
          <t>6.75%</t>
        </is>
      </c>
    </row>
    <row r="5">
      <c r="A5" s="4" t="inlineStr">
        <is>
          <t>Ultimate medical cost trend rate (as a percent)</t>
        </is>
      </c>
      <c r="B5" s="4" t="inlineStr">
        <is>
          <t>4.50%</t>
        </is>
      </c>
      <c r="C5" s="4" t="inlineStr">
        <is>
          <t>4.50%</t>
        </is>
      </c>
    </row>
    <row r="6">
      <c r="A6" s="4" t="inlineStr">
        <is>
          <t>Year ultimate medical cost trend rate will be reached</t>
        </is>
      </c>
      <c r="B6" s="4" t="inlineStr">
        <is>
          <t>2031</t>
        </is>
      </c>
      <c r="C6" s="4" t="inlineStr">
        <is>
          <t>20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 Average Discount Rate Used to Determine the Net Periodic Postretirement Benefit Costs (Details) - Other Postretirement Benefit Plan</t>
        </is>
      </c>
      <c r="B1" s="2" t="inlineStr">
        <is>
          <t>12 Months Ended</t>
        </is>
      </c>
    </row>
    <row r="2">
      <c r="B2" s="2" t="inlineStr">
        <is>
          <t>Dec. 31, 2020</t>
        </is>
      </c>
      <c r="C2" s="2" t="inlineStr">
        <is>
          <t>Dec. 31, 2019</t>
        </is>
      </c>
    </row>
    <row r="3">
      <c r="A3" s="3" t="inlineStr">
        <is>
          <t>Defined Benefit Plan Disclosure [Line Items]</t>
        </is>
      </c>
    </row>
    <row r="4">
      <c r="A4" s="4" t="inlineStr">
        <is>
          <t>Net periodic postretirement benefit costs</t>
        </is>
      </c>
      <c r="B4" s="4" t="inlineStr">
        <is>
          <t>2.92%</t>
        </is>
      </c>
      <c r="C4" s="4" t="inlineStr">
        <is>
          <t>3.90%</t>
        </is>
      </c>
    </row>
    <row r="5">
      <c r="A5" s="4" t="inlineStr">
        <is>
          <t>Accumulated postretirement benefit obligations</t>
        </is>
      </c>
      <c r="B5" s="4" t="inlineStr">
        <is>
          <t>2.11%</t>
        </is>
      </c>
      <c r="C5" s="4" t="inlineStr">
        <is>
          <t>2.92%</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Income before Income Tax, Domestic and Foreign (Details) - USD ($) $ in Thousands</t>
        </is>
      </c>
      <c r="B1" s="2" t="inlineStr">
        <is>
          <t>12 Months Ended</t>
        </is>
      </c>
    </row>
    <row r="2">
      <c r="B2" s="2" t="inlineStr">
        <is>
          <t>Dec. 31, 2020</t>
        </is>
      </c>
      <c r="C2" s="2" t="inlineStr">
        <is>
          <t>Dec. 31, 2019</t>
        </is>
      </c>
    </row>
    <row r="3">
      <c r="A3" s="3" t="inlineStr">
        <is>
          <t>Domestic and Foreign Income (Loss) before Income Taxes and income (loss) in equity method investments. [Line Items]</t>
        </is>
      </c>
    </row>
    <row r="4">
      <c r="A4" s="4" t="inlineStr">
        <is>
          <t>(Loss) income before income taxes</t>
        </is>
      </c>
      <c r="B4" s="5" t="n">
        <v>-43674</v>
      </c>
      <c r="C4" s="5" t="n">
        <v>-43414</v>
      </c>
    </row>
    <row r="5">
      <c r="A5" s="4" t="inlineStr">
        <is>
          <t>United States</t>
        </is>
      </c>
    </row>
    <row r="6">
      <c r="A6" s="3" t="inlineStr">
        <is>
          <t>Domestic and Foreign Income (Loss) before Income Taxes and income (loss) in equity method investments. [Line Items]</t>
        </is>
      </c>
    </row>
    <row r="7">
      <c r="A7" s="4" t="inlineStr">
        <is>
          <t>(Loss) income before income taxes</t>
        </is>
      </c>
      <c r="B7" s="6" t="n">
        <v>-42878</v>
      </c>
      <c r="C7" s="6" t="n">
        <v>-49024</v>
      </c>
    </row>
    <row r="8">
      <c r="A8" s="4" t="inlineStr">
        <is>
          <t>Foreign</t>
        </is>
      </c>
    </row>
    <row r="9">
      <c r="A9" s="3" t="inlineStr">
        <is>
          <t>Domestic and Foreign Income (Loss) before Income Taxes and income (loss) in equity method investments. [Line Items]</t>
        </is>
      </c>
    </row>
    <row r="10">
      <c r="A10" s="4" t="inlineStr">
        <is>
          <t>(Loss) income before income taxes</t>
        </is>
      </c>
      <c r="B10" s="5" t="n">
        <v>-796</v>
      </c>
      <c r="C10" s="5" t="n">
        <v>56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Expense (Details) - USD ($) $ in Thousands</t>
        </is>
      </c>
      <c r="B1" s="2" t="inlineStr">
        <is>
          <t>12 Months Ended</t>
        </is>
      </c>
    </row>
    <row r="2">
      <c r="B2" s="2" t="inlineStr">
        <is>
          <t>Dec. 31, 2020</t>
        </is>
      </c>
      <c r="C2" s="2" t="inlineStr">
        <is>
          <t>Dec. 31, 2019</t>
        </is>
      </c>
    </row>
    <row r="3">
      <c r="A3" s="3" t="inlineStr">
        <is>
          <t>Federal</t>
        </is>
      </c>
    </row>
    <row r="4">
      <c r="A4" s="4" t="inlineStr">
        <is>
          <t>current</t>
        </is>
      </c>
      <c r="B4" s="5" t="n">
        <v>-1134</v>
      </c>
      <c r="C4" s="5" t="n">
        <v>-99</v>
      </c>
    </row>
    <row r="5">
      <c r="A5" s="4" t="inlineStr">
        <is>
          <t>deferred</t>
        </is>
      </c>
      <c r="B5" s="6" t="n">
        <v>-2008</v>
      </c>
      <c r="C5" s="6" t="n">
        <v>-4834</v>
      </c>
    </row>
    <row r="6">
      <c r="A6" s="3" t="inlineStr">
        <is>
          <t>State</t>
        </is>
      </c>
    </row>
    <row r="7">
      <c r="A7" s="4" t="inlineStr">
        <is>
          <t>current</t>
        </is>
      </c>
      <c r="C7" s="6" t="n">
        <v>-116</v>
      </c>
    </row>
    <row r="8">
      <c r="A8" s="4" t="inlineStr">
        <is>
          <t>deferred</t>
        </is>
      </c>
      <c r="B8" s="6" t="n">
        <v>-561</v>
      </c>
      <c r="C8" s="6" t="n">
        <v>-1189</v>
      </c>
    </row>
    <row r="9">
      <c r="A9" s="3" t="inlineStr">
        <is>
          <t>Foreign</t>
        </is>
      </c>
    </row>
    <row r="10">
      <c r="A10" s="4" t="inlineStr">
        <is>
          <t>current</t>
        </is>
      </c>
      <c r="B10" s="6" t="n">
        <v>802</v>
      </c>
      <c r="C10" s="6" t="n">
        <v>1307</v>
      </c>
    </row>
    <row r="11">
      <c r="A11" s="4" t="inlineStr">
        <is>
          <t>deferred</t>
        </is>
      </c>
      <c r="B11" s="6" t="n">
        <v>-113</v>
      </c>
      <c r="C11" s="6" t="n">
        <v>32</v>
      </c>
    </row>
    <row r="12">
      <c r="A12" s="4" t="inlineStr">
        <is>
          <t>Income tax benefit</t>
        </is>
      </c>
      <c r="B12" s="5" t="n">
        <v>-3014</v>
      </c>
      <c r="C12" s="5" t="n">
        <v>-48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40660</v>
      </c>
      <c r="C4" s="5" t="n">
        <v>-38515</v>
      </c>
    </row>
    <row r="5">
      <c r="A5" s="3" t="inlineStr">
        <is>
          <t>Adjustments to reconcile net loss to net cash from operating activities:</t>
        </is>
      </c>
    </row>
    <row r="6">
      <c r="A6" s="4" t="inlineStr">
        <is>
          <t>Depreciation</t>
        </is>
      </c>
      <c r="B6" s="6" t="n">
        <v>7872</v>
      </c>
      <c r="C6" s="6" t="n">
        <v>8759</v>
      </c>
    </row>
    <row r="7">
      <c r="A7" s="4" t="inlineStr">
        <is>
          <t>Amortization of deferred financing costs and debt discount</t>
        </is>
      </c>
      <c r="B7" s="6" t="n">
        <v>6206</v>
      </c>
      <c r="C7" s="6" t="n">
        <v>11942</v>
      </c>
    </row>
    <row r="8">
      <c r="A8" s="4" t="inlineStr">
        <is>
          <t>Noncash interest paid in kind</t>
        </is>
      </c>
      <c r="B8" s="6" t="n">
        <v>10503</v>
      </c>
      <c r="C8" s="6" t="n">
        <v>15912</v>
      </c>
    </row>
    <row r="9">
      <c r="A9" s="4" t="inlineStr">
        <is>
          <t>Unrealized gain on embedded debt conversion option</t>
        </is>
      </c>
      <c r="B9" s="6" t="n">
        <v>-2010</v>
      </c>
      <c r="C9" s="6" t="n">
        <v>0</v>
      </c>
    </row>
    <row r="10">
      <c r="A10" s="4" t="inlineStr">
        <is>
          <t>Impairment of goodwill</t>
        </is>
      </c>
      <c r="B10" s="6" t="n">
        <v>2676</v>
      </c>
      <c r="C10" s="6" t="n">
        <v>0</v>
      </c>
    </row>
    <row r="11">
      <c r="A11" s="4" t="inlineStr">
        <is>
          <t>Loss on sale of property, plant &amp; equipment</t>
        </is>
      </c>
      <c r="B11" s="6" t="n">
        <v>169</v>
      </c>
      <c r="C11" s="6" t="n">
        <v>256</v>
      </c>
    </row>
    <row r="12">
      <c r="A12" s="4" t="inlineStr">
        <is>
          <t>Unrealized foreign currency loss (gain)</t>
        </is>
      </c>
      <c r="B12" s="6" t="n">
        <v>711</v>
      </c>
      <c r="C12" s="6" t="n">
        <v>-771</v>
      </c>
    </row>
    <row r="13">
      <c r="A13" s="4" t="inlineStr">
        <is>
          <t>Deferred income taxes</t>
        </is>
      </c>
      <c r="B13" s="6" t="n">
        <v>-2543</v>
      </c>
      <c r="C13" s="6" t="n">
        <v>-5605</v>
      </c>
    </row>
    <row r="14">
      <c r="A14" s="4" t="inlineStr">
        <is>
          <t>Noncash rent expense</t>
        </is>
      </c>
      <c r="B14" s="6" t="n">
        <v>243</v>
      </c>
      <c r="C14" s="6" t="n">
        <v>247</v>
      </c>
    </row>
    <row r="15">
      <c r="A15" s="4" t="inlineStr">
        <is>
          <t>Noncash compensation expense</t>
        </is>
      </c>
      <c r="B15" s="6" t="n">
        <v>798</v>
      </c>
      <c r="C15" s="6" t="n">
        <v>2862</v>
      </c>
    </row>
    <row r="16">
      <c r="A16" s="4" t="inlineStr">
        <is>
          <t>Other, net</t>
        </is>
      </c>
      <c r="B16" s="6" t="n">
        <v>-528</v>
      </c>
      <c r="C16" s="6" t="n">
        <v>0</v>
      </c>
    </row>
    <row r="17">
      <c r="A17" s="3" t="inlineStr">
        <is>
          <t>Changes in assets and liabilities:</t>
        </is>
      </c>
    </row>
    <row r="18">
      <c r="A18" s="4" t="inlineStr">
        <is>
          <t>Accounts receivable</t>
        </is>
      </c>
      <c r="B18" s="6" t="n">
        <v>32526</v>
      </c>
      <c r="C18" s="6" t="n">
        <v>5143</v>
      </c>
    </row>
    <row r="19">
      <c r="A19" s="4" t="inlineStr">
        <is>
          <t>Inventories</t>
        </is>
      </c>
      <c r="B19" s="6" t="n">
        <v>15816</v>
      </c>
      <c r="C19" s="6" t="n">
        <v>16286</v>
      </c>
    </row>
    <row r="20">
      <c r="A20" s="4" t="inlineStr">
        <is>
          <t>Prepaid expenses and other current assets</t>
        </is>
      </c>
      <c r="B20" s="6" t="n">
        <v>1449</v>
      </c>
      <c r="C20" s="6" t="n">
        <v>3963</v>
      </c>
    </row>
    <row r="21">
      <c r="A21" s="4" t="inlineStr">
        <is>
          <t>Other noncurrent assets</t>
        </is>
      </c>
      <c r="B21" s="6" t="n">
        <v>765</v>
      </c>
      <c r="C21" s="6" t="n">
        <v>-428</v>
      </c>
    </row>
    <row r="22">
      <c r="A22" s="4" t="inlineStr">
        <is>
          <t>Prepaid pension costs</t>
        </is>
      </c>
      <c r="B22" s="6" t="n">
        <v>-2915</v>
      </c>
      <c r="C22" s="6" t="n">
        <v>-1190</v>
      </c>
    </row>
    <row r="23">
      <c r="A23" s="4" t="inlineStr">
        <is>
          <t>Accounts payable</t>
        </is>
      </c>
      <c r="B23" s="6" t="n">
        <v>-12928</v>
      </c>
      <c r="C23" s="6" t="n">
        <v>-1014</v>
      </c>
    </row>
    <row r="24">
      <c r="A24" s="4" t="inlineStr">
        <is>
          <t>Accrued payroll and employee benefits</t>
        </is>
      </c>
      <c r="B24" s="6" t="n">
        <v>42</v>
      </c>
      <c r="C24" s="6" t="n">
        <v>-3983</v>
      </c>
    </row>
    <row r="25">
      <c r="A25" s="4" t="inlineStr">
        <is>
          <t>Income tax payable and receivable</t>
        </is>
      </c>
      <c r="B25" s="6" t="n">
        <v>1716</v>
      </c>
      <c r="C25" s="6" t="n">
        <v>-1750</v>
      </c>
    </row>
    <row r="26">
      <c r="A26" s="4" t="inlineStr">
        <is>
          <t>Accrued and other current liabilities</t>
        </is>
      </c>
      <c r="B26" s="6" t="n">
        <v>-221</v>
      </c>
      <c r="C26" s="6" t="n">
        <v>-1397</v>
      </c>
    </row>
    <row r="27">
      <c r="A27" s="4" t="inlineStr">
        <is>
          <t>Postretirement benefit obligations and other noncurrent liabilities</t>
        </is>
      </c>
      <c r="B27" s="6" t="n">
        <v>810</v>
      </c>
      <c r="C27" s="6" t="n">
        <v>107</v>
      </c>
    </row>
    <row r="28">
      <c r="A28" s="4" t="inlineStr">
        <is>
          <t>Net cash from operating activities</t>
        </is>
      </c>
      <c r="B28" s="6" t="n">
        <v>20497</v>
      </c>
      <c r="C28" s="6" t="n">
        <v>10824</v>
      </c>
    </row>
    <row r="29">
      <c r="A29" s="3" t="inlineStr">
        <is>
          <t>Investing activities:</t>
        </is>
      </c>
    </row>
    <row r="30">
      <c r="A30" s="4" t="inlineStr">
        <is>
          <t>Capital expenditures</t>
        </is>
      </c>
      <c r="B30" s="6" t="n">
        <v>-2868</v>
      </c>
      <c r="C30" s="6" t="n">
        <v>-4021</v>
      </c>
    </row>
    <row r="31">
      <c r="A31" s="4" t="inlineStr">
        <is>
          <t>Proceeds from sale of property, plant and equipment</t>
        </is>
      </c>
      <c r="B31" s="6" t="n">
        <v>78</v>
      </c>
      <c r="C31" s="6" t="n">
        <v>442</v>
      </c>
    </row>
    <row r="32">
      <c r="A32" s="4" t="inlineStr">
        <is>
          <t>Net cash used in investing activities</t>
        </is>
      </c>
      <c r="B32" s="6" t="n">
        <v>-2790</v>
      </c>
      <c r="C32" s="6" t="n">
        <v>-3579</v>
      </c>
    </row>
    <row r="33">
      <c r="A33" s="3" t="inlineStr">
        <is>
          <t>Financing activities:</t>
        </is>
      </c>
    </row>
    <row r="34">
      <c r="A34" s="4" t="inlineStr">
        <is>
          <t>Proceeds from (repayments of) short-term borrowings, net</t>
        </is>
      </c>
      <c r="B34" s="6" t="n">
        <v>73</v>
      </c>
      <c r="C34" s="6" t="n">
        <v>-2461</v>
      </c>
    </row>
    <row r="35">
      <c r="A35" s="4" t="inlineStr">
        <is>
          <t>Proceeds from long-term debt including credit facilities</t>
        </is>
      </c>
      <c r="B35" s="6" t="n">
        <v>27769</v>
      </c>
      <c r="C35" s="6" t="n">
        <v>3500</v>
      </c>
    </row>
    <row r="36">
      <c r="A36" s="4" t="inlineStr">
        <is>
          <t>Repayments of long-term debt including credit facilities</t>
        </is>
      </c>
      <c r="B36" s="6" t="n">
        <v>-26501</v>
      </c>
      <c r="C36" s="6" t="n">
        <v>-9988</v>
      </c>
    </row>
    <row r="37">
      <c r="A37" s="4" t="inlineStr">
        <is>
          <t>Principal paid on finance leases</t>
        </is>
      </c>
      <c r="B37" s="6" t="n">
        <v>-637</v>
      </c>
      <c r="C37" s="6" t="n">
        <v>-611</v>
      </c>
    </row>
    <row r="38">
      <c r="A38" s="4" t="inlineStr">
        <is>
          <t>Payments of debt issue costs</t>
        </is>
      </c>
      <c r="B38" s="6" t="n">
        <v>-3077</v>
      </c>
      <c r="C38" s="6" t="n">
        <v>0</v>
      </c>
    </row>
    <row r="39">
      <c r="A39" s="4" t="inlineStr">
        <is>
          <t>Net cash used in financing activities</t>
        </is>
      </c>
      <c r="B39" s="6" t="n">
        <v>-2373</v>
      </c>
      <c r="C39" s="6" t="n">
        <v>-9560</v>
      </c>
    </row>
    <row r="40">
      <c r="A40" s="4" t="inlineStr">
        <is>
          <t>Effect of exchange rate changes on cash and cash equivalents</t>
        </is>
      </c>
      <c r="B40" s="6" t="n">
        <v>677</v>
      </c>
      <c r="C40" s="6" t="n">
        <v>80</v>
      </c>
    </row>
    <row r="41">
      <c r="A41" s="4" t="inlineStr">
        <is>
          <t>Net change in cash and cash equivalents</t>
        </is>
      </c>
      <c r="B41" s="6" t="n">
        <v>16011</v>
      </c>
      <c r="C41" s="6" t="n">
        <v>-2235</v>
      </c>
    </row>
    <row r="42">
      <c r="A42" s="4" t="inlineStr">
        <is>
          <t>Cash and cash equivalents-beginning of year</t>
        </is>
      </c>
      <c r="B42" s="6" t="n">
        <v>6433</v>
      </c>
      <c r="C42" s="6" t="n">
        <v>8668</v>
      </c>
    </row>
    <row r="43">
      <c r="A43" s="4" t="inlineStr">
        <is>
          <t>Cash and cash equivalents-end of year</t>
        </is>
      </c>
      <c r="B43" s="5" t="n">
        <v>22444</v>
      </c>
      <c r="C43" s="5" t="n">
        <v>64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0</t>
        </is>
      </c>
      <c r="C2" s="2" t="inlineStr">
        <is>
          <t>Dec. 31, 2019</t>
        </is>
      </c>
    </row>
    <row r="3">
      <c r="A3" s="3" t="inlineStr">
        <is>
          <t>Income Taxes [Abstract]</t>
        </is>
      </c>
    </row>
    <row r="4">
      <c r="A4" s="4" t="inlineStr">
        <is>
          <t>Federal income tax at statutory rates</t>
        </is>
      </c>
      <c r="B4" s="5" t="n">
        <v>-9136</v>
      </c>
      <c r="C4" s="5" t="n">
        <v>-9117</v>
      </c>
    </row>
    <row r="5">
      <c r="A5" s="4" t="inlineStr">
        <is>
          <t>State income taxes, net of federal income tax benefits</t>
        </is>
      </c>
      <c r="B5" s="6" t="n">
        <v>-2125</v>
      </c>
      <c r="C5" s="6" t="n">
        <v>-2249</v>
      </c>
    </row>
    <row r="6">
      <c r="A6" s="3" t="inlineStr">
        <is>
          <t>Permanent items:</t>
        </is>
      </c>
    </row>
    <row r="7">
      <c r="A7" s="4" t="inlineStr">
        <is>
          <t>Foreign inclusions</t>
        </is>
      </c>
      <c r="B7" s="6" t="n">
        <v>45</v>
      </c>
      <c r="C7" s="6" t="n">
        <v>1104</v>
      </c>
    </row>
    <row r="8">
      <c r="A8" s="4" t="inlineStr">
        <is>
          <t>Other permanent differences</t>
        </is>
      </c>
      <c r="B8" s="6" t="n">
        <v>673</v>
      </c>
      <c r="C8" s="6" t="n">
        <v>585</v>
      </c>
    </row>
    <row r="9">
      <c r="A9" s="4" t="inlineStr">
        <is>
          <t>Rate differential on foreign income</t>
        </is>
      </c>
      <c r="B9" s="6" t="n">
        <v>-67</v>
      </c>
      <c r="C9" s="6" t="n">
        <v>262</v>
      </c>
    </row>
    <row r="10">
      <c r="A10" s="4" t="inlineStr">
        <is>
          <t>Valuation allowance</t>
        </is>
      </c>
      <c r="B10" s="6" t="n">
        <v>5960</v>
      </c>
      <c r="C10" s="6" t="n">
        <v>3667</v>
      </c>
    </row>
    <row r="11">
      <c r="A11" s="4" t="inlineStr">
        <is>
          <t>Provision to return adjustments</t>
        </is>
      </c>
      <c r="B11" s="6" t="n">
        <v>2005</v>
      </c>
      <c r="C11" s="6" t="n">
        <v>182</v>
      </c>
    </row>
    <row r="12">
      <c r="A12" s="4" t="inlineStr">
        <is>
          <t>Impact of CARES Act</t>
        </is>
      </c>
      <c r="B12" s="6" t="n">
        <v>-1134</v>
      </c>
    </row>
    <row r="13">
      <c r="A13" s="4" t="inlineStr">
        <is>
          <t>Other</t>
        </is>
      </c>
      <c r="B13" s="6" t="n">
        <v>765</v>
      </c>
      <c r="C13" s="6" t="n">
        <v>667</v>
      </c>
    </row>
    <row r="14">
      <c r="A14" s="4" t="inlineStr">
        <is>
          <t>Income tax benefit</t>
        </is>
      </c>
      <c r="B14" s="5" t="n">
        <v>-3014</v>
      </c>
      <c r="C14" s="5" t="n">
        <v>-4899</v>
      </c>
    </row>
    <row r="15">
      <c r="A15" s="4" t="inlineStr">
        <is>
          <t>Effective income tax benefit rate</t>
        </is>
      </c>
      <c r="B15" s="4" t="inlineStr">
        <is>
          <t>6.90%</t>
        </is>
      </c>
      <c r="C15" s="4" t="inlineStr">
        <is>
          <t>11.3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0</t>
        </is>
      </c>
      <c r="C1" s="2" t="inlineStr">
        <is>
          <t>Dec. 31, 2019</t>
        </is>
      </c>
    </row>
    <row r="2">
      <c r="A2" s="3" t="inlineStr">
        <is>
          <t>Deferred tax assets:</t>
        </is>
      </c>
    </row>
    <row r="3">
      <c r="A3" s="4" t="inlineStr">
        <is>
          <t>Pension and postretirement benefits</t>
        </is>
      </c>
      <c r="B3" s="5" t="n">
        <v>855</v>
      </c>
      <c r="C3" s="5" t="n">
        <v>1208</v>
      </c>
    </row>
    <row r="4">
      <c r="A4" s="4" t="inlineStr">
        <is>
          <t>Deferred compensation</t>
        </is>
      </c>
      <c r="B4" s="6" t="n">
        <v>446</v>
      </c>
      <c r="C4" s="6" t="n">
        <v>973</v>
      </c>
    </row>
    <row r="5">
      <c r="A5" s="4" t="inlineStr">
        <is>
          <t>Restructuring related and other reserves</t>
        </is>
      </c>
      <c r="C5" s="6" t="n">
        <v>6</v>
      </c>
    </row>
    <row r="6">
      <c r="A6" s="4" t="inlineStr">
        <is>
          <t>Operating lease liabilities</t>
        </is>
      </c>
      <c r="B6" s="6" t="n">
        <v>7706</v>
      </c>
      <c r="C6" s="6" t="n">
        <v>10314</v>
      </c>
    </row>
    <row r="7">
      <c r="A7" s="4" t="inlineStr">
        <is>
          <t>Alternative minimum tax and net operating loss carryforward</t>
        </is>
      </c>
      <c r="B7" s="6" t="n">
        <v>27458</v>
      </c>
      <c r="C7" s="6" t="n">
        <v>19529</v>
      </c>
    </row>
    <row r="8">
      <c r="A8" s="4" t="inlineStr">
        <is>
          <t>Inventory</t>
        </is>
      </c>
      <c r="B8" s="6" t="n">
        <v>3831</v>
      </c>
      <c r="C8" s="6" t="n">
        <v>4161</v>
      </c>
    </row>
    <row r="9">
      <c r="A9" s="4" t="inlineStr">
        <is>
          <t>Intangible assets and goodwill</t>
        </is>
      </c>
      <c r="B9" s="6" t="n">
        <v>4217</v>
      </c>
      <c r="C9" s="6" t="n">
        <v>4744</v>
      </c>
    </row>
    <row r="10">
      <c r="A10" s="4" t="inlineStr">
        <is>
          <t>Other, net</t>
        </is>
      </c>
      <c r="B10" s="6" t="n">
        <v>2764</v>
      </c>
      <c r="C10" s="6" t="n">
        <v>1741</v>
      </c>
    </row>
    <row r="11">
      <c r="A11" s="4" t="inlineStr">
        <is>
          <t>Deferred tax assets before valuation allowance</t>
        </is>
      </c>
      <c r="B11" s="6" t="n">
        <v>47277</v>
      </c>
      <c r="C11" s="6" t="n">
        <v>42676</v>
      </c>
    </row>
    <row r="12">
      <c r="A12" s="4" t="inlineStr">
        <is>
          <t>Valuation allowance</t>
        </is>
      </c>
      <c r="B12" s="6" t="n">
        <v>-30165</v>
      </c>
      <c r="C12" s="6" t="n">
        <v>-14344</v>
      </c>
    </row>
    <row r="13">
      <c r="A13" s="4" t="inlineStr">
        <is>
          <t>Total deferred tax assets</t>
        </is>
      </c>
      <c r="B13" s="6" t="n">
        <v>17112</v>
      </c>
      <c r="C13" s="6" t="n">
        <v>28332</v>
      </c>
    </row>
    <row r="14">
      <c r="A14" s="3" t="inlineStr">
        <is>
          <t>Deferred tax liabilities:</t>
        </is>
      </c>
    </row>
    <row r="15">
      <c r="A15" s="4" t="inlineStr">
        <is>
          <t>Depreciation</t>
        </is>
      </c>
      <c r="B15" s="6" t="n">
        <v>3674</v>
      </c>
      <c r="C15" s="6" t="n">
        <v>4394</v>
      </c>
    </row>
    <row r="16">
      <c r="A16" s="4" t="inlineStr">
        <is>
          <t>Operating right-of-use asset</t>
        </is>
      </c>
      <c r="B16" s="6" t="n">
        <v>7664</v>
      </c>
      <c r="C16" s="6" t="n">
        <v>10300</v>
      </c>
    </row>
    <row r="17">
      <c r="A17" s="4" t="inlineStr">
        <is>
          <t>Excess of book basis over tax basis in investments</t>
        </is>
      </c>
      <c r="B17" s="6" t="n">
        <v>312</v>
      </c>
      <c r="C17" s="6" t="n">
        <v>318</v>
      </c>
    </row>
    <row r="18">
      <c r="A18" s="4" t="inlineStr">
        <is>
          <t>Convertible debt discount</t>
        </is>
      </c>
      <c r="B18" s="6" t="n">
        <v>4604</v>
      </c>
      <c r="C18" s="6" t="n">
        <v>15140</v>
      </c>
    </row>
    <row r="19">
      <c r="A19" s="4" t="inlineStr">
        <is>
          <t>Other, net</t>
        </is>
      </c>
      <c r="B19" s="6" t="n">
        <v>178</v>
      </c>
      <c r="C19" s="6" t="n">
        <v>421</v>
      </c>
    </row>
    <row r="20">
      <c r="A20" s="4" t="inlineStr">
        <is>
          <t>Total deferred tax liabilities</t>
        </is>
      </c>
      <c r="B20" s="6" t="n">
        <v>16432</v>
      </c>
      <c r="C20" s="6" t="n">
        <v>30573</v>
      </c>
    </row>
    <row r="21">
      <c r="A21" s="4" t="inlineStr">
        <is>
          <t>Net deferred tax assets</t>
        </is>
      </c>
      <c r="B21" s="5" t="n">
        <v>680</v>
      </c>
    </row>
    <row r="22">
      <c r="A22" s="4" t="inlineStr">
        <is>
          <t>Net deferred tax liabilities</t>
        </is>
      </c>
      <c r="C22" s="5" t="n">
        <v>-22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Tax Credit Carryforward [Line Items]</t>
        </is>
      </c>
    </row>
    <row r="4">
      <c r="A4" s="4" t="inlineStr">
        <is>
          <t>U.S. federal corporate income tax statutory rate</t>
        </is>
      </c>
      <c r="B4" s="4" t="inlineStr">
        <is>
          <t>21.00%</t>
        </is>
      </c>
    </row>
    <row r="5">
      <c r="A5" s="4" t="inlineStr">
        <is>
          <t>Impact of CARES Act</t>
        </is>
      </c>
      <c r="B5" s="5" t="n">
        <v>-1134</v>
      </c>
    </row>
    <row r="6">
      <c r="A6" s="4" t="inlineStr">
        <is>
          <t>Operating Loss Carryforwards carryback allowance term</t>
        </is>
      </c>
      <c r="B6" s="4" t="inlineStr">
        <is>
          <t>5 years</t>
        </is>
      </c>
    </row>
    <row r="7">
      <c r="A7" s="4" t="inlineStr">
        <is>
          <t>Limitation of the tax deduction for interest expense</t>
        </is>
      </c>
      <c r="B7" s="4" t="inlineStr">
        <is>
          <t>50.00%</t>
        </is>
      </c>
      <c r="C7" s="4" t="inlineStr">
        <is>
          <t>30.00%</t>
        </is>
      </c>
    </row>
    <row r="8">
      <c r="A8" s="4" t="inlineStr">
        <is>
          <t>Effective Income Tax Rate Reconciliation, Nondeductible Expense, Charitable Contributions, Percent</t>
        </is>
      </c>
      <c r="B8" s="4" t="inlineStr">
        <is>
          <t>25.00%</t>
        </is>
      </c>
    </row>
    <row r="9">
      <c r="A9" s="4" t="inlineStr">
        <is>
          <t>Reclassification of debt to equity, tax effect</t>
        </is>
      </c>
      <c r="B9" s="5" t="n">
        <v>281</v>
      </c>
      <c r="C9" s="5" t="n">
        <v>1086</v>
      </c>
    </row>
    <row r="10">
      <c r="A10" s="4" t="inlineStr">
        <is>
          <t>Deferred tax assets before valuation allowance</t>
        </is>
      </c>
      <c r="B10" s="6" t="n">
        <v>47277</v>
      </c>
      <c r="C10" s="6" t="n">
        <v>42676</v>
      </c>
    </row>
    <row r="11">
      <c r="A11" s="4" t="inlineStr">
        <is>
          <t>Domestic</t>
        </is>
      </c>
    </row>
    <row r="12">
      <c r="A12" s="3" t="inlineStr">
        <is>
          <t>Tax Credit Carryforward [Line Items]</t>
        </is>
      </c>
    </row>
    <row r="13">
      <c r="A13" s="4" t="inlineStr">
        <is>
          <t>Operating loss carryforwards</t>
        </is>
      </c>
      <c r="B13" s="6" t="n">
        <v>24306</v>
      </c>
    </row>
    <row r="14">
      <c r="A14" s="4" t="inlineStr">
        <is>
          <t>Operating loss carryforwards for indefinite period</t>
        </is>
      </c>
      <c r="B14" s="6" t="n">
        <v>22391</v>
      </c>
    </row>
    <row r="15">
      <c r="A15" s="4" t="inlineStr">
        <is>
          <t>Operating loss carryforwards, limited amount</t>
        </is>
      </c>
      <c r="B15" s="6" t="n">
        <v>1915</v>
      </c>
    </row>
    <row r="16">
      <c r="A16" s="4" t="inlineStr">
        <is>
          <t>Foreign</t>
        </is>
      </c>
    </row>
    <row r="17">
      <c r="A17" s="3" t="inlineStr">
        <is>
          <t>Tax Credit Carryforward [Line Items]</t>
        </is>
      </c>
    </row>
    <row r="18">
      <c r="A18" s="4" t="inlineStr">
        <is>
          <t>Operating loss carryforwards</t>
        </is>
      </c>
      <c r="B18" s="6" t="n">
        <v>35406</v>
      </c>
    </row>
    <row r="19">
      <c r="A19" s="4" t="inlineStr">
        <is>
          <t>State and Local Jurisdiction</t>
        </is>
      </c>
    </row>
    <row r="20">
      <c r="A20" s="3" t="inlineStr">
        <is>
          <t>Tax Credit Carryforward [Line Items]</t>
        </is>
      </c>
    </row>
    <row r="21">
      <c r="A21" s="4" t="inlineStr">
        <is>
          <t>Operating loss carryforwards</t>
        </is>
      </c>
      <c r="B21" s="5" t="n">
        <v>47174</v>
      </c>
    </row>
    <row r="22">
      <c r="A22" s="4" t="inlineStr">
        <is>
          <t>Additional Paid-in Capital</t>
        </is>
      </c>
    </row>
    <row r="23">
      <c r="A23" s="3" t="inlineStr">
        <is>
          <t>Tax Credit Carryforward [Line Items]</t>
        </is>
      </c>
    </row>
    <row r="24">
      <c r="A24" s="4" t="inlineStr">
        <is>
          <t>Reclassification of debt to equity, tax effect</t>
        </is>
      </c>
      <c r="C24" s="5" t="n">
        <v>10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alance, beginning of period</t>
        </is>
      </c>
      <c r="B4" s="5" t="n">
        <v>14344</v>
      </c>
    </row>
    <row r="5">
      <c r="A5" s="4" t="inlineStr">
        <is>
          <t>Balance, end of period</t>
        </is>
      </c>
      <c r="B5" s="6" t="n">
        <v>30165</v>
      </c>
      <c r="C5" s="5" t="n">
        <v>14344</v>
      </c>
    </row>
    <row r="6">
      <c r="A6" s="4" t="inlineStr">
        <is>
          <t>Domestic</t>
        </is>
      </c>
    </row>
    <row r="7">
      <c r="A7" s="3" t="inlineStr">
        <is>
          <t>SEC Schedule, 12-09, Movement in Valuation Allowances and Reserves [Roll Forward]</t>
        </is>
      </c>
    </row>
    <row r="8">
      <c r="A8" s="4" t="inlineStr">
        <is>
          <t>Balance, beginning of period</t>
        </is>
      </c>
      <c r="B8" s="6" t="n">
        <v>6128</v>
      </c>
      <c r="C8" s="6" t="n">
        <v>2271</v>
      </c>
    </row>
    <row r="9">
      <c r="A9" s="4" t="inlineStr">
        <is>
          <t>Balance, end of period</t>
        </is>
      </c>
      <c r="B9" s="6" t="n">
        <v>20601</v>
      </c>
      <c r="C9" s="6" t="n">
        <v>6128</v>
      </c>
    </row>
    <row r="10">
      <c r="A10" s="4" t="inlineStr">
        <is>
          <t>Foreign</t>
        </is>
      </c>
    </row>
    <row r="11">
      <c r="A11" s="3" t="inlineStr">
        <is>
          <t>SEC Schedule, 12-09, Movement in Valuation Allowances and Reserves [Roll Forward]</t>
        </is>
      </c>
    </row>
    <row r="12">
      <c r="A12" s="4" t="inlineStr">
        <is>
          <t>Balance, beginning of period</t>
        </is>
      </c>
      <c r="B12" s="6" t="n">
        <v>8216</v>
      </c>
      <c r="C12" s="6" t="n">
        <v>8571</v>
      </c>
    </row>
    <row r="13">
      <c r="A13" s="4" t="inlineStr">
        <is>
          <t>Balance, end of period</t>
        </is>
      </c>
      <c r="B13" s="6" t="n">
        <v>9564</v>
      </c>
      <c r="C13" s="6" t="n">
        <v>8216</v>
      </c>
    </row>
    <row r="14">
      <c r="A14" s="4" t="inlineStr">
        <is>
          <t>Impact of foreign exchange on beginning of period balance | Foreign</t>
        </is>
      </c>
    </row>
    <row r="15">
      <c r="A15" s="3" t="inlineStr">
        <is>
          <t>SEC Schedule, 12-09, Movement in Valuation Allowances and Reserves [Roll Forward]</t>
        </is>
      </c>
    </row>
    <row r="16">
      <c r="A16" s="4" t="inlineStr">
        <is>
          <t>Increase (decrease) in valuation allowance</t>
        </is>
      </c>
      <c r="B16" s="6" t="n">
        <v>1348</v>
      </c>
      <c r="C16" s="6" t="n">
        <v>240</v>
      </c>
    </row>
    <row r="17">
      <c r="A17" s="4" t="inlineStr">
        <is>
          <t>Provision charged to expense | Domestic</t>
        </is>
      </c>
    </row>
    <row r="18">
      <c r="A18" s="3" t="inlineStr">
        <is>
          <t>SEC Schedule, 12-09, Movement in Valuation Allowances and Reserves [Roll Forward]</t>
        </is>
      </c>
    </row>
    <row r="19">
      <c r="A19" s="4" t="inlineStr">
        <is>
          <t>Increase (decrease) in valuation allowance</t>
        </is>
      </c>
      <c r="B19" s="6" t="n">
        <v>5177</v>
      </c>
      <c r="C19" s="6" t="n">
        <v>3949</v>
      </c>
    </row>
    <row r="20">
      <c r="A20" s="4" t="inlineStr">
        <is>
          <t>Provision charged to expense | Foreign</t>
        </is>
      </c>
    </row>
    <row r="21">
      <c r="A21" s="3" t="inlineStr">
        <is>
          <t>SEC Schedule, 12-09, Movement in Valuation Allowances and Reserves [Roll Forward]</t>
        </is>
      </c>
    </row>
    <row r="22">
      <c r="A22" s="4" t="inlineStr">
        <is>
          <t>Increase (decrease) in valuation allowance</t>
        </is>
      </c>
      <c r="B22" s="6" t="n">
        <v>0</v>
      </c>
      <c r="C22" s="6" t="n">
        <v>-595</v>
      </c>
    </row>
    <row r="23">
      <c r="A23" s="4" t="inlineStr">
        <is>
          <t>Impact of reclassification of embedded conversion feature to additional paid-in capital | Domestic</t>
        </is>
      </c>
    </row>
    <row r="24">
      <c r="A24" s="3" t="inlineStr">
        <is>
          <t>SEC Schedule, 12-09, Movement in Valuation Allowances and Reserves [Roll Forward]</t>
        </is>
      </c>
    </row>
    <row r="25">
      <c r="A25" s="4" t="inlineStr">
        <is>
          <t>Increase (decrease) in valuation allowance</t>
        </is>
      </c>
      <c r="B25" s="6" t="n">
        <v>9290</v>
      </c>
      <c r="C25" s="6" t="n">
        <v>0</v>
      </c>
    </row>
    <row r="26">
      <c r="A26" s="4" t="inlineStr">
        <is>
          <t>Provision adjusted through equity | Domestic</t>
        </is>
      </c>
    </row>
    <row r="27">
      <c r="A27" s="3" t="inlineStr">
        <is>
          <t>SEC Schedule, 12-09, Movement in Valuation Allowances and Reserves [Roll Forward]</t>
        </is>
      </c>
    </row>
    <row r="28">
      <c r="A28" s="4" t="inlineStr">
        <is>
          <t>Increase (decrease) in valuation allowance</t>
        </is>
      </c>
      <c r="B28" s="5" t="n">
        <v>6</v>
      </c>
      <c r="C28" s="5" t="n">
        <v>-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Geographic Schedule of Revenue and Long-lived Assets (Details)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Net sales</t>
        </is>
      </c>
      <c r="B4" s="5" t="n">
        <v>368253</v>
      </c>
      <c r="C4" s="5" t="n">
        <v>559591</v>
      </c>
    </row>
    <row r="5">
      <c r="A5" s="4" t="inlineStr">
        <is>
          <t>Long-lived assets</t>
        </is>
      </c>
      <c r="B5" s="6" t="n">
        <v>42668</v>
      </c>
      <c r="C5" s="6" t="n">
        <v>47439</v>
      </c>
    </row>
    <row r="6">
      <c r="A6" s="4" t="inlineStr">
        <is>
          <t>United States</t>
        </is>
      </c>
    </row>
    <row r="7">
      <c r="A7" s="3" t="inlineStr">
        <is>
          <t>Revenues from External Customers and Long-Lived Assets [Line Items]</t>
        </is>
      </c>
    </row>
    <row r="8">
      <c r="A8" s="4" t="inlineStr">
        <is>
          <t>Net sales</t>
        </is>
      </c>
      <c r="B8" s="6" t="n">
        <v>250351</v>
      </c>
      <c r="C8" s="6" t="n">
        <v>360748</v>
      </c>
    </row>
    <row r="9">
      <c r="A9" s="4" t="inlineStr">
        <is>
          <t>Long-lived assets</t>
        </is>
      </c>
      <c r="B9" s="6" t="n">
        <v>34208</v>
      </c>
      <c r="C9" s="6" t="n">
        <v>38482</v>
      </c>
    </row>
    <row r="10">
      <c r="A10" s="4" t="inlineStr">
        <is>
          <t>Canada</t>
        </is>
      </c>
    </row>
    <row r="11">
      <c r="A11" s="3" t="inlineStr">
        <is>
          <t>Revenues from External Customers and Long-Lived Assets [Line Items]</t>
        </is>
      </c>
    </row>
    <row r="12">
      <c r="A12" s="4" t="inlineStr">
        <is>
          <t>Net sales</t>
        </is>
      </c>
      <c r="B12" s="6" t="n">
        <v>25962</v>
      </c>
      <c r="C12" s="6" t="n">
        <v>42468</v>
      </c>
    </row>
    <row r="13">
      <c r="A13" s="4" t="inlineStr">
        <is>
          <t>Long-lived assets</t>
        </is>
      </c>
      <c r="B13" s="6" t="n">
        <v>2228</v>
      </c>
      <c r="C13" s="6" t="n">
        <v>2508</v>
      </c>
    </row>
    <row r="14">
      <c r="A14" s="4" t="inlineStr">
        <is>
          <t>Mexico</t>
        </is>
      </c>
    </row>
    <row r="15">
      <c r="A15" s="3" t="inlineStr">
        <is>
          <t>Revenues from External Customers and Long-Lived Assets [Line Items]</t>
        </is>
      </c>
    </row>
    <row r="16">
      <c r="A16" s="4" t="inlineStr">
        <is>
          <t>Net sales</t>
        </is>
      </c>
      <c r="B16" s="6" t="n">
        <v>34466</v>
      </c>
      <c r="C16" s="6" t="n">
        <v>49915</v>
      </c>
    </row>
    <row r="17">
      <c r="A17" s="4" t="inlineStr">
        <is>
          <t>Long-lived assets</t>
        </is>
      </c>
      <c r="B17" s="6" t="n">
        <v>3202</v>
      </c>
      <c r="C17" s="6" t="n">
        <v>3233</v>
      </c>
    </row>
    <row r="18">
      <c r="A18" s="4" t="inlineStr">
        <is>
          <t>France</t>
        </is>
      </c>
    </row>
    <row r="19">
      <c r="A19" s="3" t="inlineStr">
        <is>
          <t>Revenues from External Customers and Long-Lived Assets [Line Items]</t>
        </is>
      </c>
    </row>
    <row r="20">
      <c r="A20" s="4" t="inlineStr">
        <is>
          <t>Net sales</t>
        </is>
      </c>
      <c r="B20" s="6" t="n">
        <v>28026</v>
      </c>
      <c r="C20" s="6" t="n">
        <v>53644</v>
      </c>
    </row>
    <row r="21">
      <c r="A21" s="4" t="inlineStr">
        <is>
          <t>Long-lived assets</t>
        </is>
      </c>
      <c r="B21" s="6" t="n">
        <v>1781</v>
      </c>
      <c r="C21" s="6" t="n">
        <v>1961</v>
      </c>
    </row>
    <row r="22">
      <c r="A22" s="4" t="inlineStr">
        <is>
          <t>China</t>
        </is>
      </c>
    </row>
    <row r="23">
      <c r="A23" s="3" t="inlineStr">
        <is>
          <t>Revenues from External Customers and Long-Lived Assets [Line Items]</t>
        </is>
      </c>
    </row>
    <row r="24">
      <c r="A24" s="4" t="inlineStr">
        <is>
          <t>Net sales</t>
        </is>
      </c>
      <c r="B24" s="6" t="n">
        <v>21186</v>
      </c>
      <c r="C24" s="6" t="n">
        <v>34897</v>
      </c>
    </row>
    <row r="25">
      <c r="A25" s="4" t="inlineStr">
        <is>
          <t>Long-lived assets</t>
        </is>
      </c>
      <c r="B25" s="6" t="n">
        <v>472</v>
      </c>
      <c r="C25" s="6" t="n">
        <v>374</v>
      </c>
    </row>
    <row r="26">
      <c r="A26" s="4" t="inlineStr">
        <is>
          <t>All other countries</t>
        </is>
      </c>
    </row>
    <row r="27">
      <c r="A27" s="3" t="inlineStr">
        <is>
          <t>Revenues from External Customers and Long-Lived Assets [Line Items]</t>
        </is>
      </c>
    </row>
    <row r="28">
      <c r="A28" s="4" t="inlineStr">
        <is>
          <t>Net sales</t>
        </is>
      </c>
      <c r="B28" s="6" t="n">
        <v>8262</v>
      </c>
      <c r="C28" s="6" t="n">
        <v>17919</v>
      </c>
    </row>
    <row r="29">
      <c r="A29" s="4" t="inlineStr">
        <is>
          <t>Long-lived assets</t>
        </is>
      </c>
      <c r="B29" s="5" t="n">
        <v>777</v>
      </c>
      <c r="C29" s="5" t="n">
        <v>8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48" customWidth="1" min="3" max="3"/>
    <col width="14" customWidth="1" min="4" max="4"/>
    <col width="16" customWidth="1" min="5" max="5"/>
    <col width="27" customWidth="1" min="6" max="6"/>
    <col width="40" customWidth="1" min="7" max="7"/>
    <col width="13" customWidth="1" min="8" max="8"/>
    <col width="13" customWidth="1" min="9" max="9"/>
  </cols>
  <sheetData>
    <row r="1">
      <c r="A1" s="1" t="inlineStr">
        <is>
          <t>Consolidated Statements of Stockholders' Equity - USD ($) shares in Thousands, $ in Thousands</t>
        </is>
      </c>
      <c r="B1" s="2" t="inlineStr">
        <is>
          <t>Cumulative Effect Period Of Adoption Adjustment(Accumulated Deficit) Retained Earnings</t>
        </is>
      </c>
      <c r="C1" s="2" t="inlineStr">
        <is>
          <t>Cumulative Effect Period Of Adoption Adjustment</t>
        </is>
      </c>
      <c r="D1" s="2" t="inlineStr">
        <is>
          <t>Common Shares</t>
        </is>
      </c>
      <c r="E1" s="2" t="inlineStr">
        <is>
          <t>Treasury Shares</t>
        </is>
      </c>
      <c r="F1" s="2" t="inlineStr">
        <is>
          <t>Additional Paid-in Capital</t>
        </is>
      </c>
      <c r="G1" s="2" t="inlineStr">
        <is>
          <t>(Accumulated Deficit) Retained Earnings</t>
        </is>
      </c>
      <c r="H1" s="2" t="inlineStr">
        <is>
          <t>Total</t>
        </is>
      </c>
      <c r="I1" s="2" t="inlineStr">
        <is>
          <t>Total</t>
        </is>
      </c>
    </row>
    <row r="2">
      <c r="A2" s="4" t="inlineStr">
        <is>
          <t>Balance (in shares) at Dec. 31, 2018</t>
        </is>
      </c>
      <c r="D2" s="6" t="n">
        <v>380</v>
      </c>
      <c r="E2" s="6" t="n">
        <v>0</v>
      </c>
    </row>
    <row r="3">
      <c r="A3" s="4" t="inlineStr">
        <is>
          <t>Beginning Balance at Dec. 31, 2018</t>
        </is>
      </c>
      <c r="D3" s="5" t="n">
        <v>4</v>
      </c>
      <c r="E3" s="5" t="n">
        <v>0</v>
      </c>
      <c r="F3" s="5" t="n">
        <v>55455</v>
      </c>
      <c r="G3" s="5" t="n">
        <v>-50472</v>
      </c>
      <c r="H3" s="5" t="n">
        <v>-14348</v>
      </c>
      <c r="I3" s="5" t="n">
        <v>-9361</v>
      </c>
    </row>
    <row r="4">
      <c r="A4" s="4" t="inlineStr">
        <is>
          <t>Net loss</t>
        </is>
      </c>
      <c r="G4" s="6" t="n">
        <v>-38515</v>
      </c>
      <c r="I4" s="6" t="n">
        <v>-38515</v>
      </c>
    </row>
    <row r="5">
      <c r="A5" s="4" t="inlineStr">
        <is>
          <t>Foreign currency translation adjustments, net of tax</t>
        </is>
      </c>
      <c r="H5" s="6" t="n">
        <v>-1108</v>
      </c>
      <c r="I5" s="6" t="n">
        <v>-1108</v>
      </c>
    </row>
    <row r="6">
      <c r="A6" s="4" t="inlineStr">
        <is>
          <t>Change in unrecognized pension and postretirement benefit costs</t>
        </is>
      </c>
      <c r="H6" s="6" t="n">
        <v>2082</v>
      </c>
      <c r="I6" s="6" t="n">
        <v>2082</v>
      </c>
    </row>
    <row r="7">
      <c r="A7" s="4" t="inlineStr">
        <is>
          <t>Reclassification to equity of interest paid in kind attributable to conversion option, net of tax effect (Note 5)</t>
        </is>
      </c>
      <c r="F7" s="6" t="n">
        <v>3547</v>
      </c>
      <c r="I7" s="6" t="n">
        <v>3547</v>
      </c>
    </row>
    <row r="8">
      <c r="A8" s="4" t="inlineStr">
        <is>
          <t>Reclassification of conversion option to equity, net of $0 tax effect (Note 5)</t>
        </is>
      </c>
      <c r="I8" s="6" t="n">
        <v>0</v>
      </c>
    </row>
    <row r="9">
      <c r="A9" s="4" t="inlineStr">
        <is>
          <t>Share-based compensation</t>
        </is>
      </c>
      <c r="F9" s="6" t="n">
        <v>1938</v>
      </c>
      <c r="I9" s="6" t="n">
        <v>1938</v>
      </c>
    </row>
    <row r="10">
      <c r="A10" s="4" t="inlineStr">
        <is>
          <t>Vesting of restricted shares and other (in shares)</t>
        </is>
      </c>
      <c r="D10" s="6" t="n">
        <v>2</v>
      </c>
      <c r="E10" s="6" t="n">
        <v>-17</v>
      </c>
    </row>
    <row r="11">
      <c r="A11" s="4" t="inlineStr">
        <is>
          <t>Vesting of restricted shares and other</t>
        </is>
      </c>
      <c r="E11" s="5" t="n">
        <v>-454</v>
      </c>
      <c r="F11" s="6" t="n">
        <v>555</v>
      </c>
      <c r="I11" s="6" t="n">
        <v>101</v>
      </c>
    </row>
    <row r="12">
      <c r="A12" s="4" t="inlineStr">
        <is>
          <t>Balance (in shares) at Dec. 31, 2019</t>
        </is>
      </c>
      <c r="D12" s="6" t="n">
        <v>382</v>
      </c>
      <c r="E12" s="6" t="n">
        <v>-17</v>
      </c>
    </row>
    <row r="13">
      <c r="A13" s="4" t="inlineStr">
        <is>
          <t>Ending Balance at Dec. 31, 2019</t>
        </is>
      </c>
      <c r="B13" s="5" t="n">
        <v>246</v>
      </c>
      <c r="C13" s="5" t="n">
        <v>246</v>
      </c>
      <c r="D13" s="5" t="n">
        <v>4</v>
      </c>
      <c r="E13" s="5" t="n">
        <v>-454</v>
      </c>
      <c r="F13" s="6" t="n">
        <v>61495</v>
      </c>
      <c r="G13" s="6" t="n">
        <v>-88741</v>
      </c>
      <c r="H13" s="6" t="n">
        <v>-13374</v>
      </c>
      <c r="I13" s="6" t="n">
        <v>-41070</v>
      </c>
    </row>
    <row r="14">
      <c r="A14" s="4" t="inlineStr">
        <is>
          <t>Net loss</t>
        </is>
      </c>
      <c r="G14" s="6" t="n">
        <v>-40660</v>
      </c>
      <c r="I14" s="6" t="n">
        <v>-40660</v>
      </c>
    </row>
    <row r="15">
      <c r="A15" s="4" t="inlineStr">
        <is>
          <t>Foreign currency translation adjustments, net of tax</t>
        </is>
      </c>
      <c r="H15" s="6" t="n">
        <v>2543</v>
      </c>
      <c r="I15" s="6" t="n">
        <v>2543</v>
      </c>
    </row>
    <row r="16">
      <c r="A16" s="4" t="inlineStr">
        <is>
          <t>Change in unrecognized pension and postretirement benefit costs</t>
        </is>
      </c>
      <c r="H16" s="6" t="n">
        <v>-931</v>
      </c>
      <c r="I16" s="6" t="n">
        <v>-931</v>
      </c>
    </row>
    <row r="17">
      <c r="A17" s="4" t="inlineStr">
        <is>
          <t>Reclassification to equity of interest paid in kind attributable to conversion option, net of tax effect (Note 5)</t>
        </is>
      </c>
      <c r="F17" s="6" t="n">
        <v>788</v>
      </c>
      <c r="I17" s="6" t="n">
        <v>788</v>
      </c>
    </row>
    <row r="18">
      <c r="A18" s="4" t="inlineStr">
        <is>
          <t>Reclassification of conversion option to equity, net of $0 tax effect (Note 5)</t>
        </is>
      </c>
      <c r="F18" s="6" t="n">
        <v>36952</v>
      </c>
      <c r="I18" s="6" t="n">
        <v>36952</v>
      </c>
    </row>
    <row r="19">
      <c r="A19" s="4" t="inlineStr">
        <is>
          <t>Conversion of debt (Note 2) (in shares)</t>
        </is>
      </c>
      <c r="D19" s="6" t="n">
        <v>7026</v>
      </c>
    </row>
    <row r="20">
      <c r="A20" s="4" t="inlineStr">
        <is>
          <t>Conversion of debt (Note 2)</t>
        </is>
      </c>
      <c r="D20" s="5" t="n">
        <v>70</v>
      </c>
      <c r="F20" s="6" t="n">
        <v>25239</v>
      </c>
      <c r="I20" s="6" t="n">
        <v>25309</v>
      </c>
    </row>
    <row r="21">
      <c r="A21" s="4" t="inlineStr">
        <is>
          <t>Share-based compensation</t>
        </is>
      </c>
      <c r="F21" s="6" t="n">
        <v>591</v>
      </c>
      <c r="I21" s="6" t="n">
        <v>591</v>
      </c>
    </row>
    <row r="22">
      <c r="A22" s="4" t="inlineStr">
        <is>
          <t>Vesting of restricted shares and other (in shares)</t>
        </is>
      </c>
      <c r="E22" s="6" t="n">
        <v>-136</v>
      </c>
    </row>
    <row r="23">
      <c r="A23" s="4" t="inlineStr">
        <is>
          <t>Vesting of restricted shares and other</t>
        </is>
      </c>
      <c r="D23" s="5" t="n">
        <v>0</v>
      </c>
      <c r="E23" s="5" t="n">
        <v>-452</v>
      </c>
      <c r="F23" s="6" t="n">
        <v>-250</v>
      </c>
      <c r="I23" s="6" t="n">
        <v>-702</v>
      </c>
    </row>
    <row r="24">
      <c r="A24" s="4" t="inlineStr">
        <is>
          <t>Balance (in shares) at Dec. 31, 2020</t>
        </is>
      </c>
      <c r="D24" s="6" t="n">
        <v>7408</v>
      </c>
      <c r="E24" s="6" t="n">
        <v>-153</v>
      </c>
    </row>
    <row r="25">
      <c r="A25" s="4" t="inlineStr">
        <is>
          <t>Ending Balance at Dec. 31, 2020</t>
        </is>
      </c>
      <c r="D25" s="5" t="n">
        <v>74</v>
      </c>
      <c r="E25" s="5" t="n">
        <v>-906</v>
      </c>
      <c r="F25" s="5" t="n">
        <v>124815</v>
      </c>
      <c r="G25" s="5" t="n">
        <v>-129401</v>
      </c>
      <c r="H25" s="5" t="n">
        <v>-11762</v>
      </c>
      <c r="I25" s="5" t="n">
        <v>-171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3" t="inlineStr">
        <is>
          <t>Consolidated Statements of Stockholders' Equity [Abstract]</t>
        </is>
      </c>
    </row>
    <row r="4">
      <c r="A4" s="4" t="inlineStr">
        <is>
          <t>Tax benefit related to change in unrecognized pension and postretirement liability benefit costs</t>
        </is>
      </c>
      <c r="B4" s="5" t="n">
        <v>327</v>
      </c>
      <c r="C4" s="5" t="n">
        <v>732</v>
      </c>
    </row>
    <row r="5">
      <c r="A5" s="4" t="inlineStr">
        <is>
          <t>Reclassification of debt to equity, tax effect</t>
        </is>
      </c>
      <c r="B5" s="6" t="n">
        <v>281</v>
      </c>
      <c r="C5" s="5" t="n">
        <v>1086</v>
      </c>
    </row>
    <row r="6">
      <c r="A6" s="4" t="inlineStr">
        <is>
          <t>Reclassification from AOCI, current period, tax</t>
        </is>
      </c>
      <c r="B6"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Basis of Presentation and Significant Accounting Policies [Abstract]</t>
        </is>
      </c>
    </row>
    <row r="4">
      <c r="A4" s="4" t="inlineStr">
        <is>
          <t>Basis of Presentation and Significant Accounting Policies</t>
        </is>
      </c>
      <c r="B4" s="4" t="inlineStr">
        <is>
          <t>(1) Basis of Presentation and Significant Accounting Policies Nature of operations The Company’s corporate headquarters is located in Oak Brook, Illinois. The Company has 21 operational service centers located throughout North America (16), Europe (2) and Asia (3). The Company purchases metals from many producers. Purchases are made in large lots and held in distribution centers until sold, usually in smaller quantities and often with value-added processing services performed. Orders are primarily filled with materials shipped from the Company’s stock. The materials required to fill the balance of sales are obtained from other sources, such as direct mill shipments to customers or purchases from other distributors. Thousands of customers from a wide array of industries are serviced primarily through the Company’s own sales organization. Reverse Stock Split On December 28, 2020, the Company filed articles of amendment to effect a reverse split of the Company’s outstanding shares of common stock, pursuant to Section 2-309(e) of the Maryland General Corporation Law, whereby each 10 All references to numbers of shares and per share data in these consolidated financial statements and related notes have been retroactively adjusted to account for the Reverse Split for all periods presented. Basis of presentation The accompanying consolidated financial statements have been prepared on the basis of the Company continuing as a going concern for a reasonable period of time. The Company’s principal source of liquidity is cash flows from operations and borrowings under its asset-based revolving credit facilities. Use of estimates reported amounts of revenue and expenses during the reporting period. Actual results could differ from those estimates. The principal areas of estimation reflected in the consolidated financial statements are accounts receivable allowances, inventory reserves, the valuation of intangible assets, the valuation of deferred income taxes, the fair value of the borrowings under the Company’s Revolving Credit and Security Agreement (as amended, the “ABL Credit Agreement”), the Company’s 3.00% / 5.00% Convertible Senior Secured Paid In Kind (“PIK”) Toggle Notes due 2024 (the “3.00%/5.00% Convertible Notes”), the Company’s 5.00% / 7.00% Convertible Senior Secured Paid In Kind (PIK) Toggle Notes due 2022 (the “5.00%/7.00% Convertible Notes”, and together with the 5.00%/7.00% Convertible Notes, the “Convertible Notes”), and pension and other post-employment benefits. Revenue recognition 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In the year ended December 31, 2020 and the year ended December 31, 2019, shipping and handling costs included in warehouse, processing and delivery expenses were $19,686 and $23,807, respectively. The Company accounts for shipping and handling activities as fulfillment costs and not a promised good or service.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solidated Statements of Operations and Comprehensive Loss. Estimates of doubtful accounts are based on historical write-off experience as a percentage of net sales and judgments about the probable effects of economic conditions on certain customers. The Company increased its allowance for doubtful accounts during the year ended December 31 primarily in response to certain customers that declared bankruptcy due to ongoing financial hardship. The Company continues to consider the economic impact of the novel coronavirus ("COVID-19") pandemic as well as the currently unfavorable economic conditions on the collectability of customer accounts receivable. The Company continues to experience slower than usual payments from customers due to the financial uncertainties resulting from the COVID-19 pandemic and will continue to analyze any financial and commercial impacts of the COVID-19 pandemic, including any adverse impact the COVID-19 pandemic may have on the collectability of customer accounts receivable. The Company also maintains an allowance for credit memos for estimated credit memos to be issued against current sales. Estimates of allowance for credit memos are based upon the application of a historical issuance lag period to the average credit memos issued each month. Accounts receivable allowance for doubtful accounts and credit memos activity is presented in the table below: ​ ​ ​ ​ ​ ​ ​ ​ ​ ​ December 31, ​ ​ 2020 2019 Balance, beginning of period ​ $ 1,766 ​ $ 1,364 Add: Provision charged to expense (a) ​ ​ 1,248 ​ ​ 472 Recoveries ​ ​ 12 ​ ​ 19 Less: Charges against allowance ​ ​ (898) ​ ​ (89) Balance, end of period ​ $ 2,128 ​ $ 1,766 (a) Includes the net amount of credit memos reserved and issued. The Company does not incur significant incremental costs when obtaining customer contracts and any costs that are incurred are generally not recoverable from its customers. Substantially all of the Company’s customer contracts are for a duration of less than one year and individual customer purchase orders for contractual customers are fulfilled within one year of the purchase order date. The Company recognizes incremental costs of obtaining a contract, if any, as an expense when incurred if the amortization period of the asset would have been one year or less. The Company does not have any costs to obtain a contract that are capitalized. Information regarding the disaggregation of the Company’s revenue by geographic region can be found at Note 10 — Segment Reporting. Cost of materials Operating expenses — ● Warehouse, processing and delivery expenses, including occupancy costs, compensation and employee benefits for warehouse personnel, processing, shipping and handling costs; ● Sales expenses, including compensation and employee benefits for sales personnel; ● General and administrative expenses, including compensation for executive officers and general management, expenses for professional services primarily attributable to accounting and legal advisory services, bad debt expenses, data communication costs, computer hardware and maintenance expenses and occupancy costs for non-warehouse locations; and ● Depreciation includes depreciation for all property, plant and equipment. Cash equivalents Statement of cash flows ​ ​ ​ ​ ​ ​ ​ ​ ​ ​ December 31, ​ 2020 2019 Non-cash investing and financing activities: ​ ​ ​ ​ ​ ​ Capital expenditures financed by accounts payable ​ $ 31 ​ $ 27 Reclassification of interest paid in kind to additional paid in capital (Note 5) ​ 788 ​ 3,547 Reclassification of debt conversion option from debt to equity, net (Note 5) ​ ​ 36,952 ​ ​ — Cash paid during the period for: ​ ​ Interest ​ 4,476 ​ 7,075 Income taxes ​ 912 ​ 1,647 Cash received during the period for: ​ ​ Income tax refunds ​ 2,201 ​ 952 ​ Inventories The Company maintains an allowance for excess and obsolete inventory. The excess and obsolete inventory allowance is determined through the specific identification of material, adjusted for expected scrap value to be received, based on previous sales experience. Excess and obsolete inventory allowance activity is presented in the table below: ​ ​ ​ ​ ​ ​ ​ ​ ​ ​ December 31, ​ 2020 2019 Balance, beginning of period ​ $ 4,156 ​ $ 3,274 Adjustments to provision ​ 194 ​ 1,967 Charges against allowance ​ (463) ​ (1,085) Balance, end of period ​ $ 3,887 ​ $ 4,156 ​ Property, plant and equipment The Company provides for depreciation of plant and equipment sufficient to amortize the cost over their estimated useful lives as follows: ​ ​ ​ ​ Buildings and building improvements 5 – 40 years Plant equipment 5 – 20 years Furniture and fixtures 2 – 10 years Vehicles and office equipment 3 – 10 years ​ Leasehold improvements are depreciated over the shorter of their useful lives or the remaining term of the lease. Depreciation is calculated using the straight-line method. Depreciation expense in the years ended December 31, 2020 and 2019 was $7,872 and $8,759, respectively. Long-lived assets Goodwill and intangible assets — As a result of the COVID-19 pandemic, which has spread across the globe to many countries in which the Company does business and is impacting worldwide economic activity, the Company has determined that the potential impact on its business, including, but not limited to, a potential decrease in revenue, supply chain disruptions and/or facility closures, represented facts and circumstances indicating that it was likely that its goodwill and indefinite lived trade name could be impaired, and performed interim impairment tests. Based on the results of the Company's interim goodwill impairment test performed in the third quarter of 2020, the Company determined its goodwill was impaired. The Company recorded a non-cash goodwill impairment charge of $2,676 during the year ended December 31, 2020, reducing the remaining balance of its goodwill to zero as of The Company’s intangible asset is comprised of an indefinite-lived trade name, which is not subject to amortization. The gross carrying value of the Company’s trade name intangible asset was $5,500 at both December 31, 2020 and December 31, 2019. The indefinite-lived trade name intangible asset is tested for impairment on an annual basis on December 1 of each year or more frequently if significant events or changes in circumstances occur which may indicate that the carrying amount of the asset may not be recoverable, as measured by comparing carrying value to the estimated future cash flows generated by its use. An impaired asset is recorded at estimated fair value, determined principally using an income-based approach similar to the relief from royalty method used in the initial valuation of the indefinite-lived intangible asset, with the excess amount of carrying value over the fair value representing the amount of the impairment. Assumptions used in the income-based approach including projected revenues and assumed royalty rate, long-term growth and discount rates. The Company recorded no impairment charges related to its indefinite-lived trade name intangible assets in the year ended December 31, 2020 or since the intangible asset was originally recorded. While the Company considered the impact the COVID-19 pandemic may have on its future cash flows when preparing its interim goodwill and interim and annual intangible asset impairment tests, the full extent of the impact that the COVID-19 pandemic will have on the Company's business, operations and financial condition is currently unknown. The Company will continue to assess its indefinite-lived trade name intangible asset for impairment as events and circumstances change. Leases Operating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In determining the estimated present value of lease payments, the Company uses its incremental borrowing rate based on the information available at the lease commencement date, with consideration given to the Company’s recent debt issuances as well as publicly available data for instruments with similar characteristics when calculating the Company’s incremental borrowing rates. The ROU assets also include any lease payments made and are reduced by any lease incentives received. The Company’s lease terms may include options to extend or not terminate the lease when it is reasonably certain that it will exercise any such options. Leases with an initial term of 12 months or less are not recorded on the balance sheet. Lease expense is recognized in operating loss on a straight-line basis over the expected lease term. Real estate leases of warehouse and office facilities are the most significant leases held by the Company. For these leases, the Company has elected the practical expedient permitted under ASC 842 to account for the lease and non-lease components as a single lease component. As a result, non-lease components, such as common area maintenance charges, are accounted for as a single lease element. The Company’s remaining operating leases are primarily comprised of leases of copiers, vehicles, and other warehouse equipment. Certain of the Company’s operating lease agreements include variable payments that are passed through by the landlord, such as insurance, taxes, and common area maintenance, payments based on the usage of the asset, and rental payments adjusted periodically for inflation. Pass-through charges, payments due to changes in usage of the asset, and payments due to changes in indexation are included within variable rent expense. None of the Company’s lease agreements contain significant residual value guarantees, restrictions, or covenants. Income taxes The Company records valuation allowances against its deferred tax assets when it is more likely than not that the amounts will not be realized. In making such a determination, the Company considers all available positive and negative evidence, including future reversals of existing taxable temporary differences, projected future taxable income, tax-planning strategies and recent results of operations. In the event the Company determines it would not be able to realize its deferred tax assets, a valuation allowance is recorded, which increases the provision for income taxes in the period in which that determination is made. During 2020, certain of the Company’s foreign assets remained pledged as collateral for certain borrowings. This continues to result in a taxable income inclusion in the U.S. of the annual earnings generated by its foreign subsidiaries. As a result of the enactment of H.R.1, “An Act to Provide for Reconciliation Pursuant to Titles II and V of the Concurrent Resolution on the Budget for Fiscal Year 2018” (the “Tax Act”) (also known as “The Tax Cuts and Jobs Act”) and this pledge of foreign assets, there are no remaining undistributed earnings which have not been subject to U.S. income taxation as of December 31, 2020 on which the Company would need to record any additional U.S. deferred tax liability. For uncertain tax positions, if any,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As of December 31, 2020, the Company has no uncertain tax positions for which a tax or interest reserve has been recognized. The Company recognizes interest and penalties related to unrecognized tax benefits, if any, within income tax expense. Accrued interest and penalties are included within income tax payable in the Consolidated Balance Sheets. As of December 31, 2020, the Company has accrued no interest and penalties associated with unrecognized tax benefits. Insurance plans — The Company is self-insured up to a retention amount for medical insurance for its domestic operations. Self-insurance reserves are maintained based on incurred but not paid claims based on a historical lag. Foreign currency deficit. Transaction gains or losses resulting from foreign currency transactions have historically been primarily related to unhedged intercompany financing arrangements between the United States and Canada. Loss per share Note 2 - Debt The following table is a reconciliation of the basic and diluted loss per common share calculations, with shares outstanding adjusted to reflect to effects of the Reverse Split: ​ ​ ​ ​ ​ ​ ​ ​ ​ ​ December 31, ​ ​ 2020 2019 Numerator: ​ ​ ​ ​ ​ ​ Net loss ​ $ (40,660) ​ $ (38,515) Denominator: ​ ​ ​ ​ ​ ​ Weighted average common shares outstanding ​ 5,596 ​ 219 Effect of dilutive securities: ​ ​ Outstanding common stock equivalents ​ — ​ — Denominator for diluted loss per share ​ 5,596 ​ 219 ​ ​ ​ ​ ​ ​ ​ Net basic loss per common share ​ $ (7.27) ​ $ (175.87) ​ ​ ​ ​ ​ ​ ​ Net diluted loss per common share ​ $ (7.27) ​ $ (175.87) Excluded outstanding share-based awards having an anti-dilutive effect ​ 84 ​ 143 ​ The computation of diluted loss per common share does not include common shares issuable upon conversion of the Company’s Convertible Notes The 5.00%/7.00% Convertible The 3.00%/5.00% Convertible Notes are convertible into shares of the Company’s common stock at any time at a conversion price of $4.56 per share. Note 2 – Debt, 5.00%/7.00% Convertible 3.00%/5.00% Convertible Notes Concentrations Share-based compensation New Accounting Standards Recently Adopted Accounting Standards In August 2018, the Financial Accounting Standards Board ("FASB") issued Accounting Standards Update ("ASU") No. 2018-13, “Fair Value Measurement (Topic 820): Disclosure Framework – Changes to the Disclosure Requirements for Fair Value Measurement.” ASU No. 2018-13 amends Fair Value Measurement (Topic 820) to add, remove, and modify fair value measurement disclosure requirements. The ASU’s changes to disclosures aim to improve the effectiveness of Topic 820's disclosure requirements under the aforementioned FASB disclosure framework project. The Company adopted the disclosure requirements of ASU No. 2018-13 in the first quarter of 2020. The Company determined the adoption of the disclosure requirements had no impact on its fair value disclosures herein.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and early adoption is permitted. Upon adoption, the amendments in ASU 2019-12 should be applied on a prospective basis to all periods presented. The Company adopted the new guidance under ASU 2019-12 in the first quarter of 2020 and removed the exception for intraperiod allocations from its interim period tax provision calculation, accordingly. On March 2, 2020, the SEC issued Final Rule Release No. 33-10762, "Financial Disclosures About Guarantors and Issuers of Guaranteed Securities and Affiliates Whose Securities Collateralize a Registrant’s Securities" (the “final rule”). The final rule simplifies the disclosure requirements related to certain registered securities under SEC Regulation S-X, Rules 3-10 and 3-16, which currently require separate financial statements for (1) subsidiary issuers and guarantors of registered debt securities unless certain exceptions are met and (2) affiliates that collateralize registered securities offerings if the affiliates’ securities are a substantial portion of the collateral. Under the final rule, alternative financial disclosures or narrative disclosures (referred to collectively as “Alternative Disclosures”) may be provided in lieu of separate financial statements of the guarantors or affiliates. The amendments in the final rule are generally effective for filings on or after January 4, 2021, with early application permitted. The Company has elected to adopt the amendments of the final rule for the quarter ended March 31, 2020 and accordingly, has elected to present the alternative disclosures of the guarantors of its registered securities in Part I Item 7, Management's Discussion and Analysis, of this Form 10-K. Recently Issued Account Standards Not Yet Effective In June 2016, the FASB issued ASU No.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smaller reporting companies for fiscal years beginning after December 15, 2022, including interim periods within the year of adoption. Early adoption is permitted. The Company will adopt the guidance and disclosure requirements of ASU 2016-13 in fiscal year 2023. In August 2018, the FASB issued ASU No. 2018-14, “Compensation – Retirement Benefits – Defined Benefit Plans – General (Topic 715-20): Disclosure Framework – Changes to the Disclosure Requirements for Defined Benefit Plan.” ASU No. 2018-14 amends Compensation – Retirement Benefits (Topic 715) to add or remove certain disclosure requirements related to defined benefit pension and other postretirement plans. The ASU’s changes to disclosures aim to improve the effectiveness of Topic 715’s disclosure requirements under the FASB’s disclosure framework project. ASU No. 2018-14 is effective for public entities for fiscal years beginning after December 15, 2020. ASU No. 2018-14 does not impact the interim disclosure requirements of Topic 715. Early adoption is permitted. The Company will adopt the disclosure requirements of this new guidance in its consolidated financial statements in fiscal year 2021. In March 2020, the FASB issued ASU 2020-04, “Reference Rate Reform (Topic 848): Facilitation of the Effects of Reference Rate Reform on Financial Reporting.” The purpose of ASU 2020-04 is to provide optional guidance for a limited time to ease the potential burden in accounting for, or recognizing the effects of, reference rate reform on financial reporting. In response to concerns about structural risks of interbank offered rates, and, in particular, the risk of cessation of the London Interbank Offered Rate (LIBOR), reference rate reform refers to a global initiative to identify alternative reference rates that are more observable or transaction-based and less susceptible to manipulation. ASU 2020-04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U 2020-04 must be applied prospectively for all eligible contract modifications for that topic or industry subtopic. The Company is currently assessing the accounting and financial impact of reference rate reform and will consider applying the optional guidance of ASU 2020-04 according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7:15:13Z</dcterms:created>
  <dcterms:modified xmlns:dcterms="http://purl.org/dc/terms/" xmlns:xsi="http://www.w3.org/2001/XMLSchema-instance" xsi:type="dcterms:W3CDTF">2021-03-04T17:15:13Z</dcterms:modified>
</cp:coreProperties>
</file>